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Introduction" sheetId="10" state="visible" r:id="rId10"/>
    <sheet xmlns:r="http://schemas.openxmlformats.org/officeDocument/2006/relationships" name="Recent accounting pronouncement" sheetId="11" state="visible" r:id="rId11"/>
    <sheet xmlns:r="http://schemas.openxmlformats.org/officeDocument/2006/relationships" name="Segment information" sheetId="12" state="visible" r:id="rId12"/>
    <sheet xmlns:r="http://schemas.openxmlformats.org/officeDocument/2006/relationships" name="Restructuring and restructurin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Debt" sheetId="21" state="visible" r:id="rId21"/>
    <sheet xmlns:r="http://schemas.openxmlformats.org/officeDocument/2006/relationships" name="Post-retirement benefit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Analysis of accumulated other c"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troduction (Policies)" sheetId="30" state="visible" r:id="rId30"/>
    <sheet xmlns:r="http://schemas.openxmlformats.org/officeDocument/2006/relationships" name="Segment information (Tables)" sheetId="31" state="visible" r:id="rId31"/>
    <sheet xmlns:r="http://schemas.openxmlformats.org/officeDocument/2006/relationships" name="Restructuring and restructuri_2"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rivative financial instrume_2" sheetId="37" state="visible" r:id="rId37"/>
    <sheet xmlns:r="http://schemas.openxmlformats.org/officeDocument/2006/relationships" name="Fair value measurement (Tables)" sheetId="38" state="visible" r:id="rId38"/>
    <sheet xmlns:r="http://schemas.openxmlformats.org/officeDocument/2006/relationships" name="Debt (Tables)" sheetId="39" state="visible" r:id="rId39"/>
    <sheet xmlns:r="http://schemas.openxmlformats.org/officeDocument/2006/relationships" name="Post-retirement benefits (Table" sheetId="40" state="visible" r:id="rId40"/>
    <sheet xmlns:r="http://schemas.openxmlformats.org/officeDocument/2006/relationships" name="Share-based compensation (Table" sheetId="41" state="visible" r:id="rId41"/>
    <sheet xmlns:r="http://schemas.openxmlformats.org/officeDocument/2006/relationships" name="Equity (Tables)" sheetId="42" state="visible" r:id="rId42"/>
    <sheet xmlns:r="http://schemas.openxmlformats.org/officeDocument/2006/relationships" name="Analysis of accumulated other_2"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Introduction (Details)" sheetId="46" state="visible" r:id="rId46"/>
    <sheet xmlns:r="http://schemas.openxmlformats.org/officeDocument/2006/relationships" name="Segment information - Sales and" sheetId="47" state="visible" r:id="rId47"/>
    <sheet xmlns:r="http://schemas.openxmlformats.org/officeDocument/2006/relationships" name="Segment information - Net Sales" sheetId="48" state="visible" r:id="rId48"/>
    <sheet xmlns:r="http://schemas.openxmlformats.org/officeDocument/2006/relationships" name="Segment information - Segment P" sheetId="49" state="visible" r:id="rId49"/>
    <sheet xmlns:r="http://schemas.openxmlformats.org/officeDocument/2006/relationships" name="Segment information - Reconcili" sheetId="50" state="visible" r:id="rId50"/>
    <sheet xmlns:r="http://schemas.openxmlformats.org/officeDocument/2006/relationships" name="Restructuring and restructuri_3" sheetId="51" state="visible" r:id="rId51"/>
    <sheet xmlns:r="http://schemas.openxmlformats.org/officeDocument/2006/relationships" name="Restructuring and restructuri_4" sheetId="52" state="visible" r:id="rId52"/>
    <sheet xmlns:r="http://schemas.openxmlformats.org/officeDocument/2006/relationships" name="Restructuring and restructuri_5" sheetId="53" state="visible" r:id="rId53"/>
    <sheet xmlns:r="http://schemas.openxmlformats.org/officeDocument/2006/relationships" name="Restructuring and restructuri_6"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Inventories (Details)" sheetId="57" state="visible" r:id="rId57"/>
    <sheet xmlns:r="http://schemas.openxmlformats.org/officeDocument/2006/relationships" name="Goodwill (Details)" sheetId="58" state="visible" r:id="rId58"/>
    <sheet xmlns:r="http://schemas.openxmlformats.org/officeDocument/2006/relationships" name="Intangible assets - Finite-Live" sheetId="59" state="visible" r:id="rId59"/>
    <sheet xmlns:r="http://schemas.openxmlformats.org/officeDocument/2006/relationships" name="Intangible assets - Narratives "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Fair value measurement - Carryi" sheetId="66" state="visible" r:id="rId66"/>
    <sheet xmlns:r="http://schemas.openxmlformats.org/officeDocument/2006/relationships" name="Fair value measurement - Narrat" sheetId="67" state="visible" r:id="rId67"/>
    <sheet xmlns:r="http://schemas.openxmlformats.org/officeDocument/2006/relationships" name="Fair value measurement - Assets" sheetId="68" state="visible" r:id="rId68"/>
    <sheet xmlns:r="http://schemas.openxmlformats.org/officeDocument/2006/relationships" name="Debt - Long-Term Debt (Details)" sheetId="69" state="visible" r:id="rId69"/>
    <sheet xmlns:r="http://schemas.openxmlformats.org/officeDocument/2006/relationships" name="Debt - Debt Issuances and Redem" sheetId="70" state="visible" r:id="rId70"/>
    <sheet xmlns:r="http://schemas.openxmlformats.org/officeDocument/2006/relationships" name="Debt - Dollar and Euro Term Loa" sheetId="71" state="visible" r:id="rId71"/>
    <sheet xmlns:r="http://schemas.openxmlformats.org/officeDocument/2006/relationships" name="Debt - Unsecured Senior Notes N" sheetId="72" state="visible" r:id="rId72"/>
    <sheet xmlns:r="http://schemas.openxmlformats.org/officeDocument/2006/relationships" name="Debt - Redemption Prices Plus A" sheetId="73" state="visible" r:id="rId73"/>
    <sheet xmlns:r="http://schemas.openxmlformats.org/officeDocument/2006/relationships" name="Debt - Revolving Credit Facilit" sheetId="74" state="visible" r:id="rId74"/>
    <sheet xmlns:r="http://schemas.openxmlformats.org/officeDocument/2006/relationships" name="Post-retirement benefits - Comp" sheetId="75" state="visible" r:id="rId75"/>
    <sheet xmlns:r="http://schemas.openxmlformats.org/officeDocument/2006/relationships" name="Post-retirement benefits - Narr" sheetId="76" state="visible" r:id="rId76"/>
    <sheet xmlns:r="http://schemas.openxmlformats.org/officeDocument/2006/relationships" name="Share-based compensation - Narr" sheetId="77" state="visible" r:id="rId77"/>
    <sheet xmlns:r="http://schemas.openxmlformats.org/officeDocument/2006/relationships" name="Share-based compensation - Stoc" sheetId="78" state="visible" r:id="rId78"/>
    <sheet xmlns:r="http://schemas.openxmlformats.org/officeDocument/2006/relationships" name="Share-based compensation - RSU " sheetId="79" state="visible" r:id="rId79"/>
    <sheet xmlns:r="http://schemas.openxmlformats.org/officeDocument/2006/relationships" name="Share-based compensation - Fair" sheetId="80" state="visible" r:id="rId80"/>
    <sheet xmlns:r="http://schemas.openxmlformats.org/officeDocument/2006/relationships" name="Equity - Movement in Number of " sheetId="81" state="visible" r:id="rId81"/>
    <sheet xmlns:r="http://schemas.openxmlformats.org/officeDocument/2006/relationships" name="Equity - Narratives (Details)" sheetId="82" state="visible" r:id="rId82"/>
    <sheet xmlns:r="http://schemas.openxmlformats.org/officeDocument/2006/relationships" name="Analysis of accumulated other_3" sheetId="83" state="visible" r:id="rId83"/>
    <sheet xmlns:r="http://schemas.openxmlformats.org/officeDocument/2006/relationships" name="Related party transactions - Na" sheetId="84" state="visible" r:id="rId84"/>
    <sheet xmlns:r="http://schemas.openxmlformats.org/officeDocument/2006/relationships" name="Related party transactions - Pu" sheetId="85" state="visible" r:id="rId85"/>
    <sheet xmlns:r="http://schemas.openxmlformats.org/officeDocument/2006/relationships" name="Related party transactions - Tr" sheetId="86" state="visible" r:id="rId86"/>
    <sheet xmlns:r="http://schemas.openxmlformats.org/officeDocument/2006/relationships" name="Commitments and contingencies -" sheetId="87" state="visible" r:id="rId8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_);(#,##0.00%)"/>
    <numFmt numFmtId="169" formatCode="_(&quot;€ &quot;#,##0_);_(&quot;€ &quot;(#,##0)"/>
    <numFmt numFmtId="170" formatCode="_(&quot;¥ &quot;#,##0_);_(&quot;¥ &quot;(#,##0)"/>
    <numFmt numFmtId="171" formatCode="#,##0.000%_);(#,##0.000%)"/>
    <numFmt numFmtId="172" formatCode="#,##0%_);(#,##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3" customWidth="1" min="2" max="2"/>
    <col width="14" customWidth="1" min="3" max="3"/>
  </cols>
  <sheetData>
    <row r="1">
      <c r="A1" s="1" t="inlineStr">
        <is>
          <t>Cover Page - shares</t>
        </is>
      </c>
      <c r="B1" s="2" t="inlineStr">
        <is>
          <t>3 Months Ended</t>
        </is>
      </c>
    </row>
    <row r="2">
      <c r="B2" s="2" t="inlineStr">
        <is>
          <t>Mar. 29,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66</t>
        </is>
      </c>
      <c r="C8" s="4" t="inlineStr">
        <is>
          <t xml:space="preserve"> </t>
        </is>
      </c>
    </row>
    <row r="9">
      <c r="A9" s="4" t="inlineStr">
        <is>
          <t>Entity Registrant Name</t>
        </is>
      </c>
      <c r="B9" s="4" t="inlineStr">
        <is>
          <t>Gates Industrial Corporation plc</t>
        </is>
      </c>
      <c r="C9" s="4" t="inlineStr">
        <is>
          <t xml:space="preserve"> </t>
        </is>
      </c>
    </row>
    <row r="10">
      <c r="A10" s="4" t="inlineStr">
        <is>
          <t>Entity Incorporation, Country Code</t>
        </is>
      </c>
      <c r="B10" s="4" t="inlineStr">
        <is>
          <t>X0</t>
        </is>
      </c>
      <c r="C10" s="4" t="inlineStr">
        <is>
          <t xml:space="preserve"> </t>
        </is>
      </c>
    </row>
    <row r="11">
      <c r="A11" s="4" t="inlineStr">
        <is>
          <t>Entity Tax Identification Number</t>
        </is>
      </c>
      <c r="B11" s="4" t="inlineStr">
        <is>
          <t>98-1395184</t>
        </is>
      </c>
      <c r="C11" s="4" t="inlineStr">
        <is>
          <t xml:space="preserve"> </t>
        </is>
      </c>
    </row>
    <row r="12">
      <c r="A12" s="4" t="inlineStr">
        <is>
          <t>Entity Address, Street Address</t>
        </is>
      </c>
      <c r="B12" s="4" t="inlineStr">
        <is>
          <t>1144 Fifteenth Street</t>
        </is>
      </c>
      <c r="C12" s="4" t="inlineStr">
        <is>
          <t xml:space="preserve"> </t>
        </is>
      </c>
    </row>
    <row r="13">
      <c r="A13" s="4" t="inlineStr">
        <is>
          <t>Entity Address, City</t>
        </is>
      </c>
      <c r="B13" s="4" t="inlineStr">
        <is>
          <t>Denver</t>
        </is>
      </c>
      <c r="C13" s="4" t="inlineStr">
        <is>
          <t xml:space="preserve"> </t>
        </is>
      </c>
    </row>
    <row r="14">
      <c r="A14" s="4" t="inlineStr">
        <is>
          <t>Entity Address, Stat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44-1911</t>
        </is>
      </c>
      <c r="C17" s="4" t="inlineStr">
        <is>
          <t xml:space="preserve"> </t>
        </is>
      </c>
    </row>
    <row r="18">
      <c r="A18" s="4" t="inlineStr">
        <is>
          <t>Title of each class</t>
        </is>
      </c>
      <c r="B18" s="4" t="inlineStr">
        <is>
          <t>Ordinary Shares, $0.01 par value per share</t>
        </is>
      </c>
      <c r="C18" s="4" t="inlineStr">
        <is>
          <t xml:space="preserve"> </t>
        </is>
      </c>
    </row>
    <row r="19">
      <c r="A19" s="4" t="inlineStr">
        <is>
          <t>Trading Symbol(s)</t>
        </is>
      </c>
      <c r="B19" s="4" t="inlineStr">
        <is>
          <t>GTES</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771167</v>
      </c>
    </row>
    <row r="28">
      <c r="A28" s="4" t="inlineStr">
        <is>
          <t>Entity Central Index Key</t>
        </is>
      </c>
      <c r="B28" s="4" t="inlineStr">
        <is>
          <t>0001718512</t>
        </is>
      </c>
      <c r="C28" s="4" t="inlineStr">
        <is>
          <t xml:space="preserve"> </t>
        </is>
      </c>
    </row>
    <row r="29">
      <c r="A29" s="4" t="inlineStr">
        <is>
          <t>Current Fiscal Year End Date</t>
        </is>
      </c>
      <c r="B29" s="4" t="inlineStr">
        <is>
          <t>--12-28</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Introduction</t>
        </is>
      </c>
      <c r="B4" s="4" t="inlineStr">
        <is>
          <t>Introduction A. Background Gates Industrial Corporation plc (the “Company”) is a public limited company that was registered in England and Wales on September 25, 2017. In these condensed consolidated financial statements and related notes, all references to “Gates,” “we,” “us,” and “our” refer, unless the context requires otherwise, to the Company and its consolidated subsidiaries. B. Accounting periods The Company prepares its annual consolidated financial statements for the period ending on the Saturday nearest December 31. Accordingly, the condensed consolidated balance sheet is presented as of March 29, 2025 and December 28, 2024 and the related condensed consolidated statements of operations, comprehensive income, cash flows, and shareholders’ equity are presented, where relevant, for the 91 day period from December 29, 2024 to March 29, 2025, with comparative information for the 91 day period from December 31, 2023 to March 30, 2024. C. 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March 29, 2025 and the results of its operations and cash flows for the periods ended March 29, 2025 and March 30, 2024. Interim period results are not necessarily indicative of the results to be expected for the full fiscal year. The preparation of consolidated financial statements under U.S. GAAP requires us to make assumptions and estimates concerning the future that affect the reported amounts of assets, liabilities, revenue and expenses. Estimates and assumptions are particularly important in accounting for items such as revenue, rebates, impairment of long-lived assets, intangible assets and goodwill, inventory valuation, financial instruments, expected credit losses, product warranties, income taxes and post-retirement benefits. Estimates and assumptions used are based on factors such as historical experience, observance of trends in the industries in which we operate and information available from our customers and other outside sources. These condensed consolidated financial statements are unaudited and have been prepared on substantially the same basis as Gates’ audited annual consolidated financial statements and related notes for the year ended December 28, 2024 included in the Company’s Annual Report on Form 10-K and should be read in conjunction therewith. The condensed consolidated balance sheet as of December 28, 2024 has been derived from those audited financial statements. During 2021, the Company implemented a program with an unrelated third party under which we may periodically sell trade accounts receivable from one of our aftermarket customers with whom we have extended payment terms as part of a commercial agreement. The purpose of using this program is to generally offset the working capital impact resulting from this terms extension. All eligible accounts receivable from this customer are covered by the program, and any factoring is solely at our option. Following the factoring of a qualifying receivable, because we maintain no continuing involvement in the underlying receivable, and collectability risk is fully transferred to the unrelated third party, we account for these transactions as a sale of a financial asset and derecognize the asset. Cash received under the program is classified as operating cash inflows in the consolidated statement of cash flows. As of March 29, 2025, the collection of $146.5 million of our trade accounts receivable had been accelerated under this program, compared to the accelerated collection of $148.6 million as of December 28, 2024. During the three months ended March 29, 2025, we incurred costs in respect of this program of $1.9 million. During the three months ended March 30, 2024, we incurred costs in respect of this program of $3.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not yet adopted</t>
        </is>
      </c>
      <c r="B1" s="2" t="inlineStr">
        <is>
          <t>3 Months Ended</t>
        </is>
      </c>
    </row>
    <row r="2">
      <c r="B2" s="2" t="inlineStr">
        <is>
          <t>Mar. 29, 2025</t>
        </is>
      </c>
    </row>
    <row r="3">
      <c r="A3" s="3" t="inlineStr">
        <is>
          <t>Accounting Policies [Abstract]</t>
        </is>
      </c>
      <c r="B3" s="4" t="inlineStr">
        <is>
          <t xml:space="preserve"> </t>
        </is>
      </c>
    </row>
    <row r="4">
      <c r="A4" s="4" t="inlineStr">
        <is>
          <t>Recent accounting pronouncements not yet adopted</t>
        </is>
      </c>
      <c r="B4" s="4" t="inlineStr">
        <is>
          <t xml:space="preserve">Recent accounting pronouncements not yet adopted The following accounting pronouncements are relevant to Gates’ operations but have not yet been adopted. • Accounting Standards Update (“ASU”) 2024-03 “Income Statement - Reporting Comprehensive Income: Expense Disaggregation Disclosures” In November 2024, the Financial Accounting Standards Board (“FASB”) issued an ASU to require disclosure of specified information about certain expense amounts comprising of Cost of sales, and Selling, general and administrative expenses, as well as qualitative description of the remaining expense amounts. The amendments in this update are intended to provide investors with additional information about specific expense categories in the notes to the financial statements at interim and annual reporting periods. The updated standard is effective for our annual periods beginning in fiscal year 2027 and interim periods beginning in the first quarter of fiscal year 2028, with early adoption permitted. We are currently evaluating the impact the updated standard will have on our consolidated financial statements and disclosures. • ASU 2023-06 “ Disclosure Improvements: Codification Amendments in Response to the SEC’s Disclosure Update and Simplification Initiative ” In October 2023, the FASB issued an ASU to amend certain disclosure and presentation requirements for a variety of topics within the Accounting Standards Codification (“ASC”). These amendments align the requirements in the ASC to the removal of certain disclosure requirements set out in Regulation S-X and Regulation S-K as promulgated by the Securities and Exchange Commission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do not expect the application of this standard to have a material impact on our consolidated financial statements and disclosures. • ASU 2023-09 “ Income Taxes ”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Segment information A. Background The segment information provided in these condensed consolidated financial statements reflects the information that is used by the chief operating decision maker for the purposes of making decisions about allocating resources and in assessing the performance of each segment. The chief executive officer (“CEO”) of Gates serves as the chief operating decision maker. These decisions are based principally on net sales and Adjusted EBITDA (defined below). B. Operating segments and segment assets Gates manufactures a wide range of power transmission and fluid power products and components for a large variety of industrial and automotive applications, both in the aftermarket and original equipment manufacturer (“OEM”) channels, throughout the world. Our reportable segments are identified on the basis of our primary product lines, as this is the basis on which information is provided to the CEO for the purposes of allocating resources and assessing the performance of Gates’ businesses. Our operating and reporting segments are therefore Power Transmission and Fluid Power. Segment asset information is not provided to the chief operating decision maker and therefore segment asset information has not been presented. Due to the nature of Gates’ operations, cash generation and profitability are viewed as the key measures rather than an asset-based measure. C. Segment net sales and disaggregated net sales Sales between reportable segments and the impact of such sales on Adjusted EBITDA for each segment are not included in internal reports presented to the CEO and have therefore not been included below. Three months ended (dollars in millions) March 29, 2025 March 30, 2024 Power Transmission $ 527.2 $ 532.8 Fluid Power 320.4 329.8 Net sales $ 847.6 $ 862.6 Our commercial function is organized by region and therefore, in addition to reviewing net sales by our reportable segments, the CEO also reviews net sales information disaggregated by region and by channels. The following table summarizes our net sales by key geographic region: Three months ended March 29, 2025 Three months ended March 30, 2024 (dollars in millions) Power Transmission Fluid Power Power Transmission Fluid Power U.S. $ 154.3 $ 168.0 $ 141.0 $ 172.0 North America, excluding the U.S. 54.5 44.3 63.1 50.5 South America 21.8 10.0 27.8 9.2 United Kingdom (“U.K.”) 10.3 15.4 10.6 15.8 Luxembourg 62.8 22.8 61.7 22.9 EMEA (1) , excluding the U.K. and Luxembourg 85.2 27.7 91.3 29.1 East Asia &amp; India 69.2 20.4 68.6 19.9 Greater China 69.1 11.8 68.7 10.4 Net sales $ 527.2 $ 320.4 $ 532.8 $ 329.8 (1) Europe, Middle East and Africa (“EMEA”). The following table summarizes our segment net sales into OEM and Replacement channels: For the three months ended March 29, 2025 March 30, 2024 (dollars in millions) Power Transmission Fluid Power Power Transmission Fluid Power Replacement $ 349.9 $ 226.1 $ 348.6 $ 221.9 OEM 177.3 94.3 184.2 107.9 Net sales $ 527.2 $ 320.4 $ 532.8 $ 329.8 D. Measure of segment profit or loss The CEO uses Adjusted EBITDA, as defined below, to measure the profitability of each segment. Adjusted EBITDA is, therefore, the measure of segment profit or loss presented in Gates’ segment disclosures. “EBITDA” represents net income from continuing operations for the period before net interest and other expenses (income), income taxes, depreciation and amortization. “Adjusted EBITDA” represents EBITDA before certain items that are considered to hinder comparison of the performance of our businesses on a period-over-period basis or with other businesses. During the periods presented, the items excluded from EBITDA in computing Adjusted EBITDA primarily included: • non-cash charges in relation to share-based compensation; • transaction-related expenses incurred in relation to major corporate transactions, including the acquisition of businesses, and equity and debt transactions; • asset impairments; • restructuring expenses, including severance-related expenses; • credit loss related to a customer bankruptcy; and • inventory adjustments related to certain inventories accounted for on a Last-in First-out (“LIFO”) basis. Adjusted EBITDA by segment was as follows: Three months ended (dollars in millions) March 29, 2025 March 30, 2024 Power Transmission $ 116.7 $ 119.0 Fluid Power 70.6 76.6 Adjusted EBITDA $ 187.3 $ 195.6 The table below represents the segment profit or loss provided to the CEO on a quarterly basis: Three months ended March 29, 2025 March 30, 2024 Power Transmission Fluid Power Total Power Transmission Fluid Power Total Net sales $ 527.2 $ 320.4 $ 847.6 $ 532.8 $ 329.8 $ 862.6 Adjusted cost of sales (1) (308.8) (194.0) (502.8) (318.5) (200.3) (518.8) Adjusted selling, general and administrative expenses (2) (114.4) (66.6) (181.0) (108.3) (64.9) (173.2) Depreciation and software amortization 12.7 10.8 23.5 12.9 12.0 24.9 Credit gain related to customer bankruptcy (included in SG&amp;A) (3) — — — 0.1 — 0.1 Adjusted EBITDA $ 116.7 $ 70.6 $ 187.3 $ 119.0 $ 76.6 $ 195.6 (1) Adjusted cost of sales excluded inventory impairments and adjustments primarily related to the reversal of the adjustment to remeasure certain inventories on a LIFO basis, and restructuring-related expenses (included in cost of sales). (2) Adjusted selling, general and administrative expenses excluded acquired intangible assets amortization, share-based compensation expense, and restructuring-related expenses (included in SG&amp;A). (3) On January 31, 2023, one of our customers filed a voluntary petition for reorganization under Chapter 11 of the U.S. Bankruptcy Code. In connection with the bankruptcy proceedings, we preliminarily evaluated our potential risk and exposure relating to our outstanding pre-petition accounts receivable balance from the customer and recorded an initial pre-tax charge to reflect our estimated recovery. We continue to monitor the circumstances surrounding the bankruptcy and adjust our estimate as necessary. Reconciliation of net income from continuing operations before taxes to Adjusted EBITDA: Three months ended (dollars in millions) March 29, 2025 March 30, 2024 Income from continuing operations before taxes $ 93.8 $ 80.7 Interest expense 29.6 37.5 Other expenses (income) 1.3 (1.5) Operating income from continuing operations 124.7 116.7 Depreciation and amortization 52.2 54.6 Transaction-related expenses (1) 0.4 0.4 Asset impairments 0.6 — Restructuring expenses 1.6 1.2 Share-based compensation expense 6.1 8.6 Inventory write-offs and adjustments (included in cost of sales) (2) (1.0) 13.9 Restructuring-related expenses (included in cost of sales) 1.2 — Restructuring-related expenses (included in SG&amp;A) 1.5 0.1 Credit loss related to customer bankruptcy (included in SG&amp;A) (3) — 0.1 Adjusted EBITDA $ 187.3 $ 195.6 (1) Transaction-related expenses relate primarily to advisory fees and other costs recognized in respect of major corporate transactions, including the acquisition of businesses, and equity and debt transactions. (2) Inventory write-offs and adjustments include the reversal of the adjustment to remeasure certain inventories on a LIFO basis. During the three months ended March 29, 2025, the Company experienced a decrease in inventory values, that resulted in the liquidation of a LIFO inventory layer. This LIFO liquidation did not have a significant effect on net income. (3) On January 31, 2023, one of our customers filed a voluntary petition for reorganization under Chapter 11 of the U.S. Bankruptcy Code. In connection with the bankruptcy proceedings, we preliminarily evaluated our potential risk and exposure relating to our outstanding pre-petition accounts receivable balance from the customer and recorded an initial pre-tax charge to reflect our estimated recovery. We continue to monitor the circumstances surrounding the bankruptcy and adjust our estimate a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structuring related expens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restructuring related expenses</t>
        </is>
      </c>
      <c r="B4" s="4" t="inlineStr">
        <is>
          <t>Restructuring and restructuring-related expenses Gates continues to undertake various restructuring and restructuring-related initiatives to drive increased productivity in all aspects of our operations. These actions include efforts to consolidate our manufacturing and distribution footprint, scale operations to current demand levels, streamline our selling, general and administrative (“SG&amp;A”) back-office functions and relocate certain operations to lower cost locations. Overall costs associated with our restructuring and other restructuring-related initiatives have been recognized in the condensed consolidated statements as set forth below. Expenses incurred in relation to certain of these actions qualify as restructuring expenses under U.S. GAAP. Three months ended (dollars in millions) March 29, March 30, Restructuring expenses: —Severance expense $ 0.1 $ (0.6) —Professional service fees 1.3 1.0 —Other net restructuring expenses 0.2 0.8 Total restructuring expenses 1.6 1.2 Asset impairments related to restructuring 0.6 — Total restructuring expenses and asset impairments $ 2.2 $ 1.2 Other restructuring-related expenses: —Severance and restructuring-related expenses included in cost of sales $ 1.2 $ — —Severance and restructuring-related expenses included in SG&amp;A 1.5 0.1 Total restructuring-related expenses $ 2.7 $ 0.1 Restructuring and other restructuring-related expenses during the three months ended March 29, 2025 primarily included $2.3 million of costs related to the relocation of certain production activities and reorganization of our operations in Mexico, as well as severance and professional service fees. Restructuring and other restructuring-related expenses during the three months ended March 30, 2024 related to professional service fees, relocation of certain production activities in Mexico, and other restructuring costs associated with prior period facility closures or relocations in several countries. Restructuring activities As indicated above, restructuring expenses form a subset of our total expenses related to restructuring and other restructuring-related initiatives. Analyzed by segment, our restructuring expenses and restructuring-related asset impairments were as follows: Three months ended (dollars in millions) March 29, March 30, Power Transmission $ 1.2 $ 0.3 Fluid Power 1.0 0.9 Total restructuring expenses and asset impairments $ 2.2 $ 1.2 The following summarizes the reserve for restructuring expenses for the three months ended March 29, 2025 and March 30, 2024, respectively: Three months ended (dollars in millions) March 29, March 30, Balance as of the beginning of the period $ 2.8 $ 5.1 Utilized during the period (1.6) (2.7) Charge for the period 1.7 1.9 Released during the period (0.1) (0.7) Foreign currency translation 0.1 (0.1) Balance as of the end of the period $ 2.9 $ 3.5 Restructuring reserves, which are expected to be utilized during 2025, are included in the condensed consolidated balance sheet within the accrued expenses and other current liabilities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We compute the year-to-date income tax provision by applying our estimated annual effective tax rate to our year-to-date pre-tax income and adjust for discrete tax items in the period in which they occur. For the three months ended March 29, 2025, we had an income tax expense of $25.2 million on pre-tax income of $93.8 million, which resulted in an effective tax rate of 26.9%, compared to an income tax expense of $34.5 million on pre-tax income of $80.7 million, which resulted in an effective tax rate of 42.8% for the three months ended March 30, 2024. For the three months ended March 29, 2025, the effective tax rate was driven primarily by the jurisdictional mix of earnings and by net discrete tax expense of $0.1 million, comprised of a discrete tax benefit of $6.0 million related to excess tax benefits on stock option exercises and $0.1 million related to other net discrete benefits, offset by discrete expenses of $5.2 million primarily related to changes in the realizability of certain deferred tax assets and $1.0 million related to net unrecognized tax benefits. For the three months ended March 30, 2024, the effective tax rate was driven primarily by the jurisdictional mix of earnings and by discrete tax expenses of $11.7 million, of which $9.1 million related to changes in the realizability of certain deferred tax assets, $1.4 million related to net unrecognized tax benefits, and $1.2 million related to other net discrete expenses. Deferred Tax Assets and Liabilities We recognize deferred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of the deferred tax assets will not be realized. As of each reporting date, we consider new evidence, both positive and negative, that could impact our view with regard to the future realization of deferred tax assets. We maintain our positions with regard to future realization of deferred tax assets, including those with respect to which we continue maintaining valuation allowances, until there is sufficient new evidence to support a change in expectations. Such a change in expectations could arise due to many factors, including those impacting our forecasts of future earnings, as well as changes in the international tax laws under which we operate and tax planning. It is not reasonably possible to forecast any such changes at the present time, but it is possible that, should they arise, our view of their effect on the future realization of deferred tax assets may materially impact our financial statements. After weighing all of the evidence, giving more weight to the evidence that was objectively verifiable, we determined that, as of March 29, 2025, it is more likely than not that deferred tax assets in Türkiye are not realizable. Accordingly, we recognized a valuation allowance and recorded a $4.8 million discrete expense. As a result of changes in future taxable profits against which net operating losses can be utilized, our position and judgment regarding the realizability of these deferred tax assets 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net income attributable to shareholders divided by the weighted average number of shares outstanding during the period. Diluted earnings per share considers the dilutive effect of potential shares, unless the inclusion of the potential shares would have an anti-dilutive effect. The treasury stock method is used to determine the potential dilutive shares resulting from assumed exercises of equity-related instruments. The computation of earnings per share is presented below: Three months ended (dollars in millions, except share numbers and per share amounts) March 29, March 30, Net income attributable to shareholders $ 62.0 $ 40.0 Weighted average number of shares outstanding 255,790,177 262,674,227 Dilutive effect of share-based awards 5,777,729 4,761,304 Diluted weighted average number of shares outstanding 261,567,906 267,435,531 Number of anti-dilutive shares excluded from diluted earnings per share calculation 1,258,485 4,034,246 Basic earnings per share $ 0.24 $ 0.15 Diluted earnings per share $ 0.24 $ 0.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dollars in millions) As of March 29, 2025 As of December 28, 2024 Raw materials and supplies $ 196.6 $ 194.3 Work in progress 47.0 43.1 Finished goods 457.1 438.6 Total inventories $ 700.7 $ 6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 xml:space="preserve">Goodwill (dollars in millions) Power Fluid Total Cost and carrying amount As of December 28, 2024 $ 1,257.5 $ 651.4 $ 1,908.9 Foreign currency translation 21.5 3.6 25.1 As of March 29, 2025 $ 1,279.0 $ 655.0 $ 1,9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ntangible assets</t>
        </is>
      </c>
      <c r="B4" s="4" t="inlineStr">
        <is>
          <t>Intangible assets As of March 29, 2025 As of December 28, 2024 (dollars in millions) Cost Accumulated Net Cost Accumulated Net Finite-lived: —Customer relationships $ 1,939.0 $ (1,234.8) $ 704.2 $ 1,921.5 $ (1,194.7) $ 726.8 —Technology 90.6 (90.6) — 90.5 (90.5) — —Capitalized software 148.3 (89.4) 58.9 138.2 (85.8) 52.4 2,177.9 (1,414.8) 763.1 2,150.2 (1,371.0) 779.2 Indefinite-lived: —Brands and trade names 513.4 (44.0) 469.4 513.4 (44.0) 469.4 Total intangible assets $ 2,691.3 $ (1,458.8) $ 1,232.5 $ 2,663.6 $ (1,415.0) $ 1,248.6 During the three months ended March 29, 2025, the amortization expense recognized in respect of intangible assets was $31.4 million, compared to $32.5 million for the three months ended March 30, 2024. In addition, movements in foreign currency exchange rates resulted in an increase in the net carrying value of total intangible assets of $7.2 million for the three months ended March 29, 2025, compared to a decrease of $8.8 million for the three months ended March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exposed to certain financial risks relating to our ongoing business operations. From time to time,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derivative instruments as either assets or liabilities in the condensed consolidated balance sheets. We designate certain of our currency swaps as net investment hedges and designate our interest rate swaps as cash flow hedges. The gain or loss on the designated derivative instrument is recognized in other comprehensive income (“OCI”) and reclassified into net income in the same period or periods during which the hedged transaction affects earnings. Derivative instruments that have not been designated in an effective hedging relationship are considered economic hedges, and their change in fair value is recognized in net income in each period. The period end fair values of derivative financial instruments were as follows: As of March 29, 2025 As of December 28, 2024 (dollars in millions) Prepaid expenses and other assets Other non- Accrued expenses and other Other Net Prepaid expenses and other assets Other non- Accrued expenses and other Other Net Derivatives designated as hedging instruments: —Currency swaps $ 14.4 $ — $ — $ (68.2) $ (53.8) $ 16.3 $ 1.3 $ — $ (37.0) $ (19.4) —Interest rate swaps 6.8 — (4.0) (3.5) (0.7) 13.4 0.2 (6.2) (0.3) 7.1 Derivatives not designated as hedging instruments: —Currency forward contracts 2.4 — (0.6) — 1.8 2.1 — (0.4) — 1.7 $ 23.6 $ — $ (4.6) $ (71.7) $ (52.7) $ 31.8 $ 1.5 $ (6.6) $ (37.3) $ (10.6) A. Instruments designated as net investment hedges We hold cross currency swaps that have been designated as net investment hedges of certain of our European and Chinese operations. In July 2024, we executed a new USD-EUR fixed-to-fixed cross currency swap with a notional principal amount of €277.4 million with a contract term from August 2, 2024 to August 2, 2029. In November 2023, we executed a USD to Chinese Yuan fixed-to-fixed cross currency swap with a notional principal amount of ¥1,784.0 million with a contract term from November 30, 2023 to November 30, 2026. During November 2022, we executed additional cross currency swaps with the notional principal amount of €501.6 million and contract term from November 16, 2022 to November 16, 2027. During March 2022, we extended our cross currency swaps with the notional principal amount of €254.5 million existing at that time, which originally matured in March 2022, to now mature on March 31, 2027. As of both March 29, 2025 and December 28, 2024, the aggregated notional principal amounts of the cross currency swaps were €1,033.5 million and ¥1,784.0 million. The fair value gain before tax recognized in OCI in relation to the instruments designated as net investment hedging instruments were as follows: Three months ended (dollars in millions) March 29, 2025 March 30, 2024 Net fair value (loss) gain recognized in OCI in relation to: —Designated cross currency swaps $ (34.6) $ 19.0 Total net fair value (loss) gain $ (34.6) $ 19.0 During the three months ended March 29, 2025, a net gain of $4.8 million was recognized in interest expense in relation to our cross currency swaps that have been designated as net investment hedges, compared to a net gain of $3.2 million during the three months ended March 30, 2024. B. Instruments designated as cash flow hedges We use interest rate swaps as part of our interest rate risk management strategy to add stability to interest expense and to manage our exposure to interest rate movements. These instruments are all designated as cash flow hedges. As of both March 29, 2025 and December 28, 2024, we held pay-fixed, receive-floating interest rate swaps with an aggregate notional amount of $1,255.0 million. Interest rate swaps with a notional amount of $870.0 million run from June 30, 2020 through June 30, 2025, while interest rate swaps with a notional amount of $385.0 million have a contract term from November 16, 2022 to November 16, 2027. The movements before tax recognized in OCI in relation to our cash flow hedges were as follows: Three months ended (dollars in millions) March 29, 2025 March 30, 2024 Movement recognized in OCI in relation to: —Fair value (loss) gain on cash flow hedges $ (3.6) $ 13.6 —Reclassification from OCI to net income (6.8) (9.0) Total movement $ (10.4) $ 4.6 C. Derivative instruments not designated as hedging instruments We do not designate our currency forward contracts, which are used primarily in respect of operational currency exposures related to payables, receivables and material procurement, or the currency swap contracts that are used to manage the currency profile of Gates’ cash, as hedging instruments for the purposes of hedge accounting. As of March 29, 2025 and December 28, 2024, there were no outstanding currency swaps. As of March 29, 2025, the notional amount of outstanding currency forward contracts that are used to manage operational foreign exchange exposures was $180.7 million, compared to $147.5 million as of December 28, 2024. The fair value gains recognized in net income in relation to derivative instruments that have not been designated as hedging instruments were as follows: Three months ended (dollars in millions) March 29, 2025 March 30, 2024 Fair value gains recognized in relation to: —Currency forward contracts recognized in SG&amp;A $ 1.4 $ 2.1 Total $ 1.4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847.6</v>
      </c>
      <c r="C4" s="6" t="n">
        <v>862.6</v>
      </c>
    </row>
    <row r="5">
      <c r="A5" s="4" t="inlineStr">
        <is>
          <t>Cost of sales</t>
        </is>
      </c>
      <c r="B5" s="5" t="n">
        <v>503</v>
      </c>
      <c r="C5" s="7" t="n">
        <v>532.6</v>
      </c>
    </row>
    <row r="6">
      <c r="A6" s="4" t="inlineStr">
        <is>
          <t>Gross profit</t>
        </is>
      </c>
      <c r="B6" s="7" t="n">
        <v>344.6</v>
      </c>
      <c r="C6" s="5" t="n">
        <v>330</v>
      </c>
    </row>
    <row r="7">
      <c r="A7" s="4" t="inlineStr">
        <is>
          <t>Selling, general and administrative expenses</t>
        </is>
      </c>
      <c r="B7" s="7" t="n">
        <v>217.3</v>
      </c>
      <c r="C7" s="7" t="n">
        <v>211.7</v>
      </c>
    </row>
    <row r="8">
      <c r="A8" s="4" t="inlineStr">
        <is>
          <t>Transaction-related expenses</t>
        </is>
      </c>
      <c r="B8" s="7" t="n">
        <v>0.4</v>
      </c>
      <c r="C8" s="7" t="n">
        <v>0.4</v>
      </c>
    </row>
    <row r="9">
      <c r="A9" s="4" t="inlineStr">
        <is>
          <t>Asset impairments</t>
        </is>
      </c>
      <c r="B9" s="7" t="n">
        <v>0.6</v>
      </c>
      <c r="C9" s="5" t="n">
        <v>0</v>
      </c>
    </row>
    <row r="10">
      <c r="A10" s="4" t="inlineStr">
        <is>
          <t>Restructuring expenses</t>
        </is>
      </c>
      <c r="B10" s="7" t="n">
        <v>1.6</v>
      </c>
      <c r="C10" s="7" t="n">
        <v>1.2</v>
      </c>
    </row>
    <row r="11">
      <c r="A11" s="4" t="inlineStr">
        <is>
          <t>Operating income from continuing operations</t>
        </is>
      </c>
      <c r="B11" s="7" t="n">
        <v>124.7</v>
      </c>
      <c r="C11" s="7" t="n">
        <v>116.7</v>
      </c>
    </row>
    <row r="12">
      <c r="A12" s="4" t="inlineStr">
        <is>
          <t>Interest expenses</t>
        </is>
      </c>
      <c r="B12" s="7" t="n">
        <v>29.6</v>
      </c>
      <c r="C12" s="7" t="n">
        <v>37.5</v>
      </c>
    </row>
    <row r="13">
      <c r="A13" s="4" t="inlineStr">
        <is>
          <t>Other expenses (income)</t>
        </is>
      </c>
      <c r="B13" s="7" t="n">
        <v>1.3</v>
      </c>
      <c r="C13" s="7" t="n">
        <v>-1.5</v>
      </c>
    </row>
    <row r="14">
      <c r="A14" s="4" t="inlineStr">
        <is>
          <t>Income from continuing operations before taxes</t>
        </is>
      </c>
      <c r="B14" s="7" t="n">
        <v>93.8</v>
      </c>
      <c r="C14" s="7" t="n">
        <v>80.7</v>
      </c>
    </row>
    <row r="15">
      <c r="A15" s="4" t="inlineStr">
        <is>
          <t>Income tax expense</t>
        </is>
      </c>
      <c r="B15" s="7" t="n">
        <v>25.2</v>
      </c>
      <c r="C15" s="7" t="n">
        <v>34.5</v>
      </c>
    </row>
    <row r="16">
      <c r="A16" s="4" t="inlineStr">
        <is>
          <t>Net income from continuing operations</t>
        </is>
      </c>
      <c r="B16" s="7" t="n">
        <v>68.59999999999999</v>
      </c>
      <c r="C16" s="7" t="n">
        <v>46.2</v>
      </c>
    </row>
    <row r="17">
      <c r="A17" s="4" t="inlineStr">
        <is>
          <t>Loss on disposal of discontinued operations, net of tax, respectively, of $0 and $0</t>
        </is>
      </c>
      <c r="B17" s="7" t="n">
        <v>0.3</v>
      </c>
      <c r="C17" s="7" t="n">
        <v>0.1</v>
      </c>
    </row>
    <row r="18">
      <c r="A18" s="4" t="inlineStr">
        <is>
          <t>Net income</t>
        </is>
      </c>
      <c r="B18" s="7" t="n">
        <v>68.3</v>
      </c>
      <c r="C18" s="7" t="n">
        <v>46.1</v>
      </c>
    </row>
    <row r="19">
      <c r="A19" s="4" t="inlineStr">
        <is>
          <t>Less: non-controlling interests</t>
        </is>
      </c>
      <c r="B19" s="7" t="n">
        <v>6.3</v>
      </c>
      <c r="C19" s="7" t="n">
        <v>6.1</v>
      </c>
    </row>
    <row r="20">
      <c r="A20" s="4" t="inlineStr">
        <is>
          <t>Net income attributable to shareholders</t>
        </is>
      </c>
      <c r="B20" s="8" t="n">
        <v>62</v>
      </c>
      <c r="C20" s="8" t="n">
        <v>40</v>
      </c>
    </row>
    <row r="21">
      <c r="A21" s="3" t="inlineStr">
        <is>
          <t>Basic</t>
        </is>
      </c>
      <c r="B21" s="4" t="inlineStr">
        <is>
          <t xml:space="preserve"> </t>
        </is>
      </c>
      <c r="C21" s="4" t="inlineStr">
        <is>
          <t xml:space="preserve"> </t>
        </is>
      </c>
    </row>
    <row r="22">
      <c r="A22" s="4" t="inlineStr">
        <is>
          <t>Earnings per share from continuing operations (in usd per share)</t>
        </is>
      </c>
      <c r="B22" s="9" t="n">
        <v>0.24</v>
      </c>
      <c r="C22" s="9" t="n">
        <v>0.15</v>
      </c>
    </row>
    <row r="23">
      <c r="A23" s="4" t="inlineStr">
        <is>
          <t>Earnings per share from discontinued operations (in usd per share)</t>
        </is>
      </c>
      <c r="B23" s="5" t="n">
        <v>0</v>
      </c>
      <c r="C23" s="5" t="n">
        <v>0</v>
      </c>
    </row>
    <row r="24">
      <c r="A24" s="4" t="inlineStr">
        <is>
          <t>Earnings per share (in usd per share)</t>
        </is>
      </c>
      <c r="B24" s="10" t="n">
        <v>0.24</v>
      </c>
      <c r="C24" s="10" t="n">
        <v>0.15</v>
      </c>
    </row>
    <row r="25">
      <c r="A25" s="3" t="inlineStr">
        <is>
          <t>Diluted</t>
        </is>
      </c>
      <c r="B25" s="4" t="inlineStr">
        <is>
          <t xml:space="preserve"> </t>
        </is>
      </c>
      <c r="C25" s="4" t="inlineStr">
        <is>
          <t xml:space="preserve"> </t>
        </is>
      </c>
    </row>
    <row r="26">
      <c r="A26" s="4" t="inlineStr">
        <is>
          <t>Earnings per share from continuing operations (in usd per share)</t>
        </is>
      </c>
      <c r="B26" s="10" t="n">
        <v>0.24</v>
      </c>
      <c r="C26" s="10" t="n">
        <v>0.15</v>
      </c>
    </row>
    <row r="27">
      <c r="A27" s="4" t="inlineStr">
        <is>
          <t>Earnings per share from discontinued operations (in usd per share)</t>
        </is>
      </c>
      <c r="B27" s="5" t="n">
        <v>0</v>
      </c>
      <c r="C27" s="5" t="n">
        <v>0</v>
      </c>
    </row>
    <row r="28">
      <c r="A28" s="4" t="inlineStr">
        <is>
          <t>Earnings per share (in usd per share)</t>
        </is>
      </c>
      <c r="B28" s="9" t="n">
        <v>0.24</v>
      </c>
      <c r="C28" s="9" t="n">
        <v>0.1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t>
        </is>
      </c>
      <c r="B4" s="4" t="inlineStr">
        <is>
          <t>Fair value measurement A. Fair value hierarchy We account for certain assets and liabilities at fair value. Topic 820 “ Fair Value Measurements and Disclosures ” establishes the following hierarchy for the inputs that are used in fair value measurement: • “Level 1” inputs are unadjusted quoted prices in active markets for identical assets or liabilities; • “Level 2” inputs are those other than quoted prices included within Level 1 that are observable for the asset or liability, either directly (i.e. as prices) or indirectly (i.e. derived from prices); and • “Level 3” inputs are not based on observable market data (unobservable inputs). Assets and liabilities that are measured at fair value are categorized in one of the three levels on the basis of the lowest-level input that is significant to its valuation. B. Financial instruments not held at fair value Certain financial assets and liabilities are not measured at fair value; however, items such as cash and cash equivalents, restricted cash, drawings under revolving credit facilities and bank overdrafts generally attract interest at floating rates and accordingly their carrying amounts are considered to approximate fair value. Due to their short maturities, the carrying amounts of accounts receivable and accounts payable are also considered to approximate their fair values. The carrying amount and fair value of our debt are set out below: As of March 29, 2025 As of December 28, 2024 (dollars in millions) Carrying amount Fair value Carrying amount Fair value Current $ 31.6 $ 31.4 $ 39.1 $ 38.7 Non-current 2,308.1 2,327.6 2,311.5 2,314.3 $ 2,339.7 $ 2,359.0 $ 2,350.6 $ 2,353.0 Debt is comprised principally of borrowings under the secured credit facilities and the unsecured senior notes. The dollar term loans under the secured credit facilities pay interest at floating rates, subject to a 0.50% Term SOFR floor as further described in Note 12. The fair values of the term loans are derived from a market price, discounted for illiquidity. The unsecured senior notes have fixed interest rates, are traded by “Qualified Institutional Buyers” and certain other eligible investors, and their fair value is derived from their quoted market price. C. Assets and liabilities measured at fair value on a recurring basis The following table categorizes the assets and liabilities that are measured at fair value on a recurring basis: (dollars in millions) Quoted prices in active markets (Level 1) Significant observable inputs (Level 2) Total As of March 29, 2025 Derivative assets $ — $ 23.6 $ 23.6 Derivative liabilities $ — $ (76.3) $ (76.3) Cash equivalents $ — $ 25.2 $ 25.2 As of December 28, 2024 Derivative assets $ — $ 33.3 $ 33.3 Derivative liabilities $ — $ (43.9) $ (43.9) Cash equivalents $ 41.5 $ 30.8 $ 72.3 Derivative assets and liabilities included in Level 2 represent foreign currency exchange forward and swap contracts, and interest rate derivative contracts. Cash equivalents included in Level 1 represent treasury bills and money market funds, while Level 2 represent certificates of deposit and commercial paper. We value our foreign currency exchange derivatives using models consistent with those used by a market participant that maximize the use of market observable inputs including forward prices for currencies. We value our interest rate derivative contracts using a widely accepted discounted cash flow valuation methodology that reflects the contractual terms of each derivative, including the period to maturity. The methodology derives the fair values of the derivatives using the market standard methodology of netting the discounted future cash payments and the discounted expected receipts. The inputs used in the calculation are based on observable market-based inputs, including interest rate curves, implied volatilities and credit spreads. We incorporate credit valuation adjustments, which consider the impact of any credit enhancements to the contracts, to appropriately reflect both our own nonperformance risk and the respective counterparty’s nonperformance risk in the fair value measurements. Transfers between levels of the fair value hierarchy During the periods presented, there were no transfers between Levels 1 and 2, and Gates had no assets or liabilities measured at fair value on a recurring basis using Level 3 inputs. D. Assets measured at fair value on a non-recurring basis Gates has non-recurring fair value measurements related to certain assets, including goodwill, intangible assets, and property, plant, and equipment. During the three months ended March 29, 2025, we recognized an asset impairment of $0.6 million related to restructuring actions. No significant impairment was recognized during the three months ended March 30, 2024. During April 2024, Gates made a $5.0 million equity investment in a privately held company. Gates does not have the ability to exercise significant influence over the investee and the investment does not have a readily determinable fair value. We elected to recognize the investment at its cost in accordance with ASC 321 “ Investments – Equity Securities” and will adjust the fair value of the investment if we identify any observable price changes in orderl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dollars in millions) As of March 29, 2025 As of December 28, 2024 Secured debt: —2024 Dollar Term Loans due June 4, 2031 $ 1,296.8 $ 1,300.0 —2022 Dollar Term Loans due November 16, 2029 562.0 563.5 Unsecured debt: —6.875% Dollar Senior Notes due July 1, 2029 500.0 500.0 Total principal of debt 2,358.8 2,363.5 Deferred issuance costs (31.9) (33.2) Accrued interest 12.8 20.3 Total carrying value of debt 2,339.7 2,350.6 Debt, current portion 31.6 39.1 Debt, less current portion $ 2,308.1 $ 2,311.5 Weighted average interest rate 6.24 % 6.44 % Gates’ secured debt is jointly and severally, irrevocably and fully and unconditionally guaranteed by certain of its subsidiaries and is secured by liens on substantially all of their assets. Gates is subject to covenants, representations and warranties under certain of its debt facilities. During the periods covered by these condensed consolidated financial statements, we were in compliance with the applicable financial covenants. Also under the agreements governing our debt facilities, our ability to engage in activities such as incurring certain additional indebtedness, making certain investments and paying certain dividends is dependent, in part, on our ability to satisfy tests based on measures determined under those agreements. Debt issuances and redemptions On June 4, 2024, we entered into an amendment to our credit agreement governing our term loans and our secured revolving credit facility. As part of this amendment, we upsized the revolving credit commitments and issued a new tranche of $1,300.0 million of dollar-denominated term loans (the “2024 Dollar Term Loans”). The proceeds of the 2024 Dollar Term Loans were used to extinguish the entire outstanding principal balance of dollar-denominated term loans of $1,232.6 million, which was issued on February 24, 2021 (the “2021 Dollar Term Loans”), plus $1.1 million of accrued interest and to redeem a portion of the Dollar Senior Notes due 2026 (as defined below). We issued the 2024 Dollar Term Loans with no discount and incurred third-party costs totaling approximately $9.5 million, which have been deferred and will be amortized to interest expense over the remaining term of the related borrowings using the effective interest method. The repayment of our 2021 Dollar Term Loans resulted in the accelerated recognition of $11.2 million of deferred issuance costs (recognized in interest expense). Under the credit agreement amendment, we also repriced our dollar-denominated term loans drawn on November 16, 2022 (the “2022 Dollar Term Loans”), reducing the interest rate spread by 75 basis points from Term SOFR plus 3.00% to Term SOFR plus 2.25%. Third party costs of $0.9 million incurred with the 2022 Dollar Term Loans repricing were recognized in interest expense. Additionally, as part of the June 2024 amendment to our credit agreement, we increased borrowing capacity under our revolving credit facility from $250.0 million to $500.0 million and extended the maturity from November 18, 2026 to the date that is the earliest of (x) June 4, 2029 and (y) April 1, 2029, if greater than $500.0 million in aggregate principal amount of the Dollar Senior Notes due 2029 (as defined below) are outstanding. We incurred associated third-party costs of approximately $2.5 million, which have been deferred and will be amortized to interest expense over the remaining term of the revolving credit facility. Concurrently with this amendment, we terminated the $250.0 million asset-backed revolving credit facility governed by the second amended and restated credit agreement dated as of July 3, 2014 (as amended and restated). The termination of our asset-backed revolving credit facility resulted in the accelerated recognition of $1.0 million of deferred issuance costs (recognized in interest expense). On June 4, 2024, we also issued new unsecured senior notes of $500.0 million (the “Dollar Senior Notes due 2029”), and fully redeemed our existing unsecured senior notes due 2026 of $568.0 million aggregate principal amount (the “Dollar Senior Notes due 2026”), which included the payment of $13.7 million of accrued interest thereon. We issued the Dollar Senior Notes due 2029 with no discount and incurred third party costs of approximately $7.6 million, which have been deferred and will be amortized to interest expense over the remaining term of the Dollar Senior Notes due 2029 using the effective interest method. The redemption of our Dollar Senior Notes due 2026 resulted in the accelerated recognition of $2.6 million of deferred issuance costs (recognized in interest expense). In February 2024, we made a voluntary principal debt repayment of $100.0 million against our 2021 Dollar Term Loans. As a result of this repayment, we accelerated the recognition of $1.0 million of deferred issuance costs (recognized in interest expense). Dollar and Euro Term Loans Our outstanding secured credit facilities consist of two loans, which include the 2024 Dollar Term Loans and the 2022 Dollar Term Loans described above. These term loan facilities bear interest at a floating rate, at our option, at either a base rate as defined in the credit agreement plus an applicable margin, or Term SOFR plus an applicable margin. On December 10, 2024, we amended our credit agreement to lower the margin with respect to the 2022 Dollar Term Loans and 2024 Dollar Term Loans by 50 basis points compared to the previous term. The 2022 Dollar Term Loans and 2024 Dollar Term loans bear interest at our option at either Term SOFR (subject to a floor of 0.50%) plus a margin of 1.75% per annum, or the base rate (subject to a floor of 1.50%) plus 0.75% per annum. As of March 29, 2025, the 2024 Dollar Term Loans’ interest rate was Term SOFR, subject to a floor of 0.50%, plus a margin of 1.75%, and borrowings under this facility bore interest at a rate of 6.07% per annum. The interest rate is currently re-set on the last business day of each month based on the election of one month interest periods. The 2024 Dollar Term Loans mature on June 4, 2031. As of March 29, 2025, the 2022 Dollar Term Loans’ interest rate as of March 29, 2025 was Term SOFR, subject to a floor of 0.50%, plus a margin of 1.75%, and borrowings under this facility bore interest at a rate of 6.07% per annum. The 2022 Dollar Term Loans and 2024 Dollar Term Loans are subject to quarterly amortization payments of 0.25%, based on the original principal amount less certain repayments with the balance payable on maturity. During the three months ended March 29, 2025, we made amortization payments against the 2024 Dollar Term Loans and the 2022 Dollar Term Loans of $3.3 million and $1.4 million, respectively. During the three months ended March 30, 2024, we made amortization payments against the 2021 Dollar Term Loans and 2022 Dollar Term Loans of $3.5 million and $1.4 million, respectively. Under the terms of the credit agreement, we are obliged to offer annually to the term loan lenders an “excess cash flow” amount as defined under the agreement, based on the preceding year’s final results. Based on our 2024 results, the leverage ratio as defined under the credit agreement was below the threshold above which payments are required, and therefore no excess cash flow payment is required to be made in 2025. Gates Corporation, a wholly-owned U.S. subsidiary of Gates Industrial Holdco Limited (the parent guarantor and direct subsidiary of Gates Industrial Corporation plc), is the principal obligor under the term loans for U.S. federal income tax purposes and makes the payments due on the term loans. As a result, interest received by lenders of this tranche of debt is U.S. source income. Unsecured Senior Notes As of March 29, 2025, we had $500.0 million of Senior Notes due 2029 outstanding that were issued on June 4, 2024. The Dollar Senior Notes due 2029 are scheduled to mature on July 1, 2029 and bear interest at an annual fixed rate of 6.875% with semi-annual interest payments. Prior to July 1, 2026, we may redeem the Dollar Senior Notes due 2029, at our option, in whole at any time or in part from time to time, at a “make-whole” redemption price. In addition, on or subsequent to July 1, 2026, we may redeem the Dollar Senior Notes due 2029, at our option, in whole at any time or in part from time to time, at the following redemption prices (expressed as a percentage of the principal amount), plus accrued and unpaid interest to the redemption date: Redemption price On or subsequent to: —July 1, 2026 103.438 % —July 1, 2027 101.719 % —July 1, 2028 and thereafter 100.000 % Additionally, net cash proceeds from an equity offering can be utilized at any time prior to July 1. 2026, to redeem up to 40% of the Dollar Senior Notes due 2029 at a redemption price equal to 106.875% of the principal amount thereof, plus accrued and unpaid interest through to the redemption date. Upon the occurrence of specified types of change of control or of certain qualifying asset sales, the holders of the Dollar Senior Notes due 2029 will have the right to require us to make an offer to repurchase each holder's notes at a price equal to 101% (in the case of a change of control offer) or 100% (in the case of an asset sale offer) of their principal amount, plus accrued and unpaid interest. As noted above, on June 4, 2024, we redeemed all $568.0 million in aggregate principal amount of our Dollar Senior Notes due 2026 using primarily the proceeds from the issuance of the Dollar Senior Notes due 2029. Revolving credit facility We have a secured revolving credit facility that provides for multi-currency revolving loans. On June 4, 2024, we amended the credit agreement governing this facility to increase the size of the facility from $250.0 million to $500.0 million, and extended the maturity date from November 18, 2026 to the date that is the earliest of (x) June 4, 2029 and (y) April 1, 2029, if greater than $500.0 million in aggregate principal amount of the Dollar Senior Notes due 2029 are outstanding. This facility also includes a letter of credit sub-facility of $150.0 million. Debt under the revolving credit facility bears interest at a floating rate, at our option, at either a base rate as defined in the credit agreement plus an applicable margin or the reference rate plus an applicable margin. On January 21, 2025, we amended our credit agreement to lower the margin with respect to the revolving loans by 50 basis points compared to the previous term. The revolving loans bear interest at our option either Term SOFR (subject to a floor of —%) plus a margin of 1.75% per annum or the base rate plus 0.75% per annum. The applicable margin for the revolving credit facility borrowings will be subject to one 25 basis point step down determined in accordance with Gates Industrial Holdco Limited achieving a certain consolidated first lien net leverage level. The letters of credit outstanding under this facility were $28.8 million and $28.2 million as of March 29, 2025 and December 28, 2024, respectively. In addition, Gates had other outstanding performance bonds, letters of credit and bank guarantees amounting to $12.4 million as of March 29, 2025, compared to $12.3 million as of December 2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3 Months Ended</t>
        </is>
      </c>
    </row>
    <row r="2">
      <c r="B2" s="2" t="inlineStr">
        <is>
          <t>Mar. 29, 2025</t>
        </is>
      </c>
    </row>
    <row r="3">
      <c r="A3" s="3" t="inlineStr">
        <is>
          <t>Postemployment Benefits [Abstract]</t>
        </is>
      </c>
      <c r="B3" s="4" t="inlineStr">
        <is>
          <t xml:space="preserve"> </t>
        </is>
      </c>
    </row>
    <row r="4">
      <c r="A4" s="4" t="inlineStr">
        <is>
          <t>Post-retirement benefits</t>
        </is>
      </c>
      <c r="B4" s="4" t="inlineStr">
        <is>
          <t>Post-retirement benefits Gates provides defined benefit pension plans in certain of the countries in which it operates, in particular, in the U.S. and U.K. All of the defined benefit pension plans are closed to new entrants. In addition to the funded defined benefit pension plans, Gates has unfunded defined benefit obligations to certain current and former employees. Gates also provides other post-retirement benefits, principally health and life insurance coverage, on an unfunded basis to certain of its employees in the U.S. and Canada. Net periodic benefit cost (income) The components of the net periodic benefit cost for pensions and other post-retirement benefits were as follows: Three months ended March 29, 2025 Three months ended March 30, 2024 (dollars in millions) Pensions Other post-retirement benefits Total Pensions Other post-retirement benefits Total Reported in operating income: —Employer service cost $ 1.0 $ — $ 1.0 $ 1.0 $ — $ 1.0 Reported outside of operating income: —Interest cost 6.1 0.3 6.4 6.1 0.3 6.4 —Expected return on plan assets (5.7) — (5.7) (6.5) — (6.5) —Net amortization of prior period losses (gains) 0.5 (0.8) (0.3) 0.2 (0.8) (0.6) Net periodic benefit cost (income) $ 1.9 $ (0.5) $ 1.4 $ 0.8 $ (0.5) $ 0.3 Cash Contributions $ 3.5 $ 0.9 $ 4.4 $ 1.6 $ 1.0 $ 2.6 The components of the above net periodic benefit cost for pensions and other post-retirement benefits that are reported outside of operating income are all included in the other expenses (income) line in the condensed consolidated statement of operations. For 2025 as a whole, we expect to contribute approximately $10.8 million to our defined benefit pension plans and approximately $2.8 million to our other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hare-based compensation</t>
        </is>
      </c>
      <c r="B4" s="4" t="inlineStr">
        <is>
          <t>Share-based compensation The Company operates a share-based incentive plan over its shares to provide incentives to Gates’ senior executives and other eligible employees. During the three months ended March 29, 2025, we recognized a charge of $6.1 million compared to $8.6 million during the three months ended March 30, 2024. Awards issued under the 2014 Gates Industrial Corporation plc Stock Incentive Plan (the “2014 Plan”) Gates has a number of share-based incentive awards issued under the 2014 Plan, which was assumed by the Company and renamed the Gates Industrial Corporation plc Stock Incentive Plan in connection with our initial public offering in January 2018 (our “IPO”). No new awards have been granted under this plan since 2017. The options granted prior to our IPO were split equally into four tiers, each with specific vesting conditions. Tier I, Tier II and IV options all vested, while the performance conditions associated with Tier III were not achieved and therefore expired during 2022. All the options expire ten years after the date of grant. Due to Chinese regulatory restrictions on foreign stock ownership, awards granted under this plan to Chinese employees have been issued as stock appreciation rights (“SARs”). The terms of these SARs are identical to those of the options described above with the exception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The SARs have the same vesting terms as the Tier II, III and IV option awards described above. All Tier III SARs expired during 2022 as the specific performance conditions were not achieved. Changes in the awards granted under this plan are summarized in the tables below. Awards issued under the Gates Industrial Corporation plc 2018 Omnibus Incentive Plan (the “2018 Plan”) In conjunction with the initial public offering in January 2018, Gates adopted the 2018 Plan, which is a market-based long-term incentive program that allows for the issue of a variety of equity-based and cash-based awards, including stock options, SARs and restricted stock units (“RSUs”). The SARs issued under this plan take the form of options, except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The SARs and the majority of the share options issued under this plan vest evenly over either three years or four years from the grant date. Certain premium-priced options vested evenly over a three-year period, starting two years from the grant date. All options vest subject to the participant’s continued employment by Gates on the vesting date and expire ten years after the date of grant. The RSUs issued under the plan consist of time-vesting RSUs and performance-based RSUs (“PRSUs”). The time-vesting RSUs vest evenly over either one New awards and movements in existing awards granted under this plan are summarized in the tables below. Summary of movements in options outstanding Three months ended March 29, 2025 Plan Number of Weighted average exercise price Outstanding at the beginning of the period: —Tier I 2014 Plan 1,557,018 $ 6.95 —Tier II 2014 Plan 1,722,639 $ 7.00 —Tier IV 2014 Plan 1,660,742 $ 10.48 —SARs Both plans 603,393 $ 10.79 —Share options 2018 Plan 1,480,065 $ 14.56 —Premium-priced options 2018 Plan 835,469 $ 18.88 7,859,326 $ 10.70 Granted during the period: —SARs 2018 Plan 29,100 $ 21.64 29,100 $ 21.64 Exercised during the period: —Tier I 2014 Plan (1,037,563) $ 6.69 —Tier II 2014 Plan (1,097,986) $ 6.69 —Tier IV 2014 Plan (22,324) $ 19.24 —SARs Both Plans (1,532) $ 14.42 —Share options 2018 Plan (29,940) $ 14.75 (2,189,345) $ 6.94 Outstanding at the end of the period: —Tier I 2014 Plan 519,455 $ 7.46 —Tier II 2014 Plan 624,653 $ 7.54 —Tier IV 2014 Plan 1,638,418 $ 10.36 —SARs Both plans 630,961 $ 11.28 —Share options 2018 Plan 1,450,125 $ 14.56 —Premium-priced options 2018 Plan 835,469 $ 18.88 5,699,081 $ 12.21 Exercisable at the end of the period 5,632,056 $ 12.14 Vested and expected to vest at the end of the period 5,698,403 $ 12.19 As of March 29, 2025, the aggregate intrinsic value of options that were exercisable was $35.9 million, and these options had a weighted average remaining contractual term of 2.7 years. As of March 29, 2025, the aggregate intrinsic value of options that were vested or expected to vest was $36.0 million, and these options had a weighted average remaining contractual term of 2.8 years. As of March 29, 2025, the unrecognized compensation charge relating to the nonvested options was $0.3 million, which is expected to be recognized over a weighted-average period of 2.1 years. During the three months ended March 29, 2025, cash of $1.8 million received in relation to the exercise of vested options, compared to $2.5 million during the three months ended March 30, 2024. The aggregate intrinsic value of options exercised during the three months ended March 29, 2025 was $13.9 million compared to $1.8 million during the three months ended March 30, 2024. Summary of movements in RSUs and PRSUs outstanding Three months ended March 29, 2025 Number of Weighted average Outstanding at the beginning of the period: —RSUs 2,570,852 $ 14.45 —PRSUs 1,028,146 $ 17.03 3,598,998 $ 15.19 Granted during the period: —RSUs 848,847 $ 21.63 —PRSUs 279,404 $ 23.55 1,128,251 $ 22.10 Adjusted for performance during the period: —PRSUs 60,274 $ 17.23 60,274 $ 17.23 Forfeited during the period: —RSUs (46,365) $ 13.88 —PRSUs (34,726) $ 16.10 (81,091) $ 14.83 Vested during the period: —RSUs (980,612) $ 14.85 —PRSUs (347,337) 17.23 (1,327,949) $ 15.47 Outstanding at the end of the period: —RSUs 2,392,722 $ 16.84 —PRSUs 985,761 $ 18.85 3,378,483 $ 17.43 As of March 29, 2025, the unrecognized compensation charge relating to unvested RSUs and PRSUs was $42.1 million, which is expected to be recognized over a weighted average period of 1.8 years, subject, where relevant, to the achievement of the performance conditions described above. The total fair value of RSUs and PRSUs vested during the three months ended March 29, 2025 was $20.5 million, compared to $15.1 million during the three months ended March 30, 2024, respectively. Valuation of awards granted during the period The grant date fair value of the SARs are measured using a Black-Scholes valuation model. RSUs are valued at the share price on the date of grant. The Relative TSR component of the PRSUs were valued using Monte Carlo simulations. As Gates only has volatility data for its shares for the period since its IPO, this volatility has, where necessary, been weighted with the debt-levered volatility of a peer group of public companies in order to determine the expected volatility over the expected option life. The expected option life represents the period of time for which the options are expected to be outstanding and is based on consideration of the contractual life of the option, option vesting period, and historical exercise patterns. The weighted average fair values and relevant assumptions were as follows: Three months ended March 29, March 30, Weighted average grant date fair value: —SARs $ 9.96 $ 6.95 —RSUs $ 21.63 $ 14.87 —PRSUs $ 23.55 $ 16.37 Inputs to the model: —Expected volatility — SARs 41.1 % 41.7 % —Expected volatility — PRSUs 31.6 % 31.6 % —Expected option life for SARs (years) 6.0 6.0 —Risk-free interest rate: SARs 4.1 % 4.2 % PRSUs 4.0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29, 2025</t>
        </is>
      </c>
    </row>
    <row r="3">
      <c r="A3" s="3" t="inlineStr">
        <is>
          <t>Equity [Abstract]</t>
        </is>
      </c>
      <c r="B3" s="4" t="inlineStr">
        <is>
          <t xml:space="preserve"> </t>
        </is>
      </c>
    </row>
    <row r="4">
      <c r="A4" s="4" t="inlineStr">
        <is>
          <t>Equity</t>
        </is>
      </c>
      <c r="B4" s="4" t="inlineStr">
        <is>
          <t>Equity Movements in the Company’s number of shares in issue for the three months ended March 29, 2025 and March 30, 2024, respectively, were as follows: Three months ended (number of shares) March 29, March 30, Balance as of the beginning of the period 255,203,987 264,259,788 Net shares issued for share option exercises 1,217,232 288,743 Vesting of restricted stock units, net of withholding taxes 1,039,360 847,345 Shares repurchased and cancelled — (4,151,100) Balance as of the end of the period 257,460,579 261,244,776 In February 2024, the Company’s Board approved a share repurchase program for up to $100.0 million in authorized share repurchases, with an expiration date of October 6, 2024. On February 12, 2024, the Company, certain selling shareholders affiliated with Blackstone, and the representatives of the several underwriters entered into an underwriting agreement pursuant to which the selling shareholders sold to the underwriters 20,125,000 ordinary shares of the Company at a price of $12.045 per ordinary share (the “February 2024 Offering”). The Company did not receive any proceeds from the sale of ordinary shares in the February 2024 Offering, which closed on February 16, 2024. In connection with the February 2024 Offering, the Company repurchased 4,151,100 ordinary shares through Citigroup Global Markets Inc. from the same selling shareholders at a price of $12.045 per ordinary share for an aggregate consideration of approximately $50.0 million (the “February 2024 Repurchase”), plus costs paid directly related to the transaction of $0.3 million. This repurchase was funded by cash on hand. All shares repurchased pursuant to the February 2024 Repurchase were cancelled. In July 2024, the Company’s Board cancelled the then existing share repurchase program and approved a new share repurchase program, providing for up to $250.0 million in share repurchases, which expires on December 31, 2025. On August 16, 2024, the Company, certain selling shareholders affiliated with Blackstone, and the representatives of the several underwriters entered into an underwriting agreement pursuant to which the selling shareholders sold to the underwriters 23,000,000 ordinary shares of the Company at a price of $16.58 per ordinary share (the “August 2024 Offering”). The Company did not receive any proceeds from the sale of ordinary shares in the August 2024 Offering, which closed on August 21, 2024. In connection with the August 2024 Offering, the Company repurchased 7,539,203 ordinary shares through Citigroup Global Markets Inc. from the same selling shareholders at a price of $16.58 per ordinary share for an aggregate consideration of approximately $125.0 million (the “August 2024 Repurchase”), plus costs paid directly related to the transaction of $0.8 million. This repurchase was funded by cash on hand and a borrowing of $40.0 million under Gates’ secured revolving credit facility. All shares repurchased pursuant to the August 2024 Repurchase were cancelled. During the three months ended March 29, 2025, the Company repurchased 672,911 shares under the existing share repurchase program in the open market at a total cost of approximately $12.9 million, plus costs paid directly related to the transaction of $0.1 million. All shares repurchased were pending cancellation and approximately $112.1 million remained available under the share repurchase program as of March 29,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accumulated other comprehensive (loss) income</t>
        </is>
      </c>
      <c r="B1" s="2" t="inlineStr">
        <is>
          <t>3 Months Ended</t>
        </is>
      </c>
    </row>
    <row r="2">
      <c r="B2" s="2" t="inlineStr">
        <is>
          <t>Mar. 29, 2025</t>
        </is>
      </c>
    </row>
    <row r="3">
      <c r="A3" s="3" t="inlineStr">
        <is>
          <t>Equity [Abstract]</t>
        </is>
      </c>
      <c r="B3" s="4" t="inlineStr">
        <is>
          <t xml:space="preserve"> </t>
        </is>
      </c>
    </row>
    <row r="4">
      <c r="A4" s="4" t="inlineStr">
        <is>
          <t>Analysis of accumulated other comprehensive (loss) income</t>
        </is>
      </c>
      <c r="B4" s="4" t="inlineStr">
        <is>
          <t>Analysis of accumulated other comprehensive (loss) income Changes in accumulated other comprehensive (loss) income by component, net of tax, were as follows: (dollars in millions) Post- retirement benefits Cumulative translation adjustment Cash flow hedges Accumulated OCI attributable to shareholders Non-controlling interests Accumulated OCI As of December 28, 2024 $ (23.2) $ (1056.8) $ 2.8 $ (1077.2) $ (97.5) $ (1174.7) Foreign currency translation (1.4) 40.9 — 39.5 4.9 44.4 Cash flow hedges movements — — (7.8) (7.8) — (7.8) Post-retirement benefit movements (0.2) — — (0.2) — (0.2) Other comprehensive (loss) income (1.6) 40.9 (7.8) 31.5 4.9 36.4 As of March 29, 2025 $ (24.8) $ (1,015.9) $ (5.0) $ (1,045.7) $ (92.6) $ (1,138.3) (dollars in millions) Post- retirement benefits Cumulative translation adjustment Cash flow hedges Accumulated OCI attributable to shareholders Non-controlling interests Accumulated OCI As of December 30, 2023 $ (15.3) $ (832.3) $ 19.1 $ (828.5) $ (78.4) $ (906.9) Foreign currency translation 0.1 (40.5) — (40.4) (13.0) (53.4) Cash flow hedges movements — — 3.4 3.4 — 3.4 Post-retirement benefit movements (0.4) — — (0.4) — (0.4) Other comprehensive (loss) income (0.3) (40.5) 3.4 (37.4) (13.0) (50.4) As of March 30, 2024 $ (15.6) $ (872.8) $ 22.5 $ (865.9) $ (91.4) $ (9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A. Equity method investees Purchases from equity method investees were as follows: Three months ended (dollars in millions) March 29, March 30, Purchases $ (3.7) $ (4.0) Amounts outstanding in respect of these transactions were payables of $0.1 million as of March 29, 2025, compared to payables of $0.1 million as of December 28, 2024. No dividends were received from our equity method investees during the periods presented. B. Non-Gates entities controlled by non-controlling shareholders Sales to and purchases from non-Gates entities controlled by non-controlling shareholders were as follows: Three months ended (dollars in millions) March 29, March 30, Sales $ 10.5 $ 9.6 Purchases $ (3.9) $ (3.7) Amounts outstanding in respect of these transactions were as follows: (dollars in millions) As of March 29, 2025 As of December 28, 2024 Receivables $ 4.0 $ 3.7 Payables $ (3.2) $ (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Contingencies Gates is, from time to time, party to general legal proceedings and claims, which arise in the ordinary course of business. Gates is also, from time to time, party to legal proceedings and claims in respect of environmental obligations, product liability, intellectual property, commercial and contractual disputes, employment matters and other matters which arise in the ordinary course of business and against which management believes Gates has meritorious defenses available. When appropriate, management consults with legal counsel and other appropriate experts to assess claims. If, in management’s opinion, we have incurred a probable loss as set forth by U.S. GAAP, an estimate is made of the loss and the appropriate accrual is reflected in our consolidated financial statements. Currently, there are no material amounts accrued. While it is not possible to quantify the financial impact or predict the outcome of all pending claims and litigation, management does not anticipate that the outcome of any current proceedings or known claims, either individually or in aggregate, will materially affect Gates’ financial position, results of operations or cash flows. B. Warranties The following summarizes the movements in the warranty liability for the three months ended March 29, 2025 and March 30, 2024, respectively: Three months ended (dollars in millions) March 29, March 30, Balance as of the beginning of the period $ 16.4 $ 15.9 Charge for the period 2.1 2.4 Payments made (1.6) (2.4) Foreign currency translation 0.1 (0.2) Balance as of the end of the period $ 17.0 $ 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attributable to shareholders</t>
        </is>
      </c>
      <c r="B4" s="8" t="n">
        <v>62</v>
      </c>
      <c r="C4" s="8" t="n">
        <v>4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USD ($)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Loss on disposal of discontinued operations, tax</t>
        </is>
      </c>
      <c r="B4" s="8" t="n">
        <v>0</v>
      </c>
      <c r="C4" s="8"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ckground</t>
        </is>
      </c>
      <c r="B4" s="4" t="inlineStr">
        <is>
          <t>Background Gates Industrial Corporation plc (the “Company”) is a public limited company that was registered in England and Wales on September 25, 2017. In these condensed consolidated financial statements and related notes, all references to “Gates,” “we,” “us,” and “our” refer, unless the context requires otherwise, to the Company and its consolidated subsidiaries.</t>
        </is>
      </c>
    </row>
    <row r="5">
      <c r="A5" s="4" t="inlineStr">
        <is>
          <t>Accounting periods</t>
        </is>
      </c>
      <c r="B5" s="4" t="inlineStr">
        <is>
          <t>Accounting periods The Company prepares its annual consolidated financial statements for the period ending on the Saturday nearest December 31. Accordingly, the condensed consolidated balance sheet is presented as of March 29, 2025 and December 28, 2024 and the related condensed consolidated statements of operations, comprehensive income, cash flows, and shareholders’ equity are presented, where relevant, for the 91 day period from December 29, 2024 to March 29, 2025, with comparative information for the 91 day period from December 31, 2023 to March 30, 2024.</t>
        </is>
      </c>
    </row>
    <row r="6">
      <c r="A6" s="4" t="inlineStr">
        <is>
          <t>Basis of preparation</t>
        </is>
      </c>
      <c r="B6" s="4" t="inlineStr">
        <is>
          <t>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March 29, 2025 and the results of its operations and cash flows for the periods ended March 29, 2025 and March 30, 2024. Interim period results are not necessarily indicative of the results to be expected for the full fiscal year. The preparation of consolidated financial statements under U.S. GAAP requires us to make assumptions and estimates concerning the future that affect the reported amounts of assets, liabilities, revenue and expenses. Estimates and assumptions are particularly important in accounting for items such as revenue, rebates, impairment of long-lived assets, intangible assets and goodwill, inventory valuation, financial instruments, expected credit losses, product warranties, income taxes and post-retirement benefits. Estimates and assumptions used are based on factors such as historical experience, observance of trends in the industries in which we operate and information available from our customers and other outside sources. These condensed consolidated financial statements are unaudited and have been prepared on substantially the same basis as Gates’ audited annual consolidated financial statements and related notes for the year ended December 28, 2024 included in the Company’s Annual Report on Form 10-K and should be read in conjunction therewith. The condensed consolidated balance sheet as of December 28, 2024 has been derived from those audited financial statements. During 2021, the Company implemented a program with an unrelated third party under which we may periodically sell trade accounts receivable from one of our aftermarket customers with whom we have extended payment terms as part of a commercial agreement. The purpose of using this program is to generally offset the working capital impact resulting from this terms extension. All eligible accounts receivable from this customer are covered by the program, and any factoring is solely at our option. Following the factoring of a qualifying receivable, because we maintain no continuing involvement in the underlying receivable, and collectability risk is fully transferred to the unrelated third party, we account for these transactions as a sale of a financial asset and derecognize the asset. Cash received under the program is classified as operating cash inflows in the consolidated statement of cash flows. As of March 29, 2025, the collection of $146.5 million of our trade accounts receivable had been accelerated under this program, compared to the accelerated collection of $148.6 million as of December 28, 2024. During the three months ended March 29, 2025, we incurred costs in respect of this program of $1.9 million. During the three months ended March 30, 2024, we incurred costs in respect of this program of $3.2 million. The accounting policies used in preparing these condensed consolidated financial statements are the same as those applied in the prior year.</t>
        </is>
      </c>
    </row>
    <row r="7">
      <c r="A7" s="4" t="inlineStr">
        <is>
          <t>Recent accounting pronouncements not yet adopted</t>
        </is>
      </c>
      <c r="B7" s="4" t="inlineStr">
        <is>
          <t xml:space="preserve">Recent accounting pronouncements not yet adopted The following accounting pronouncements are relevant to Gates’ operations but have not yet been adopted. • Accounting Standards Update (“ASU”) 2024-03 “Income Statement - Reporting Comprehensive Income: Expense Disaggregation Disclosures” In November 2024, the Financial Accounting Standards Board (“FASB”) issued an ASU to require disclosure of specified information about certain expense amounts comprising of Cost of sales, and Selling, general and administrative expenses, as well as qualitative description of the remaining expense amounts. The amendments in this update are intended to provide investors with additional information about specific expense categories in the notes to the financial statements at interim and annual reporting periods. The updated standard is effective for our annual periods beginning in fiscal year 2027 and interim periods beginning in the first quarter of fiscal year 2028, with early adoption permitted. We are currently evaluating the impact the updated standard will have on our consolidated financial statements and disclosures. • ASU 2023-06 “ Disclosure Improvements: Codification Amendments in Response to the SEC’s Disclosure Update and Simplification Initiative ” In October 2023, the FASB issued an ASU to amend certain disclosure and presentation requirements for a variety of topics within the Accounting Standards Codification (“ASC”). These amendments align the requirements in the ASC to the removal of certain disclosure requirements set out in Regulation S-X and Regulation S-K as promulgated by the Securities and Exchange Commission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do not expect the application of this standard to have a material impact on our consolidated financial statements and disclosures. • ASU 2023-09 “ Income Taxes ” (Topic 740): Improvements to Income Tax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Net Sales by Operating Segment</t>
        </is>
      </c>
      <c r="B4" s="4" t="inlineStr">
        <is>
          <t>Sales between reportable segments and the impact of such sales on Adjusted EBITDA for each segment are not included in internal reports presented to the CEO and have therefore not been included below. Three months ended (dollars in millions) March 29, 2025 March 30, 2024 Power Transmission $ 527.2 $ 532.8 Fluid Power 320.4 329.8 Net sales $ 847.6 $ 862.6 Adjusted EBITDA by segment was as follows: Three months ended (dollars in millions) March 29, 2025 March 30, 2024 Power Transmission $ 116.7 $ 119.0 Fluid Power 70.6 76.6 Adjusted EBITDA $ 187.3 $ 195.6 The table below represents the segment profit or loss provided to the CEO on a quarterly basis: Three months ended March 29, 2025 March 30, 2024 Power Transmission Fluid Power Total Power Transmission Fluid Power Total Net sales $ 527.2 $ 320.4 $ 847.6 $ 532.8 $ 329.8 $ 862.6 Adjusted cost of sales (1) (308.8) (194.0) (502.8) (318.5) (200.3) (518.8) Adjusted selling, general and administrative expenses (2) (114.4) (66.6) (181.0) (108.3) (64.9) (173.2) Depreciation and software amortization 12.7 10.8 23.5 12.9 12.0 24.9 Credit gain related to customer bankruptcy (included in SG&amp;A) (3) — — — 0.1 — 0.1 Adjusted EBITDA $ 116.7 $ 70.6 $ 187.3 $ 119.0 $ 76.6 $ 195.6 (1) Adjusted cost of sales excluded inventory impairments and adjustments primarily related to the reversal of the adjustment to remeasure certain inventories on a LIFO basis, and restructuring-related expenses (included in cost of sales). (2) Adjusted selling, general and administrative expenses excluded acquired intangible assets amortization, share-based compensation expense, and restructuring-related expenses (included in SG&amp;A). (3) On January 31, 2023, one of our customers filed a voluntary petition for reorganization under Chapter 11 of the U.S. Bankruptcy Code. In connection with the bankruptcy proceedings, we preliminarily evaluated our potential risk and exposure relating to our outstanding pre-petition accounts receivable balance from the customer and recorded an initial pre-tax charge to reflect our estimated recovery. We continue to monitor the circumstances surrounding the bankruptcy and adjust our estimate as necessary.</t>
        </is>
      </c>
    </row>
    <row r="5">
      <c r="A5" s="4" t="inlineStr">
        <is>
          <t>Schedule of Net sales by Key Geographic Regions and Markets</t>
        </is>
      </c>
      <c r="B5" s="4" t="inlineStr">
        <is>
          <t xml:space="preserve">The following table summarizes our net sales by key geographic region: Three months ended March 29, 2025 Three months ended March 30, 2024 (dollars in millions) Power Transmission Fluid Power Power Transmission Fluid Power U.S. $ 154.3 $ 168.0 $ 141.0 $ 172.0 North America, excluding the U.S. 54.5 44.3 63.1 50.5 South America 21.8 10.0 27.8 9.2 United Kingdom (“U.K.”) 10.3 15.4 10.6 15.8 Luxembourg 62.8 22.8 61.7 22.9 EMEA (1) , excluding the U.K. and Luxembourg 85.2 27.7 91.3 29.1 East Asia &amp; India 69.2 20.4 68.6 19.9 Greater China 69.1 11.8 68.7 10.4 Net sales $ 527.2 $ 320.4 $ 532.8 $ 329.8 (1) Europe, Middle East and Africa (“EMEA”). The following table summarizes our segment net sales into OEM and Replacement channels: For the three months ended March 29, 2025 March 30, 2024 (dollars in millions) Power Transmission Fluid Power Power Transmission Fluid Power Replacement $ 349.9 $ 226.1 $ 348.6 $ 221.9 OEM 177.3 94.3 184.2 107.9 Net sales $ 527.2 $ 320.4 $ 532.8 $ 329.8 </t>
        </is>
      </c>
    </row>
    <row r="6">
      <c r="A6" s="4" t="inlineStr">
        <is>
          <t>Schedule of Reconciliation of Adjusted EBITDA to Net Income from Continuing Operations</t>
        </is>
      </c>
      <c r="B6" s="4" t="inlineStr">
        <is>
          <t>Reconciliation of net income from continuing operations before taxes to Adjusted EBITDA: Three months ended (dollars in millions) March 29, 2025 March 30, 2024 Income from continuing operations before taxes $ 93.8 $ 80.7 Interest expense 29.6 37.5 Other expenses (income) 1.3 (1.5) Operating income from continuing operations 124.7 116.7 Depreciation and amortization 52.2 54.6 Transaction-related expenses (1) 0.4 0.4 Asset impairments 0.6 — Restructuring expenses 1.6 1.2 Share-based compensation expense 6.1 8.6 Inventory write-offs and adjustments (included in cost of sales) (2) (1.0) 13.9 Restructuring-related expenses (included in cost of sales) 1.2 — Restructuring-related expenses (included in SG&amp;A) 1.5 0.1 Credit loss related to customer bankruptcy (included in SG&amp;A) (3) — 0.1 Adjusted EBITDA $ 187.3 $ 195.6 (1) Transaction-related expenses relate primarily to advisory fees and other costs recognized in respect of major corporate transactions, including the acquisition of businesses, and equity and debt transactions. (2) Inventory write-offs and adjustments include the reversal of the adjustment to remeasure certain inventories on a LIFO basis. During the three months ended March 29, 2025, the Company experienced a decrease in inventory values, that resulted in the liquidation of a LIFO inventory layer. This LIFO liquidation did not have a significant effect on net income. (3) On January 31, 2023, one of our customers filed a voluntary petition for reorganization under Chapter 11 of the U.S. Bankruptcy Code. In connection with the bankruptcy proceedings, we preliminarily evaluated our potential risk and exposure relating to our outstanding pre-petition accounts receivable balance from the customer and recorded an initial pre-tax charge to reflect our estimated recovery. We continue to monitor the circumstances surrounding the bankruptcy and adjust our estimate as necess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nd restructuring related expens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Costs</t>
        </is>
      </c>
      <c r="B4" s="4" t="inlineStr">
        <is>
          <t xml:space="preserve">Overall costs associated with our restructuring and other restructuring-related initiatives have been recognized in the condensed consolidated statements as set forth below. Expenses incurred in relation to certain of these actions qualify as restructuring expenses under U.S. GAAP. Three months ended (dollars in millions) March 29, March 30, Restructuring expenses: —Severance expense $ 0.1 $ (0.6) —Professional service fees 1.3 1.0 —Other net restructuring expenses 0.2 0.8 Total restructuring expenses 1.6 1.2 Asset impairments related to restructuring 0.6 — Total restructuring expenses and asset impairments $ 2.2 $ 1.2 Other restructuring-related expenses: —Severance and restructuring-related expenses included in cost of sales $ 1.2 $ — —Severance and restructuring-related expenses included in SG&amp;A 1.5 0.1 Total restructuring-related expenses $ 2.7 $ 0.1 Three months ended (dollars in millions) March 29, March 30, Power Transmission $ 1.2 $ 0.3 Fluid Power 1.0 0.9 Total restructuring expenses and asset impairments $ 2.2 $ 1.2 </t>
        </is>
      </c>
    </row>
    <row r="5">
      <c r="A5" s="4" t="inlineStr">
        <is>
          <t>Schedule of Restructuring Reserves Activity</t>
        </is>
      </c>
      <c r="B5" s="4" t="inlineStr">
        <is>
          <t xml:space="preserve">The following summarizes the reserve for restructuring expenses for the three months ended March 29, 2025 and March 30, 2024, respectively: Three months ended (dollars in millions) March 29, March 30, Balance as of the beginning of the period $ 2.8 $ 5.1 Utilized during the period (1.6) (2.7) Charge for the period 1.7 1.9 Released during the period (0.1) (0.7) Foreign currency translation 0.1 (0.1) Balance as of the end of the period $ 2.9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Computation of Net Income Per Share</t>
        </is>
      </c>
      <c r="B4" s="4" t="inlineStr">
        <is>
          <t xml:space="preserve">The computation of earnings per share is presented below: Three months ended (dollars in millions, except share numbers and per share amounts) March 29, March 30, Net income attributable to shareholders $ 62.0 $ 40.0 Weighted average number of shares outstanding 255,790,177 262,674,227 Dilutive effect of share-based awards 5,777,729 4,761,304 Diluted weighted average number of shares outstanding 261,567,906 267,435,531 Number of anti-dilutive shares excluded from diluted earnings per share calculation 1,258,485 4,034,246 Basic earnings per share $ 0.24 $ 0.15 Diluted earnings per share $ 0.24 $ 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dollars in millions) As of March 29, 2025 As of December 28, 2024 Raw materials and supplies $ 196.6 $ 194.3 Work in progress 47.0 43.1 Finished goods 457.1 438.6 Total inventories $ 700.7 $ 6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dollars in millions) Power Fluid Total Cost and carrying amount As of December 28, 2024 $ 1,257.5 $ 651.4 $ 1,908.9 Foreign currency translation 21.5 3.6 25.1 As of March 29, 2025 $ 1,279.0 $ 655.0 $ 1,9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Finite-Lived Intangible Assets</t>
        </is>
      </c>
      <c r="B4" s="4" t="inlineStr">
        <is>
          <t xml:space="preserve">As of March 29, 2025 As of December 28, 2024 (dollars in millions) Cost Accumulated Net Cost Accumulated Net Finite-lived: —Customer relationships $ 1,939.0 $ (1,234.8) $ 704.2 $ 1,921.5 $ (1,194.7) $ 726.8 —Technology 90.6 (90.6) — 90.5 (90.5) — —Capitalized software 148.3 (89.4) 58.9 138.2 (85.8) 52.4 2,177.9 (1,414.8) 763.1 2,150.2 (1,371.0) 779.2 Indefinite-lived: —Brands and trade names 513.4 (44.0) 469.4 513.4 (44.0) 469.4 Total intangible assets $ 2,691.3 $ (1,458.8) $ 1,232.5 $ 2,663.6 $ (1,415.0) $ 1,248.6 </t>
        </is>
      </c>
    </row>
    <row r="5">
      <c r="A5" s="4" t="inlineStr">
        <is>
          <t>Schedule of Indefinite-Lived Intangible Assets</t>
        </is>
      </c>
      <c r="B5" s="4" t="inlineStr">
        <is>
          <t xml:space="preserve">As of March 29, 2025 As of December 28, 2024 (dollars in millions) Cost Accumulated Net Cost Accumulated Net Finite-lived: —Customer relationships $ 1,939.0 $ (1,234.8) $ 704.2 $ 1,921.5 $ (1,194.7) $ 726.8 —Technology 90.6 (90.6) — 90.5 (90.5) — —Capitalized software 148.3 (89.4) 58.9 138.2 (85.8) 52.4 2,177.9 (1,414.8) 763.1 2,150.2 (1,371.0) 779.2 Indefinite-lived: —Brands and trade names 513.4 (44.0) 469.4 513.4 (44.0) 469.4 Total intangible assets $ 2,691.3 $ (1,458.8) $ 1,232.5 $ 2,663.6 $ (1,415.0) $ 1,2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The period end fair values of derivative financial instruments were as follows: As of March 29, 2025 As of December 28, 2024 (dollars in millions) Prepaid expenses and other assets Other non- Accrued expenses and other Other Net Prepaid expenses and other assets Other non- Accrued expenses and other Other Net Derivatives designated as hedging instruments: —Currency swaps $ 14.4 $ — $ — $ (68.2) $ (53.8) $ 16.3 $ 1.3 $ — $ (37.0) $ (19.4) —Interest rate swaps 6.8 — (4.0) (3.5) (0.7) 13.4 0.2 (6.2) (0.3) 7.1 Derivatives not designated as hedging instruments: —Currency forward contracts 2.4 — (0.6) — 1.8 2.1 — (0.4) — 1.7 $ 23.6 $ — $ (4.6) $ (71.7) $ (52.7) $ 31.8 $ 1.5 $ (6.6) $ (37.3) $ (10.6)</t>
        </is>
      </c>
    </row>
    <row r="5">
      <c r="A5" s="4" t="inlineStr">
        <is>
          <t>Schedule of Derivative Effect on OCI</t>
        </is>
      </c>
      <c r="B5" s="4" t="inlineStr">
        <is>
          <t xml:space="preserve">The fair value gain before tax recognized in OCI in relation to the instruments designated as net investment hedging instruments were as follows: Three months ended (dollars in millions) March 29, 2025 March 30, 2024 Net fair value (loss) gain recognized in OCI in relation to: —Designated cross currency swaps $ (34.6) $ 19.0 Total net fair value (loss) gain $ (34.6) $ 19.0 The movements before tax recognized in OCI in relation to our cash flow hedges were as follows: Three months ended (dollars in millions) March 29, 2025 March 30, 2024 Movement recognized in OCI in relation to: —Fair value (loss) gain on cash flow hedges $ (3.6) $ 13.6 —Reclassification from OCI to net income (6.8) (9.0) Total movement $ (10.4) $ 4.6 </t>
        </is>
      </c>
    </row>
    <row r="6">
      <c r="A6" s="4" t="inlineStr">
        <is>
          <t>Schedule of Gain (Losses) Recognized from Derivative Instruments</t>
        </is>
      </c>
      <c r="B6" s="4" t="inlineStr">
        <is>
          <t xml:space="preserve">The fair value gains recognized in net income in relation to derivative instruments that have not been designated as hedging instruments were as follows: Three months ended (dollars in millions) March 29, 2025 March 30, 2024 Fair value gains recognized in relation to: —Currency forward contracts recognized in SG&amp;A $ 1.4 $ 2.1 Total $ 1.4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Carrying Amount and Fair Value of Debt</t>
        </is>
      </c>
      <c r="B4" s="4" t="inlineStr">
        <is>
          <t xml:space="preserve">The carrying amount and fair value of our debt are set out below: As of March 29, 2025 As of December 28, 2024 (dollars in millions) Carrying amount Fair value Carrying amount Fair value Current $ 31.6 $ 31.4 $ 39.1 $ 38.7 Non-current 2,308.1 2,327.6 2,311.5 2,314.3 $ 2,339.7 $ 2,359.0 $ 2,350.6 $ 2,353.0 </t>
        </is>
      </c>
    </row>
    <row r="5">
      <c r="A5" s="4" t="inlineStr">
        <is>
          <t>Schedule of Assets and Liabilities Measured at Fair Value on a Recurring Basis</t>
        </is>
      </c>
      <c r="B5" s="4" t="inlineStr">
        <is>
          <t xml:space="preserve">The following table categorizes the assets and liabilities that are measured at fair value on a recurring basis: (dollars in millions) Quoted prices in active markets (Level 1) Significant observable inputs (Level 2) Total As of March 29, 2025 Derivative assets $ — $ 23.6 $ 23.6 Derivative liabilities $ — $ (76.3) $ (76.3) Cash equivalents $ — $ 25.2 $ 25.2 As of December 28, 2024 Derivative assets $ — $ 33.3 $ 33.3 Derivative liabilities $ — $ (43.9) $ (43.9) Cash equivalents $ 41.5 $ 30.8 $ 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dollars in millions) As of March 29, 2025 As of December 28, 2024 Secured debt: —2024 Dollar Term Loans due June 4, 2031 $ 1,296.8 $ 1,300.0 —2022 Dollar Term Loans due November 16, 2029 562.0 563.5 Unsecured debt: —6.875% Dollar Senior Notes due July 1, 2029 500.0 500.0 Total principal of debt 2,358.8 2,363.5 Deferred issuance costs (31.9) (33.2) Accrued interest 12.8 20.3 Total carrying value of debt 2,339.7 2,350.6 Debt, current portion 31.6 39.1 Debt, less current portion $ 2,308.1 $ 2,311.5 Weighted average interest rate 6.24 % 6.44 %</t>
        </is>
      </c>
    </row>
    <row r="5">
      <c r="A5" s="4" t="inlineStr">
        <is>
          <t>Schedule of Redemption Prices Plus Accrued and Unpaid Interest</t>
        </is>
      </c>
      <c r="B5" s="4" t="inlineStr">
        <is>
          <t>Prior to July 1, 2026, we may redeem the Dollar Senior Notes due 2029, at our option, in whole at any time or in part from time to time, at a “make-whole” redemption price. In addition, on or subsequent to July 1, 2026, we may redeem the Dollar Senior Notes due 2029, at our option, in whole at any time or in part from time to time, at the following redemption prices (expressed as a percentage of the principal amount), plus accrued and unpaid interest to the redemption date: Redemption price On or subsequent to: —July 1, 2026 103.438 % —July 1, 2027 101.719 % —July 1, 2028 and thereafter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Millions</t>
        </is>
      </c>
      <c r="B1" s="2" t="inlineStr">
        <is>
          <t>3 Months Ended</t>
        </is>
      </c>
    </row>
    <row r="2">
      <c r="B2" s="2" t="inlineStr">
        <is>
          <t>Mar. 29, 2025</t>
        </is>
      </c>
      <c r="C2" s="2" t="inlineStr">
        <is>
          <t>Mar. 30, 2024</t>
        </is>
      </c>
    </row>
    <row r="3">
      <c r="A3" s="4" t="inlineStr">
        <is>
          <t>Net income</t>
        </is>
      </c>
      <c r="B3" s="6" t="n">
        <v>68.3</v>
      </c>
      <c r="C3" s="6" t="n">
        <v>46.1</v>
      </c>
    </row>
    <row r="4">
      <c r="A4" s="3" t="inlineStr">
        <is>
          <t>Foreign currency translation:</t>
        </is>
      </c>
      <c r="B4" s="4" t="inlineStr">
        <is>
          <t xml:space="preserve"> </t>
        </is>
      </c>
      <c r="C4" s="4" t="inlineStr">
        <is>
          <t xml:space="preserve"> </t>
        </is>
      </c>
    </row>
    <row r="5">
      <c r="A5" s="4" t="inlineStr">
        <is>
          <t>—Net translation gain (loss) on foreign operations, net of tax benefit, respectively, of $0 and $3.1</t>
        </is>
      </c>
      <c r="B5" s="5" t="n">
        <v>81</v>
      </c>
      <c r="C5" s="7" t="n">
        <v>-69.40000000000001</v>
      </c>
    </row>
    <row r="6">
      <c r="A6" s="4" t="inlineStr">
        <is>
          <t>—(Loss) gain on net investment hedges, net of tax expense, respectively, of $(2.0) and $(3.0)</t>
        </is>
      </c>
      <c r="B6" s="7" t="n">
        <v>-36.6</v>
      </c>
      <c r="C6" s="5" t="n">
        <v>16</v>
      </c>
    </row>
    <row r="7">
      <c r="A7" s="4" t="inlineStr">
        <is>
          <t>Total foreign currency translation movements</t>
        </is>
      </c>
      <c r="B7" s="7" t="n">
        <v>44.4</v>
      </c>
      <c r="C7" s="7" t="n">
        <v>-53.4</v>
      </c>
    </row>
    <row r="8">
      <c r="A8" s="3" t="inlineStr">
        <is>
          <t>Cash flow hedges (interest rate derivatives):</t>
        </is>
      </c>
      <c r="B8" s="4" t="inlineStr">
        <is>
          <t xml:space="preserve"> </t>
        </is>
      </c>
      <c r="C8" s="4" t="inlineStr">
        <is>
          <t xml:space="preserve"> </t>
        </is>
      </c>
    </row>
    <row r="9">
      <c r="A9" s="4" t="inlineStr">
        <is>
          <t>—(Loss) gain arising in the period, net of tax benefit (expense), respectively, of $0.9 and $(3.4)</t>
        </is>
      </c>
      <c r="B9" s="7" t="n">
        <v>-2.7</v>
      </c>
      <c r="C9" s="7" t="n">
        <v>10.2</v>
      </c>
    </row>
    <row r="10">
      <c r="A10" s="4" t="inlineStr">
        <is>
          <t>—Reclassification to net income, net of tax benefit, respectively, of $1.7 and $2.2</t>
        </is>
      </c>
      <c r="B10" s="7" t="n">
        <v>-5.1</v>
      </c>
      <c r="C10" s="7" t="n">
        <v>-6.8</v>
      </c>
    </row>
    <row r="11">
      <c r="A11" s="4" t="inlineStr">
        <is>
          <t>Total cash flow hedges movements</t>
        </is>
      </c>
      <c r="B11" s="7" t="n">
        <v>-7.8</v>
      </c>
      <c r="C11" s="7" t="n">
        <v>3.4</v>
      </c>
    </row>
    <row r="12">
      <c r="A12" s="3" t="inlineStr">
        <is>
          <t>Post-retirement benefits:</t>
        </is>
      </c>
      <c r="B12" s="4" t="inlineStr">
        <is>
          <t xml:space="preserve"> </t>
        </is>
      </c>
      <c r="C12" s="4" t="inlineStr">
        <is>
          <t xml:space="preserve"> </t>
        </is>
      </c>
    </row>
    <row r="13">
      <c r="A13" s="4" t="inlineStr">
        <is>
          <t>—Reclassification of prior year actuarial movements to net income, net of tax benefit, respectively, of $0.1 and $0.2</t>
        </is>
      </c>
      <c r="B13" s="7" t="n">
        <v>-0.2</v>
      </c>
      <c r="C13" s="7" t="n">
        <v>-0.4</v>
      </c>
    </row>
    <row r="14">
      <c r="A14" s="4" t="inlineStr">
        <is>
          <t>Total post-retirement benefits movements</t>
        </is>
      </c>
      <c r="B14" s="7" t="n">
        <v>-0.2</v>
      </c>
      <c r="C14" s="7" t="n">
        <v>-0.4</v>
      </c>
    </row>
    <row r="15">
      <c r="A15" s="4" t="inlineStr">
        <is>
          <t>Other comprehensive income (loss)</t>
        </is>
      </c>
      <c r="B15" s="7" t="n">
        <v>36.4</v>
      </c>
      <c r="C15" s="7" t="n">
        <v>-50.4</v>
      </c>
    </row>
    <row r="16">
      <c r="A16" s="4" t="inlineStr">
        <is>
          <t>Comprehensive income (loss) for the period</t>
        </is>
      </c>
      <c r="B16" s="7" t="n">
        <v>104.7</v>
      </c>
      <c r="C16" s="7" t="n">
        <v>-4.3</v>
      </c>
    </row>
    <row r="17">
      <c r="A17" s="3" t="inlineStr">
        <is>
          <t>Comprehensive income attributable to shareholders:</t>
        </is>
      </c>
      <c r="B17" s="4" t="inlineStr">
        <is>
          <t xml:space="preserve"> </t>
        </is>
      </c>
      <c r="C17" s="4" t="inlineStr">
        <is>
          <t xml:space="preserve"> </t>
        </is>
      </c>
    </row>
    <row r="18">
      <c r="A18" s="4" t="inlineStr">
        <is>
          <t>Comprehensive income attributable to shareholders:</t>
        </is>
      </c>
      <c r="B18" s="7" t="n">
        <v>93.5</v>
      </c>
      <c r="C18" s="7" t="n">
        <v>2.6</v>
      </c>
    </row>
    <row r="19">
      <c r="A19" s="4" t="inlineStr">
        <is>
          <t>Comprehensive income (loss) attributable to non-controlling interests</t>
        </is>
      </c>
      <c r="B19" s="7" t="n">
        <v>11.2</v>
      </c>
      <c r="C19" s="7" t="n">
        <v>-6.9</v>
      </c>
    </row>
    <row r="20">
      <c r="A20" s="4" t="inlineStr">
        <is>
          <t>Comprehensive income (loss) for the period</t>
        </is>
      </c>
      <c r="B20" s="7" t="n">
        <v>104.7</v>
      </c>
      <c r="C20" s="7" t="n">
        <v>-4.3</v>
      </c>
    </row>
    <row r="21">
      <c r="A21" s="4" t="inlineStr">
        <is>
          <t>—Income arising from continuing operations</t>
        </is>
      </c>
      <c r="B21" s="4" t="inlineStr">
        <is>
          <t xml:space="preserve"> </t>
        </is>
      </c>
      <c r="C21" s="4" t="inlineStr">
        <is>
          <t xml:space="preserve"> </t>
        </is>
      </c>
    </row>
    <row r="22">
      <c r="A22" s="3" t="inlineStr">
        <is>
          <t>Comprehensive income attributable to shareholders:</t>
        </is>
      </c>
      <c r="B22" s="4" t="inlineStr">
        <is>
          <t xml:space="preserve"> </t>
        </is>
      </c>
      <c r="C22" s="4" t="inlineStr">
        <is>
          <t xml:space="preserve"> </t>
        </is>
      </c>
    </row>
    <row r="23">
      <c r="A23" s="4" t="inlineStr">
        <is>
          <t>Comprehensive income attributable to shareholders:</t>
        </is>
      </c>
      <c r="B23" s="7" t="n">
        <v>93.8</v>
      </c>
      <c r="C23" s="7" t="n">
        <v>2.7</v>
      </c>
    </row>
    <row r="24">
      <c r="A24" s="4" t="inlineStr">
        <is>
          <t>—Loss arising from discontinued operations</t>
        </is>
      </c>
      <c r="B24" s="4" t="inlineStr">
        <is>
          <t xml:space="preserve"> </t>
        </is>
      </c>
      <c r="C24" s="4" t="inlineStr">
        <is>
          <t xml:space="preserve"> </t>
        </is>
      </c>
    </row>
    <row r="25">
      <c r="A25" s="3" t="inlineStr">
        <is>
          <t>Comprehensive income attributable to shareholders:</t>
        </is>
      </c>
      <c r="B25" s="4" t="inlineStr">
        <is>
          <t xml:space="preserve"> </t>
        </is>
      </c>
      <c r="C25" s="4" t="inlineStr">
        <is>
          <t xml:space="preserve"> </t>
        </is>
      </c>
    </row>
    <row r="26">
      <c r="A26" s="4" t="inlineStr">
        <is>
          <t>Comprehensive income attributable to shareholders:</t>
        </is>
      </c>
      <c r="B26" s="6" t="n">
        <v>-0.3</v>
      </c>
      <c r="C26" s="6"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3 Months Ended</t>
        </is>
      </c>
    </row>
    <row r="2">
      <c r="B2" s="2" t="inlineStr">
        <is>
          <t>Mar. 29, 2025</t>
        </is>
      </c>
    </row>
    <row r="3">
      <c r="A3" s="3" t="inlineStr">
        <is>
          <t>Postemployment Benefits [Abstract]</t>
        </is>
      </c>
      <c r="B3" s="4" t="inlineStr">
        <is>
          <t xml:space="preserve"> </t>
        </is>
      </c>
    </row>
    <row r="4">
      <c r="A4" s="4" t="inlineStr">
        <is>
          <t>Schedule of Components of Net Periodic Benefit Income for Pensions and Other Post-Retirement Benefits</t>
        </is>
      </c>
      <c r="B4" s="4" t="inlineStr">
        <is>
          <t xml:space="preserve">The components of the net periodic benefit cost for pensions and other post-retirement benefits were as follows: Three months ended March 29, 2025 Three months ended March 30, 2024 (dollars in millions) Pensions Other post-retirement benefits Total Pensions Other post-retirement benefits Total Reported in operating income: —Employer service cost $ 1.0 $ — $ 1.0 $ 1.0 $ — $ 1.0 Reported outside of operating income: —Interest cost 6.1 0.3 6.4 6.1 0.3 6.4 —Expected return on plan assets (5.7) — (5.7) (6.5) — (6.5) —Net amortization of prior period losses (gains) 0.5 (0.8) (0.3) 0.2 (0.8) (0.6) Net periodic benefit cost (income) $ 1.9 $ (0.5) $ 1.4 $ 0.8 $ (0.5) $ 0.3 Cash Contributions $ 3.5 $ 0.9 $ 4.4 $ 1.6 $ 1.0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tock Option Activity</t>
        </is>
      </c>
      <c r="B4" s="4" t="inlineStr">
        <is>
          <t xml:space="preserve">New awards and movements in existing awards granted under this plan are summarized in the tables below. Summary of movements in options outstanding Three months ended March 29, 2025 Plan Number of Weighted average exercise price Outstanding at the beginning of the period: —Tier I 2014 Plan 1,557,018 $ 6.95 —Tier II 2014 Plan 1,722,639 $ 7.00 —Tier IV 2014 Plan 1,660,742 $ 10.48 —SARs Both plans 603,393 $ 10.79 —Share options 2018 Plan 1,480,065 $ 14.56 —Premium-priced options 2018 Plan 835,469 $ 18.88 7,859,326 $ 10.70 Granted during the period: —SARs 2018 Plan 29,100 $ 21.64 29,100 $ 21.64 Exercised during the period: —Tier I 2014 Plan (1,037,563) $ 6.69 —Tier II 2014 Plan (1,097,986) $ 6.69 —Tier IV 2014 Plan (22,324) $ 19.24 —SARs Both Plans (1,532) $ 14.42 —Share options 2018 Plan (29,940) $ 14.75 (2,189,345) $ 6.94 Outstanding at the end of the period: —Tier I 2014 Plan 519,455 $ 7.46 —Tier II 2014 Plan 624,653 $ 7.54 —Tier IV 2014 Plan 1,638,418 $ 10.36 —SARs Both plans 630,961 $ 11.28 —Share options 2018 Plan 1,450,125 $ 14.56 —Premium-priced options 2018 Plan 835,469 $ 18.88 5,699,081 $ 12.21 Exercisable at the end of the period 5,632,056 $ 12.14 Vested and expected to vest at the end of the period 5,698,403 $ 12.19 </t>
        </is>
      </c>
    </row>
    <row r="5">
      <c r="A5" s="4" t="inlineStr">
        <is>
          <t>Schedule of RSU and PRSU Activity</t>
        </is>
      </c>
      <c r="B5" s="4" t="inlineStr">
        <is>
          <t xml:space="preserve">Summary of movements in RSUs and PRSUs outstanding Three months ended March 29, 2025 Number of Weighted average Outstanding at the beginning of the period: —RSUs 2,570,852 $ 14.45 —PRSUs 1,028,146 $ 17.03 3,598,998 $ 15.19 Granted during the period: —RSUs 848,847 $ 21.63 —PRSUs 279,404 $ 23.55 1,128,251 $ 22.10 Adjusted for performance during the period: —PRSUs 60,274 $ 17.23 60,274 $ 17.23 Forfeited during the period: —RSUs (46,365) $ 13.88 —PRSUs (34,726) $ 16.10 (81,091) $ 14.83 Vested during the period: —RSUs (980,612) $ 14.85 —PRSUs (347,337) 17.23 (1,327,949) $ 15.47 Outstanding at the end of the period: —RSUs 2,392,722 $ 16.84 —PRSUs 985,761 $ 18.85 3,378,483 $ 17.43 </t>
        </is>
      </c>
    </row>
    <row r="6">
      <c r="A6" s="4" t="inlineStr">
        <is>
          <t>Schedule of Share Based Compensation Valuation Techniques</t>
        </is>
      </c>
      <c r="B6" s="4" t="inlineStr">
        <is>
          <t>The weighted average fair values and relevant assumptions were as follows: Three months ended March 29, March 30, Weighted average grant date fair value: —SARs $ 9.96 $ 6.95 —RSUs $ 21.63 $ 14.87 —PRSUs $ 23.55 $ 16.37 Inputs to the model: —Expected volatility — SARs 41.1 % 41.7 % —Expected volatility — PRSUs 31.6 % 31.6 % —Expected option life for SARs (years) 6.0 6.0 —Risk-free interest rate: SARs 4.1 % 4.2 % PRSUs 4.0 % 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29, 2025</t>
        </is>
      </c>
    </row>
    <row r="3">
      <c r="A3" s="3" t="inlineStr">
        <is>
          <t>Equity [Abstract]</t>
        </is>
      </c>
      <c r="B3" s="4" t="inlineStr">
        <is>
          <t xml:space="preserve"> </t>
        </is>
      </c>
    </row>
    <row r="4">
      <c r="A4" s="4" t="inlineStr">
        <is>
          <t>Schedule of Movement in Number of Shares in Issue</t>
        </is>
      </c>
      <c r="B4" s="4" t="inlineStr">
        <is>
          <t xml:space="preserve">Movements in the Company’s number of shares in issue for the three months ended March 29, 2025 and March 30, 2024, respectively, were as follows: Three months ended (number of shares) March 29, March 30, Balance as of the beginning of the period 255,203,987 264,259,788 Net shares issued for share option exercises 1,217,232 288,743 Vesting of restricted stock units, net of withholding taxes 1,039,360 847,345 Shares repurchased and cancelled — (4,151,100) Balance as of the end of the period 257,460,579 261,244,7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nalysis of accumulated other comprehensive (loss) income (Tables)</t>
        </is>
      </c>
      <c r="B1" s="2" t="inlineStr">
        <is>
          <t>3 Months Ended</t>
        </is>
      </c>
    </row>
    <row r="2">
      <c r="B2" s="2" t="inlineStr">
        <is>
          <t>Mar. 29, 2025</t>
        </is>
      </c>
    </row>
    <row r="3">
      <c r="A3" s="3" t="inlineStr">
        <is>
          <t>Equity [Abstract]</t>
        </is>
      </c>
      <c r="B3" s="4" t="inlineStr">
        <is>
          <t xml:space="preserve"> </t>
        </is>
      </c>
    </row>
    <row r="4">
      <c r="A4" s="4" t="inlineStr">
        <is>
          <t>Schedule of Accumulated Other Comprehensive (Loss) Income</t>
        </is>
      </c>
      <c r="B4" s="4" t="inlineStr">
        <is>
          <t>Changes in accumulated other comprehensive (loss) income by component, net of tax, were as follows: (dollars in millions) Post- retirement benefits Cumulative translation adjustment Cash flow hedges Accumulated OCI attributable to shareholders Non-controlling interests Accumulated OCI As of December 28, 2024 $ (23.2) $ (1056.8) $ 2.8 $ (1077.2) $ (97.5) $ (1174.7) Foreign currency translation (1.4) 40.9 — 39.5 4.9 44.4 Cash flow hedges movements — — (7.8) (7.8) — (7.8) Post-retirement benefit movements (0.2) — — (0.2) — (0.2) Other comprehensive (loss) income (1.6) 40.9 (7.8) 31.5 4.9 36.4 As of March 29, 2025 $ (24.8) $ (1,015.9) $ (5.0) $ (1,045.7) $ (92.6) $ (1,138.3) (dollars in millions) Post- retirement benefits Cumulative translation adjustment Cash flow hedges Accumulated OCI attributable to shareholders Non-controlling interests Accumulated OCI As of December 30, 2023 $ (15.3) $ (832.3) $ 19.1 $ (828.5) $ (78.4) $ (906.9) Foreign currency translation 0.1 (40.5) — (40.4) (13.0) (53.4) Cash flow hedges movements — — 3.4 3.4 — 3.4 Post-retirement benefit movements (0.4) — — (0.4) — (0.4) Other comprehensive (loss) income (0.3) (40.5) 3.4 (37.4) (13.0) (50.4) As of March 30, 2024 $ (15.6) $ (872.8) $ 22.5 $ (865.9) $ (91.4) $ (95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9, 2025</t>
        </is>
      </c>
    </row>
    <row r="3">
      <c r="A3" s="3" t="inlineStr">
        <is>
          <t>Related Party Transactions [Abstract]</t>
        </is>
      </c>
      <c r="B3" s="4" t="inlineStr">
        <is>
          <t xml:space="preserve"> </t>
        </is>
      </c>
    </row>
    <row r="4">
      <c r="A4" s="4" t="inlineStr">
        <is>
          <t>Schedule of Related Party Transactions</t>
        </is>
      </c>
      <c r="B4" s="4" t="inlineStr">
        <is>
          <t>Purchases from equity method investees were as follows: Three months ended (dollars in millions) March 29, March 30, Purchases $ (3.7) $ (4.0) Sales to and purchases from non-Gates entities controlled by non-controlling shareholders were as follows: Three months ended (dollars in millions) March 29, March 30, Sales $ 10.5 $ 9.6 Purchases $ (3.9) $ (3.7) Amounts outstanding in respect of these transactions were as follows: (dollars in millions) As of March 29, 2025 As of December 28, 2024 Receivables $ 4.0 $ 3.7 Payables $ (3.2) $ (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Schedule of Warranty Liabilities</t>
        </is>
      </c>
      <c r="B4" s="4" t="inlineStr">
        <is>
          <t xml:space="preserve">The following summarizes the movements in the warranty liability for the three months ended March 29, 2025 and March 30, 2024, respectively: Three months ended (dollars in millions) March 29, March 30, Balance as of the beginning of the period $ 16.4 $ 15.9 Charge for the period 2.1 2.4 Payments made (1.6) (2.4) Foreign currency translation 0.1 (0.2) Balance as of the end of the period $ 17.0 $ 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roduction (Details) - USD ($) $ in Millions</t>
        </is>
      </c>
      <c r="B1" s="2" t="inlineStr">
        <is>
          <t>3 Months Ended</t>
        </is>
      </c>
    </row>
    <row r="2">
      <c r="B2" s="2" t="inlineStr">
        <is>
          <t>Mar. 29, 2025</t>
        </is>
      </c>
      <c r="C2" s="2" t="inlineStr">
        <is>
          <t>Mar. 30, 2024</t>
        </is>
      </c>
      <c r="D2" s="2" t="inlineStr">
        <is>
          <t>Dec. 28,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rade account receivables held for sale</t>
        </is>
      </c>
      <c r="B4" s="6" t="n">
        <v>146.5</v>
      </c>
      <c r="C4" s="4" t="inlineStr">
        <is>
          <t xml:space="preserve"> </t>
        </is>
      </c>
      <c r="D4" s="6" t="n">
        <v>148.6</v>
      </c>
    </row>
    <row r="5">
      <c r="A5" s="4" t="inlineStr">
        <is>
          <t>Expenses related to the reclassification of receivables</t>
        </is>
      </c>
      <c r="B5" s="6" t="n">
        <v>1.9</v>
      </c>
      <c r="C5" s="6" t="n">
        <v>3.2</v>
      </c>
      <c r="D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ales and Adjusted EBITDA by Reporting Segment (Details) - USD ($) $ in Millions</t>
        </is>
      </c>
      <c r="B1" s="2" t="inlineStr">
        <is>
          <t>3 Months Ended</t>
        </is>
      </c>
    </row>
    <row r="2">
      <c r="B2" s="2" t="inlineStr">
        <is>
          <t>Mar. 29, 2025</t>
        </is>
      </c>
      <c r="C2" s="2" t="inlineStr">
        <is>
          <t>Mar. 30, 2024</t>
        </is>
      </c>
    </row>
    <row r="3">
      <c r="A3" s="3" t="inlineStr">
        <is>
          <t>Segment Reporting Information</t>
        </is>
      </c>
      <c r="B3" s="4" t="inlineStr">
        <is>
          <t xml:space="preserve"> </t>
        </is>
      </c>
      <c r="C3" s="4" t="inlineStr">
        <is>
          <t xml:space="preserve"> </t>
        </is>
      </c>
    </row>
    <row r="4">
      <c r="A4" s="4" t="inlineStr">
        <is>
          <t>Net sales</t>
        </is>
      </c>
      <c r="B4" s="6" t="n">
        <v>847.6</v>
      </c>
      <c r="C4" s="6" t="n">
        <v>862.6</v>
      </c>
    </row>
    <row r="5">
      <c r="A5" s="4" t="inlineStr">
        <is>
          <t>Adjusted EBITDA</t>
        </is>
      </c>
      <c r="B5" s="7" t="n">
        <v>187.3</v>
      </c>
      <c r="C5" s="7" t="n">
        <v>195.6</v>
      </c>
    </row>
    <row r="6">
      <c r="A6" s="4" t="inlineStr">
        <is>
          <t>Power Transmission</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Net sales</t>
        </is>
      </c>
      <c r="B8" s="7" t="n">
        <v>527.2</v>
      </c>
      <c r="C8" s="7" t="n">
        <v>532.8</v>
      </c>
    </row>
    <row r="9">
      <c r="A9" s="4" t="inlineStr">
        <is>
          <t>Adjusted EBITDA</t>
        </is>
      </c>
      <c r="B9" s="7" t="n">
        <v>116.7</v>
      </c>
      <c r="C9" s="5" t="n">
        <v>119</v>
      </c>
    </row>
    <row r="10">
      <c r="A10" s="4" t="inlineStr">
        <is>
          <t>Fluid Pow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Net sales</t>
        </is>
      </c>
      <c r="B12" s="7" t="n">
        <v>320.4</v>
      </c>
      <c r="C12" s="7" t="n">
        <v>329.8</v>
      </c>
    </row>
    <row r="13">
      <c r="A13" s="4" t="inlineStr">
        <is>
          <t>Adjusted EBITDA</t>
        </is>
      </c>
      <c r="B13" s="6" t="n">
        <v>70.59999999999999</v>
      </c>
      <c r="C13" s="6" t="n">
        <v>76.5999999999999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Geographic Regions and Markets (Details) - USD ($) $ in Millions</t>
        </is>
      </c>
      <c r="B1" s="2" t="inlineStr">
        <is>
          <t>3 Months Ended</t>
        </is>
      </c>
    </row>
    <row r="2">
      <c r="B2" s="2" t="inlineStr">
        <is>
          <t>Mar. 29, 2025</t>
        </is>
      </c>
      <c r="C2" s="2" t="inlineStr">
        <is>
          <t>Mar. 30, 2024</t>
        </is>
      </c>
    </row>
    <row r="3">
      <c r="A3" s="3" t="inlineStr">
        <is>
          <t>Revenues from External Customers and Long-Lived Assets</t>
        </is>
      </c>
      <c r="B3" s="4" t="inlineStr">
        <is>
          <t xml:space="preserve"> </t>
        </is>
      </c>
      <c r="C3" s="4" t="inlineStr">
        <is>
          <t xml:space="preserve"> </t>
        </is>
      </c>
    </row>
    <row r="4">
      <c r="A4" s="4" t="inlineStr">
        <is>
          <t>Net sales</t>
        </is>
      </c>
      <c r="B4" s="6" t="n">
        <v>847.6</v>
      </c>
      <c r="C4" s="6" t="n">
        <v>862.6</v>
      </c>
    </row>
    <row r="5">
      <c r="A5" s="4" t="inlineStr">
        <is>
          <t>Power Transmission</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Net sales</t>
        </is>
      </c>
      <c r="B7" s="7" t="n">
        <v>527.2</v>
      </c>
      <c r="C7" s="7" t="n">
        <v>532.8</v>
      </c>
    </row>
    <row r="8">
      <c r="A8" s="4" t="inlineStr">
        <is>
          <t>Power Transmission | Replacement</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Net sales</t>
        </is>
      </c>
      <c r="B10" s="7" t="n">
        <v>349.9</v>
      </c>
      <c r="C10" s="7" t="n">
        <v>348.6</v>
      </c>
    </row>
    <row r="11">
      <c r="A11" s="4" t="inlineStr">
        <is>
          <t>Power Transmission | OEM</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Net sales</t>
        </is>
      </c>
      <c r="B13" s="7" t="n">
        <v>177.3</v>
      </c>
      <c r="C13" s="7" t="n">
        <v>184.2</v>
      </c>
    </row>
    <row r="14">
      <c r="A14" s="4" t="inlineStr">
        <is>
          <t>Fluid Power</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Net sales</t>
        </is>
      </c>
      <c r="B16" s="7" t="n">
        <v>320.4</v>
      </c>
      <c r="C16" s="7" t="n">
        <v>329.8</v>
      </c>
    </row>
    <row r="17">
      <c r="A17" s="4" t="inlineStr">
        <is>
          <t>Fluid Power | Replacement</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Net sales</t>
        </is>
      </c>
      <c r="B19" s="7" t="n">
        <v>226.1</v>
      </c>
      <c r="C19" s="7" t="n">
        <v>221.9</v>
      </c>
    </row>
    <row r="20">
      <c r="A20" s="4" t="inlineStr">
        <is>
          <t>Fluid Power | OEM</t>
        </is>
      </c>
      <c r="B20" s="4" t="inlineStr">
        <is>
          <t xml:space="preserve"> </t>
        </is>
      </c>
      <c r="C20" s="4" t="inlineStr">
        <is>
          <t xml:space="preserve"> </t>
        </is>
      </c>
    </row>
    <row r="21">
      <c r="A21" s="3" t="inlineStr">
        <is>
          <t>Revenues from External Customers and Long-Lived Assets</t>
        </is>
      </c>
      <c r="B21" s="4" t="inlineStr">
        <is>
          <t xml:space="preserve"> </t>
        </is>
      </c>
      <c r="C21" s="4" t="inlineStr">
        <is>
          <t xml:space="preserve"> </t>
        </is>
      </c>
    </row>
    <row r="22">
      <c r="A22" s="4" t="inlineStr">
        <is>
          <t>Net sales</t>
        </is>
      </c>
      <c r="B22" s="7" t="n">
        <v>94.3</v>
      </c>
      <c r="C22" s="7" t="n">
        <v>107.9</v>
      </c>
    </row>
    <row r="23">
      <c r="A23" s="4" t="inlineStr">
        <is>
          <t>U.S. | Power Transmission</t>
        </is>
      </c>
      <c r="B23" s="4" t="inlineStr">
        <is>
          <t xml:space="preserve"> </t>
        </is>
      </c>
      <c r="C23" s="4" t="inlineStr">
        <is>
          <t xml:space="preserve"> </t>
        </is>
      </c>
    </row>
    <row r="24">
      <c r="A24" s="3" t="inlineStr">
        <is>
          <t>Revenues from External Customers and Long-Lived Assets</t>
        </is>
      </c>
      <c r="B24" s="4" t="inlineStr">
        <is>
          <t xml:space="preserve"> </t>
        </is>
      </c>
      <c r="C24" s="4" t="inlineStr">
        <is>
          <t xml:space="preserve"> </t>
        </is>
      </c>
    </row>
    <row r="25">
      <c r="A25" s="4" t="inlineStr">
        <is>
          <t>Net sales</t>
        </is>
      </c>
      <c r="B25" s="7" t="n">
        <v>154.3</v>
      </c>
      <c r="C25" s="5" t="n">
        <v>141</v>
      </c>
    </row>
    <row r="26">
      <c r="A26" s="4" t="inlineStr">
        <is>
          <t>U.S. | Fluid Power</t>
        </is>
      </c>
      <c r="B26" s="4" t="inlineStr">
        <is>
          <t xml:space="preserve"> </t>
        </is>
      </c>
      <c r="C26" s="4" t="inlineStr">
        <is>
          <t xml:space="preserve"> </t>
        </is>
      </c>
    </row>
    <row r="27">
      <c r="A27" s="3" t="inlineStr">
        <is>
          <t>Revenues from External Customers and Long-Lived Assets</t>
        </is>
      </c>
      <c r="B27" s="4" t="inlineStr">
        <is>
          <t xml:space="preserve"> </t>
        </is>
      </c>
      <c r="C27" s="4" t="inlineStr">
        <is>
          <t xml:space="preserve"> </t>
        </is>
      </c>
    </row>
    <row r="28">
      <c r="A28" s="4" t="inlineStr">
        <is>
          <t>Net sales</t>
        </is>
      </c>
      <c r="B28" s="5" t="n">
        <v>168</v>
      </c>
      <c r="C28" s="5" t="n">
        <v>172</v>
      </c>
    </row>
    <row r="29">
      <c r="A29" s="4" t="inlineStr">
        <is>
          <t>North America, excluding the U.S. | Power Transmission</t>
        </is>
      </c>
      <c r="B29" s="4" t="inlineStr">
        <is>
          <t xml:space="preserve"> </t>
        </is>
      </c>
      <c r="C29" s="4" t="inlineStr">
        <is>
          <t xml:space="preserve"> </t>
        </is>
      </c>
    </row>
    <row r="30">
      <c r="A30" s="3" t="inlineStr">
        <is>
          <t>Revenues from External Customers and Long-Lived Assets</t>
        </is>
      </c>
      <c r="B30" s="4" t="inlineStr">
        <is>
          <t xml:space="preserve"> </t>
        </is>
      </c>
      <c r="C30" s="4" t="inlineStr">
        <is>
          <t xml:space="preserve"> </t>
        </is>
      </c>
    </row>
    <row r="31">
      <c r="A31" s="4" t="inlineStr">
        <is>
          <t>Net sales</t>
        </is>
      </c>
      <c r="B31" s="7" t="n">
        <v>54.5</v>
      </c>
      <c r="C31" s="7" t="n">
        <v>63.1</v>
      </c>
    </row>
    <row r="32">
      <c r="A32" s="4" t="inlineStr">
        <is>
          <t>North America, excluding the U.S. | Fluid Power</t>
        </is>
      </c>
      <c r="B32" s="4" t="inlineStr">
        <is>
          <t xml:space="preserve"> </t>
        </is>
      </c>
      <c r="C32" s="4" t="inlineStr">
        <is>
          <t xml:space="preserve"> </t>
        </is>
      </c>
    </row>
    <row r="33">
      <c r="A33" s="3" t="inlineStr">
        <is>
          <t>Revenues from External Customers and Long-Lived Assets</t>
        </is>
      </c>
      <c r="B33" s="4" t="inlineStr">
        <is>
          <t xml:space="preserve"> </t>
        </is>
      </c>
      <c r="C33" s="4" t="inlineStr">
        <is>
          <t xml:space="preserve"> </t>
        </is>
      </c>
    </row>
    <row r="34">
      <c r="A34" s="4" t="inlineStr">
        <is>
          <t>Net sales</t>
        </is>
      </c>
      <c r="B34" s="7" t="n">
        <v>44.3</v>
      </c>
      <c r="C34" s="7" t="n">
        <v>50.5</v>
      </c>
    </row>
    <row r="35">
      <c r="A35" s="4" t="inlineStr">
        <is>
          <t>South America | Power Transmission</t>
        </is>
      </c>
      <c r="B35" s="4" t="inlineStr">
        <is>
          <t xml:space="preserve"> </t>
        </is>
      </c>
      <c r="C35" s="4" t="inlineStr">
        <is>
          <t xml:space="preserve"> </t>
        </is>
      </c>
    </row>
    <row r="36">
      <c r="A36" s="3" t="inlineStr">
        <is>
          <t>Revenues from External Customers and Long-Lived Assets</t>
        </is>
      </c>
      <c r="B36" s="4" t="inlineStr">
        <is>
          <t xml:space="preserve"> </t>
        </is>
      </c>
      <c r="C36" s="4" t="inlineStr">
        <is>
          <t xml:space="preserve"> </t>
        </is>
      </c>
    </row>
    <row r="37">
      <c r="A37" s="4" t="inlineStr">
        <is>
          <t>Net sales</t>
        </is>
      </c>
      <c r="B37" s="7" t="n">
        <v>21.8</v>
      </c>
      <c r="C37" s="7" t="n">
        <v>27.8</v>
      </c>
    </row>
    <row r="38">
      <c r="A38" s="4" t="inlineStr">
        <is>
          <t>South America | Fluid Power</t>
        </is>
      </c>
      <c r="B38" s="4" t="inlineStr">
        <is>
          <t xml:space="preserve"> </t>
        </is>
      </c>
      <c r="C38" s="4" t="inlineStr">
        <is>
          <t xml:space="preserve"> </t>
        </is>
      </c>
    </row>
    <row r="39">
      <c r="A39" s="3" t="inlineStr">
        <is>
          <t>Revenues from External Customers and Long-Lived Assets</t>
        </is>
      </c>
      <c r="B39" s="4" t="inlineStr">
        <is>
          <t xml:space="preserve"> </t>
        </is>
      </c>
      <c r="C39" s="4" t="inlineStr">
        <is>
          <t xml:space="preserve"> </t>
        </is>
      </c>
    </row>
    <row r="40">
      <c r="A40" s="4" t="inlineStr">
        <is>
          <t>Net sales</t>
        </is>
      </c>
      <c r="B40" s="5" t="n">
        <v>10</v>
      </c>
      <c r="C40" s="7" t="n">
        <v>9.199999999999999</v>
      </c>
    </row>
    <row r="41">
      <c r="A41" s="4" t="inlineStr">
        <is>
          <t>United Kingdom (“U.K.”) | Power Transmission</t>
        </is>
      </c>
      <c r="B41" s="4" t="inlineStr">
        <is>
          <t xml:space="preserve"> </t>
        </is>
      </c>
      <c r="C41" s="4" t="inlineStr">
        <is>
          <t xml:space="preserve"> </t>
        </is>
      </c>
    </row>
    <row r="42">
      <c r="A42" s="3" t="inlineStr">
        <is>
          <t>Revenues from External Customers and Long-Lived Assets</t>
        </is>
      </c>
      <c r="B42" s="4" t="inlineStr">
        <is>
          <t xml:space="preserve"> </t>
        </is>
      </c>
      <c r="C42" s="4" t="inlineStr">
        <is>
          <t xml:space="preserve"> </t>
        </is>
      </c>
    </row>
    <row r="43">
      <c r="A43" s="4" t="inlineStr">
        <is>
          <t>Net sales</t>
        </is>
      </c>
      <c r="B43" s="7" t="n">
        <v>10.3</v>
      </c>
      <c r="C43" s="7" t="n">
        <v>10.6</v>
      </c>
    </row>
    <row r="44">
      <c r="A44" s="4" t="inlineStr">
        <is>
          <t>United Kingdom (“U.K.”) | Fluid Power</t>
        </is>
      </c>
      <c r="B44" s="4" t="inlineStr">
        <is>
          <t xml:space="preserve"> </t>
        </is>
      </c>
      <c r="C44" s="4" t="inlineStr">
        <is>
          <t xml:space="preserve"> </t>
        </is>
      </c>
    </row>
    <row r="45">
      <c r="A45" s="3" t="inlineStr">
        <is>
          <t>Revenues from External Customers and Long-Lived Assets</t>
        </is>
      </c>
      <c r="B45" s="4" t="inlineStr">
        <is>
          <t xml:space="preserve"> </t>
        </is>
      </c>
      <c r="C45" s="4" t="inlineStr">
        <is>
          <t xml:space="preserve"> </t>
        </is>
      </c>
    </row>
    <row r="46">
      <c r="A46" s="4" t="inlineStr">
        <is>
          <t>Net sales</t>
        </is>
      </c>
      <c r="B46" s="7" t="n">
        <v>15.4</v>
      </c>
      <c r="C46" s="7" t="n">
        <v>15.8</v>
      </c>
    </row>
    <row r="47">
      <c r="A47" s="4" t="inlineStr">
        <is>
          <t>Luxembourg | Power Transmission</t>
        </is>
      </c>
      <c r="B47" s="4" t="inlineStr">
        <is>
          <t xml:space="preserve"> </t>
        </is>
      </c>
      <c r="C47" s="4" t="inlineStr">
        <is>
          <t xml:space="preserve"> </t>
        </is>
      </c>
    </row>
    <row r="48">
      <c r="A48" s="3" t="inlineStr">
        <is>
          <t>Revenues from External Customers and Long-Lived Assets</t>
        </is>
      </c>
      <c r="B48" s="4" t="inlineStr">
        <is>
          <t xml:space="preserve"> </t>
        </is>
      </c>
      <c r="C48" s="4" t="inlineStr">
        <is>
          <t xml:space="preserve"> </t>
        </is>
      </c>
    </row>
    <row r="49">
      <c r="A49" s="4" t="inlineStr">
        <is>
          <t>Net sales</t>
        </is>
      </c>
      <c r="B49" s="7" t="n">
        <v>62.8</v>
      </c>
      <c r="C49" s="7" t="n">
        <v>61.7</v>
      </c>
    </row>
    <row r="50">
      <c r="A50" s="4" t="inlineStr">
        <is>
          <t>Luxembourg | Fluid Power</t>
        </is>
      </c>
      <c r="B50" s="4" t="inlineStr">
        <is>
          <t xml:space="preserve"> </t>
        </is>
      </c>
      <c r="C50" s="4" t="inlineStr">
        <is>
          <t xml:space="preserve"> </t>
        </is>
      </c>
    </row>
    <row r="51">
      <c r="A51" s="3" t="inlineStr">
        <is>
          <t>Revenues from External Customers and Long-Lived Assets</t>
        </is>
      </c>
      <c r="B51" s="4" t="inlineStr">
        <is>
          <t xml:space="preserve"> </t>
        </is>
      </c>
      <c r="C51" s="4" t="inlineStr">
        <is>
          <t xml:space="preserve"> </t>
        </is>
      </c>
    </row>
    <row r="52">
      <c r="A52" s="4" t="inlineStr">
        <is>
          <t>Net sales</t>
        </is>
      </c>
      <c r="B52" s="7" t="n">
        <v>22.8</v>
      </c>
      <c r="C52" s="7" t="n">
        <v>22.9</v>
      </c>
    </row>
    <row r="53">
      <c r="A53" s="4" t="inlineStr">
        <is>
          <t>EMEA, excluding the U.K. and Luxembourg | Power Transmission</t>
        </is>
      </c>
      <c r="B53" s="4" t="inlineStr">
        <is>
          <t xml:space="preserve"> </t>
        </is>
      </c>
      <c r="C53" s="4" t="inlineStr">
        <is>
          <t xml:space="preserve"> </t>
        </is>
      </c>
    </row>
    <row r="54">
      <c r="A54" s="3" t="inlineStr">
        <is>
          <t>Revenues from External Customers and Long-Lived Assets</t>
        </is>
      </c>
      <c r="B54" s="4" t="inlineStr">
        <is>
          <t xml:space="preserve"> </t>
        </is>
      </c>
      <c r="C54" s="4" t="inlineStr">
        <is>
          <t xml:space="preserve"> </t>
        </is>
      </c>
    </row>
    <row r="55">
      <c r="A55" s="4" t="inlineStr">
        <is>
          <t>Net sales</t>
        </is>
      </c>
      <c r="B55" s="7" t="n">
        <v>85.2</v>
      </c>
      <c r="C55" s="7" t="n">
        <v>91.3</v>
      </c>
    </row>
    <row r="56">
      <c r="A56" s="4" t="inlineStr">
        <is>
          <t>EMEA, excluding the U.K. and Luxembourg | Fluid Power</t>
        </is>
      </c>
      <c r="B56" s="4" t="inlineStr">
        <is>
          <t xml:space="preserve"> </t>
        </is>
      </c>
      <c r="C56" s="4" t="inlineStr">
        <is>
          <t xml:space="preserve"> </t>
        </is>
      </c>
    </row>
    <row r="57">
      <c r="A57" s="3" t="inlineStr">
        <is>
          <t>Revenues from External Customers and Long-Lived Assets</t>
        </is>
      </c>
      <c r="B57" s="4" t="inlineStr">
        <is>
          <t xml:space="preserve"> </t>
        </is>
      </c>
      <c r="C57" s="4" t="inlineStr">
        <is>
          <t xml:space="preserve"> </t>
        </is>
      </c>
    </row>
    <row r="58">
      <c r="A58" s="4" t="inlineStr">
        <is>
          <t>Net sales</t>
        </is>
      </c>
      <c r="B58" s="7" t="n">
        <v>27.7</v>
      </c>
      <c r="C58" s="7" t="n">
        <v>29.1</v>
      </c>
    </row>
    <row r="59">
      <c r="A59" s="4" t="inlineStr">
        <is>
          <t>East Asia &amp; India | Power Transmission</t>
        </is>
      </c>
      <c r="B59" s="4" t="inlineStr">
        <is>
          <t xml:space="preserve"> </t>
        </is>
      </c>
      <c r="C59" s="4" t="inlineStr">
        <is>
          <t xml:space="preserve"> </t>
        </is>
      </c>
    </row>
    <row r="60">
      <c r="A60" s="3" t="inlineStr">
        <is>
          <t>Revenues from External Customers and Long-Lived Assets</t>
        </is>
      </c>
      <c r="B60" s="4" t="inlineStr">
        <is>
          <t xml:space="preserve"> </t>
        </is>
      </c>
      <c r="C60" s="4" t="inlineStr">
        <is>
          <t xml:space="preserve"> </t>
        </is>
      </c>
    </row>
    <row r="61">
      <c r="A61" s="4" t="inlineStr">
        <is>
          <t>Net sales</t>
        </is>
      </c>
      <c r="B61" s="7" t="n">
        <v>69.2</v>
      </c>
      <c r="C61" s="7" t="n">
        <v>68.59999999999999</v>
      </c>
    </row>
    <row r="62">
      <c r="A62" s="4" t="inlineStr">
        <is>
          <t>East Asia &amp; India | Fluid Power</t>
        </is>
      </c>
      <c r="B62" s="4" t="inlineStr">
        <is>
          <t xml:space="preserve"> </t>
        </is>
      </c>
      <c r="C62" s="4" t="inlineStr">
        <is>
          <t xml:space="preserve"> </t>
        </is>
      </c>
    </row>
    <row r="63">
      <c r="A63" s="3" t="inlineStr">
        <is>
          <t>Revenues from External Customers and Long-Lived Assets</t>
        </is>
      </c>
      <c r="B63" s="4" t="inlineStr">
        <is>
          <t xml:space="preserve"> </t>
        </is>
      </c>
      <c r="C63" s="4" t="inlineStr">
        <is>
          <t xml:space="preserve"> </t>
        </is>
      </c>
    </row>
    <row r="64">
      <c r="A64" s="4" t="inlineStr">
        <is>
          <t>Net sales</t>
        </is>
      </c>
      <c r="B64" s="7" t="n">
        <v>20.4</v>
      </c>
      <c r="C64" s="7" t="n">
        <v>19.9</v>
      </c>
    </row>
    <row r="65">
      <c r="A65" s="4" t="inlineStr">
        <is>
          <t>Greater China | Power Transmission</t>
        </is>
      </c>
      <c r="B65" s="4" t="inlineStr">
        <is>
          <t xml:space="preserve"> </t>
        </is>
      </c>
      <c r="C65" s="4" t="inlineStr">
        <is>
          <t xml:space="preserve"> </t>
        </is>
      </c>
    </row>
    <row r="66">
      <c r="A66" s="3" t="inlineStr">
        <is>
          <t>Revenues from External Customers and Long-Lived Assets</t>
        </is>
      </c>
      <c r="B66" s="4" t="inlineStr">
        <is>
          <t xml:space="preserve"> </t>
        </is>
      </c>
      <c r="C66" s="4" t="inlineStr">
        <is>
          <t xml:space="preserve"> </t>
        </is>
      </c>
    </row>
    <row r="67">
      <c r="A67" s="4" t="inlineStr">
        <is>
          <t>Net sales</t>
        </is>
      </c>
      <c r="B67" s="7" t="n">
        <v>69.09999999999999</v>
      </c>
      <c r="C67" s="7" t="n">
        <v>68.7</v>
      </c>
    </row>
    <row r="68">
      <c r="A68" s="4" t="inlineStr">
        <is>
          <t>Greater China | Fluid Power</t>
        </is>
      </c>
      <c r="B68" s="4" t="inlineStr">
        <is>
          <t xml:space="preserve"> </t>
        </is>
      </c>
      <c r="C68" s="4" t="inlineStr">
        <is>
          <t xml:space="preserve"> </t>
        </is>
      </c>
    </row>
    <row r="69">
      <c r="A69" s="3" t="inlineStr">
        <is>
          <t>Revenues from External Customers and Long-Lived Assets</t>
        </is>
      </c>
      <c r="B69" s="4" t="inlineStr">
        <is>
          <t xml:space="preserve"> </t>
        </is>
      </c>
      <c r="C69" s="4" t="inlineStr">
        <is>
          <t xml:space="preserve"> </t>
        </is>
      </c>
    </row>
    <row r="70">
      <c r="A70" s="4" t="inlineStr">
        <is>
          <t>Net sales</t>
        </is>
      </c>
      <c r="B70" s="6" t="n">
        <v>11.8</v>
      </c>
      <c r="C70" s="6" t="n">
        <v>10.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Profit or Loss (Details) - USD ($) $ in Millions</t>
        </is>
      </c>
      <c r="B1" s="2" t="inlineStr">
        <is>
          <t>3 Months Ended</t>
        </is>
      </c>
    </row>
    <row r="2">
      <c r="B2" s="2" t="inlineStr">
        <is>
          <t>Mar. 29, 2025</t>
        </is>
      </c>
      <c r="C2" s="2" t="inlineStr">
        <is>
          <t>Mar. 30, 2024</t>
        </is>
      </c>
    </row>
    <row r="3">
      <c r="A3" s="3" t="inlineStr">
        <is>
          <t>Segment Reporting Information</t>
        </is>
      </c>
      <c r="B3" s="4" t="inlineStr">
        <is>
          <t xml:space="preserve"> </t>
        </is>
      </c>
      <c r="C3" s="4" t="inlineStr">
        <is>
          <t xml:space="preserve"> </t>
        </is>
      </c>
    </row>
    <row r="4">
      <c r="A4" s="4" t="inlineStr">
        <is>
          <t>Net sales</t>
        </is>
      </c>
      <c r="B4" s="6" t="n">
        <v>847.6</v>
      </c>
      <c r="C4" s="6" t="n">
        <v>862.6</v>
      </c>
    </row>
    <row r="5">
      <c r="A5" s="4" t="inlineStr">
        <is>
          <t>Adjusted cost of sales</t>
        </is>
      </c>
      <c r="B5" s="7" t="n">
        <v>-502.8</v>
      </c>
      <c r="C5" s="7" t="n">
        <v>-518.8</v>
      </c>
    </row>
    <row r="6">
      <c r="A6" s="4" t="inlineStr">
        <is>
          <t>Adjusted selling, general and administrative expenses</t>
        </is>
      </c>
      <c r="B6" s="5" t="n">
        <v>-181</v>
      </c>
      <c r="C6" s="7" t="n">
        <v>-173.2</v>
      </c>
    </row>
    <row r="7">
      <c r="A7" s="4" t="inlineStr">
        <is>
          <t>Depreciation and software amortization</t>
        </is>
      </c>
      <c r="B7" s="7" t="n">
        <v>23.5</v>
      </c>
      <c r="C7" s="7" t="n">
        <v>24.9</v>
      </c>
    </row>
    <row r="8">
      <c r="A8" s="4" t="inlineStr">
        <is>
          <t>Adjusted EBITDA</t>
        </is>
      </c>
      <c r="B8" s="7" t="n">
        <v>187.3</v>
      </c>
      <c r="C8" s="7" t="n">
        <v>195.6</v>
      </c>
    </row>
    <row r="9">
      <c r="A9" s="4" t="inlineStr">
        <is>
          <t>—Severance and restructuring-related expenses included in SG&amp;A</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Credit gain related to customer bankruptcy (included in SG&amp;A)</t>
        </is>
      </c>
      <c r="B11" s="5" t="n">
        <v>0</v>
      </c>
      <c r="C11" s="7" t="n">
        <v>0.1</v>
      </c>
    </row>
    <row r="12">
      <c r="A12" s="4" t="inlineStr">
        <is>
          <t>Power Transmission</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Net sales</t>
        </is>
      </c>
      <c r="B14" s="7" t="n">
        <v>527.2</v>
      </c>
      <c r="C14" s="7" t="n">
        <v>532.8</v>
      </c>
    </row>
    <row r="15">
      <c r="A15" s="4" t="inlineStr">
        <is>
          <t>Adjusted cost of sales</t>
        </is>
      </c>
      <c r="B15" s="7" t="n">
        <v>-308.8</v>
      </c>
      <c r="C15" s="7" t="n">
        <v>-318.5</v>
      </c>
    </row>
    <row r="16">
      <c r="A16" s="4" t="inlineStr">
        <is>
          <t>Adjusted selling, general and administrative expenses</t>
        </is>
      </c>
      <c r="B16" s="7" t="n">
        <v>-114.4</v>
      </c>
      <c r="C16" s="7" t="n">
        <v>-108.3</v>
      </c>
    </row>
    <row r="17">
      <c r="A17" s="4" t="inlineStr">
        <is>
          <t>Depreciation and software amortization</t>
        </is>
      </c>
      <c r="B17" s="7" t="n">
        <v>12.7</v>
      </c>
      <c r="C17" s="7" t="n">
        <v>12.9</v>
      </c>
    </row>
    <row r="18">
      <c r="A18" s="4" t="inlineStr">
        <is>
          <t>Adjusted EBITDA</t>
        </is>
      </c>
      <c r="B18" s="7" t="n">
        <v>116.7</v>
      </c>
      <c r="C18" s="5" t="n">
        <v>119</v>
      </c>
    </row>
    <row r="19">
      <c r="A19" s="4" t="inlineStr">
        <is>
          <t>Power Transmission | —Severance and restructuring-related expenses included in SG&amp;A</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Credit gain related to customer bankruptcy (included in SG&amp;A)</t>
        </is>
      </c>
      <c r="B21" s="5" t="n">
        <v>0</v>
      </c>
      <c r="C21" s="7" t="n">
        <v>0.1</v>
      </c>
    </row>
    <row r="22">
      <c r="A22" s="4" t="inlineStr">
        <is>
          <t>Fluid Power</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Net sales</t>
        </is>
      </c>
      <c r="B24" s="7" t="n">
        <v>320.4</v>
      </c>
      <c r="C24" s="7" t="n">
        <v>329.8</v>
      </c>
    </row>
    <row r="25">
      <c r="A25" s="4" t="inlineStr">
        <is>
          <t>Adjusted cost of sales</t>
        </is>
      </c>
      <c r="B25" s="5" t="n">
        <v>-194</v>
      </c>
      <c r="C25" s="7" t="n">
        <v>-200.3</v>
      </c>
    </row>
    <row r="26">
      <c r="A26" s="4" t="inlineStr">
        <is>
          <t>Adjusted selling, general and administrative expenses</t>
        </is>
      </c>
      <c r="B26" s="7" t="n">
        <v>-66.59999999999999</v>
      </c>
      <c r="C26" s="7" t="n">
        <v>-64.90000000000001</v>
      </c>
    </row>
    <row r="27">
      <c r="A27" s="4" t="inlineStr">
        <is>
          <t>Depreciation and software amortization</t>
        </is>
      </c>
      <c r="B27" s="7" t="n">
        <v>10.8</v>
      </c>
      <c r="C27" s="5" t="n">
        <v>12</v>
      </c>
    </row>
    <row r="28">
      <c r="A28" s="4" t="inlineStr">
        <is>
          <t>Adjusted EBITDA</t>
        </is>
      </c>
      <c r="B28" s="7" t="n">
        <v>70.59999999999999</v>
      </c>
      <c r="C28" s="7" t="n">
        <v>76.59999999999999</v>
      </c>
    </row>
    <row r="29">
      <c r="A29" s="4" t="inlineStr">
        <is>
          <t>Fluid Power | —Severance and restructuring-related expenses included in SG&amp;A</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Credit gain related to customer bankruptcy (included in SG&amp;A)</t>
        </is>
      </c>
      <c r="B31" s="8" t="n">
        <v>0</v>
      </c>
      <c r="C31" s="8"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Millions</t>
        </is>
      </c>
      <c r="B1" s="2" t="inlineStr">
        <is>
          <t>3 Months Ended</t>
        </is>
      </c>
    </row>
    <row r="2">
      <c r="B2" s="2" t="inlineStr">
        <is>
          <t>Mar. 29, 2025</t>
        </is>
      </c>
      <c r="C2" s="2" t="inlineStr">
        <is>
          <t>Mar. 30, 2024</t>
        </is>
      </c>
    </row>
    <row r="3">
      <c r="A3" s="3" t="inlineStr">
        <is>
          <t>Foreign currency translation:</t>
        </is>
      </c>
      <c r="B3" s="4" t="inlineStr">
        <is>
          <t xml:space="preserve"> </t>
        </is>
      </c>
      <c r="C3" s="4" t="inlineStr">
        <is>
          <t xml:space="preserve"> </t>
        </is>
      </c>
    </row>
    <row r="4">
      <c r="A4" s="4" t="inlineStr">
        <is>
          <t>Net translation gain (loss) on foreign operations, tax</t>
        </is>
      </c>
      <c r="B4" s="8" t="n">
        <v>0</v>
      </c>
      <c r="C4" s="6" t="n">
        <v>3.1</v>
      </c>
    </row>
    <row r="5">
      <c r="A5" s="4" t="inlineStr">
        <is>
          <t>(Loss) gain on net investment hedges, tax</t>
        </is>
      </c>
      <c r="B5" s="5" t="n">
        <v>-2</v>
      </c>
      <c r="C5" s="5" t="n">
        <v>-3</v>
      </c>
    </row>
    <row r="6">
      <c r="A6" s="3" t="inlineStr">
        <is>
          <t>Cash flow hedges (interest rate derivatives):</t>
        </is>
      </c>
      <c r="B6" s="4" t="inlineStr">
        <is>
          <t xml:space="preserve"> </t>
        </is>
      </c>
      <c r="C6" s="4" t="inlineStr">
        <is>
          <t xml:space="preserve"> </t>
        </is>
      </c>
    </row>
    <row r="7">
      <c r="A7" s="4" t="inlineStr">
        <is>
          <t>(Loss) gain arising in the period, tax expense</t>
        </is>
      </c>
      <c r="B7" s="7" t="n">
        <v>0.9</v>
      </c>
      <c r="C7" s="7" t="n">
        <v>-3.4</v>
      </c>
    </row>
    <row r="8">
      <c r="A8" s="4" t="inlineStr">
        <is>
          <t>Reclassification to net income, tax benefit</t>
        </is>
      </c>
      <c r="B8" s="7" t="n">
        <v>1.7</v>
      </c>
      <c r="C8" s="7" t="n">
        <v>2.2</v>
      </c>
    </row>
    <row r="9">
      <c r="A9" s="3" t="inlineStr">
        <is>
          <t>Post-retirement benefits:</t>
        </is>
      </c>
      <c r="B9" s="4" t="inlineStr">
        <is>
          <t xml:space="preserve"> </t>
        </is>
      </c>
      <c r="C9" s="4" t="inlineStr">
        <is>
          <t xml:space="preserve"> </t>
        </is>
      </c>
    </row>
    <row r="10">
      <c r="A10" s="4" t="inlineStr">
        <is>
          <t>Reclassification of prior year actuarial movements to net income, tax benefit</t>
        </is>
      </c>
      <c r="B10" s="6" t="n">
        <v>0.1</v>
      </c>
      <c r="C10" s="6" t="n">
        <v>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egment information - Reconciliation of Adjusted EBITDA to Net Income (Details) - USD ($) $ in Millions</t>
        </is>
      </c>
      <c r="B1" s="2" t="inlineStr">
        <is>
          <t>3 Months Ended</t>
        </is>
      </c>
    </row>
    <row r="2">
      <c r="B2" s="2" t="inlineStr">
        <is>
          <t>Mar. 29, 2025</t>
        </is>
      </c>
      <c r="C2" s="2" t="inlineStr">
        <is>
          <t>Mar. 30, 2024</t>
        </is>
      </c>
    </row>
    <row r="3">
      <c r="A3" s="3" t="inlineStr">
        <is>
          <t>Segment Reporting Information</t>
        </is>
      </c>
      <c r="B3" s="4" t="inlineStr">
        <is>
          <t xml:space="preserve"> </t>
        </is>
      </c>
      <c r="C3" s="4" t="inlineStr">
        <is>
          <t xml:space="preserve"> </t>
        </is>
      </c>
    </row>
    <row r="4">
      <c r="A4" s="4" t="inlineStr">
        <is>
          <t>Income from continuing operations before taxes</t>
        </is>
      </c>
      <c r="B4" s="6" t="n">
        <v>93.8</v>
      </c>
      <c r="C4" s="6" t="n">
        <v>80.7</v>
      </c>
    </row>
    <row r="5">
      <c r="A5" s="4" t="inlineStr">
        <is>
          <t>Interest expense</t>
        </is>
      </c>
      <c r="B5" s="7" t="n">
        <v>29.6</v>
      </c>
      <c r="C5" s="7" t="n">
        <v>37.5</v>
      </c>
    </row>
    <row r="6">
      <c r="A6" s="4" t="inlineStr">
        <is>
          <t>Other expenses (income)</t>
        </is>
      </c>
      <c r="B6" s="7" t="n">
        <v>1.3</v>
      </c>
      <c r="C6" s="7" t="n">
        <v>-1.5</v>
      </c>
    </row>
    <row r="7">
      <c r="A7" s="4" t="inlineStr">
        <is>
          <t>Operating income from continuing operations</t>
        </is>
      </c>
      <c r="B7" s="7" t="n">
        <v>124.7</v>
      </c>
      <c r="C7" s="7" t="n">
        <v>116.7</v>
      </c>
    </row>
    <row r="8">
      <c r="A8" s="4" t="inlineStr">
        <is>
          <t>Depreciation and amortization</t>
        </is>
      </c>
      <c r="B8" s="7" t="n">
        <v>52.2</v>
      </c>
      <c r="C8" s="7" t="n">
        <v>54.6</v>
      </c>
    </row>
    <row r="9">
      <c r="A9" s="4" t="inlineStr">
        <is>
          <t>Transaction-related expenses</t>
        </is>
      </c>
      <c r="B9" s="7" t="n">
        <v>0.4</v>
      </c>
      <c r="C9" s="7" t="n">
        <v>0.4</v>
      </c>
    </row>
    <row r="10">
      <c r="A10" s="4" t="inlineStr">
        <is>
          <t>Asset impairments</t>
        </is>
      </c>
      <c r="B10" s="7" t="n">
        <v>0.6</v>
      </c>
      <c r="C10" s="5" t="n">
        <v>0</v>
      </c>
    </row>
    <row r="11">
      <c r="A11" s="4" t="inlineStr">
        <is>
          <t>Restructuring expenses</t>
        </is>
      </c>
      <c r="B11" s="7" t="n">
        <v>1.6</v>
      </c>
      <c r="C11" s="7" t="n">
        <v>1.2</v>
      </c>
    </row>
    <row r="12">
      <c r="A12" s="4" t="inlineStr">
        <is>
          <t>Share-based compensation expense</t>
        </is>
      </c>
      <c r="B12" s="7" t="n">
        <v>6.1</v>
      </c>
      <c r="C12" s="7" t="n">
        <v>8.6</v>
      </c>
    </row>
    <row r="13">
      <c r="A13" s="4" t="inlineStr">
        <is>
          <t>Inventory write-offs and adjustments (included in cost of sales)</t>
        </is>
      </c>
      <c r="B13" s="5" t="n">
        <v>-1</v>
      </c>
      <c r="C13" s="7" t="n">
        <v>13.9</v>
      </c>
    </row>
    <row r="14">
      <c r="A14" s="4" t="inlineStr">
        <is>
          <t>Total restructuring expenses</t>
        </is>
      </c>
      <c r="B14" s="7" t="n">
        <v>1.6</v>
      </c>
      <c r="C14" s="7" t="n">
        <v>1.2</v>
      </c>
    </row>
    <row r="15">
      <c r="A15" s="4" t="inlineStr">
        <is>
          <t>Credit loss related to customer bankruptcy (included in SG&amp;A)</t>
        </is>
      </c>
      <c r="B15" s="5" t="n">
        <v>0</v>
      </c>
      <c r="C15" s="7" t="n">
        <v>0.1</v>
      </c>
    </row>
    <row r="16">
      <c r="A16" s="4" t="inlineStr">
        <is>
          <t>Adjusted EBITDA</t>
        </is>
      </c>
      <c r="B16" s="7" t="n">
        <v>187.3</v>
      </c>
      <c r="C16" s="7" t="n">
        <v>195.6</v>
      </c>
    </row>
    <row r="17">
      <c r="A17" s="4" t="inlineStr">
        <is>
          <t>—Severance and restructuring-related expenses included in cost of sal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structuring expenses</t>
        </is>
      </c>
      <c r="B19" s="6" t="n">
        <v>1.2</v>
      </c>
      <c r="C19" s="8" t="n">
        <v>0</v>
      </c>
    </row>
    <row r="20">
      <c r="A20" s="4" t="inlineStr">
        <is>
          <t>Restructuring Charges, Statement of Income or Comprehensive Income [Extensible Enumeration]</t>
        </is>
      </c>
      <c r="B20" s="4" t="inlineStr">
        <is>
          <t>Cost of sales</t>
        </is>
      </c>
      <c r="C20" s="4" t="inlineStr">
        <is>
          <t>Cost of sales</t>
        </is>
      </c>
    </row>
    <row r="21">
      <c r="A21" s="4" t="inlineStr">
        <is>
          <t>SG&amp;A</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Total restructuring expenses</t>
        </is>
      </c>
      <c r="B23" s="6" t="n">
        <v>1.5</v>
      </c>
      <c r="C23" s="6" t="n">
        <v>0.1</v>
      </c>
    </row>
    <row r="24">
      <c r="A24" s="4" t="inlineStr">
        <is>
          <t>Restructuring Charges, Statement of Income or Comprehensive Income [Extensible Enumeration]</t>
        </is>
      </c>
      <c r="B24" s="4" t="inlineStr">
        <is>
          <t>Selling, general and administrative expenses</t>
        </is>
      </c>
      <c r="C24" s="4" t="inlineStr">
        <is>
          <t>Selling, general and administrative expense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Restructuring and restructuring related expenses - Income Statement Location (Details) - USD ($) $ in Millions</t>
        </is>
      </c>
      <c r="B1" s="2" t="inlineStr">
        <is>
          <t>3 Months Ended</t>
        </is>
      </c>
    </row>
    <row r="2">
      <c r="B2" s="2" t="inlineStr">
        <is>
          <t>Mar. 29, 2025</t>
        </is>
      </c>
      <c r="C2" s="2" t="inlineStr">
        <is>
          <t>Mar. 30, 2024</t>
        </is>
      </c>
    </row>
    <row r="3">
      <c r="A3" s="3" t="inlineStr">
        <is>
          <t>Restructuring Cost and Reserve</t>
        </is>
      </c>
      <c r="B3" s="4" t="inlineStr">
        <is>
          <t xml:space="preserve"> </t>
        </is>
      </c>
      <c r="C3" s="4" t="inlineStr">
        <is>
          <t xml:space="preserve"> </t>
        </is>
      </c>
    </row>
    <row r="4">
      <c r="A4" s="4" t="inlineStr">
        <is>
          <t>Total restructuring expenses</t>
        </is>
      </c>
      <c r="B4" s="6" t="n">
        <v>1.6</v>
      </c>
      <c r="C4" s="6" t="n">
        <v>1.2</v>
      </c>
    </row>
    <row r="5">
      <c r="A5" s="4" t="inlineStr">
        <is>
          <t>Asset impairments related to restructuring</t>
        </is>
      </c>
      <c r="B5" s="7" t="n">
        <v>0.6</v>
      </c>
      <c r="C5" s="5" t="n">
        <v>0</v>
      </c>
    </row>
    <row r="6">
      <c r="A6" s="4" t="inlineStr">
        <is>
          <t>Total restructuring expenses and asset impairments</t>
        </is>
      </c>
      <c r="B6" s="7" t="n">
        <v>2.2</v>
      </c>
      <c r="C6" s="7" t="n">
        <v>1.2</v>
      </c>
    </row>
    <row r="7">
      <c r="A7" s="4" t="inlineStr">
        <is>
          <t>Other restructuring-related expenses:</t>
        </is>
      </c>
      <c r="B7" s="7" t="n">
        <v>2.7</v>
      </c>
      <c r="C7" s="7" t="n">
        <v>0.1</v>
      </c>
    </row>
    <row r="8">
      <c r="A8" s="4" t="inlineStr">
        <is>
          <t>—Severance and restructuring-related expenses included in cost of sale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Total restructuring expenses</t>
        </is>
      </c>
      <c r="B10" s="7" t="n">
        <v>1.2</v>
      </c>
      <c r="C10" s="5" t="n">
        <v>0</v>
      </c>
    </row>
    <row r="11">
      <c r="A11" s="4" t="inlineStr">
        <is>
          <t>Other restructuring-related expenses:</t>
        </is>
      </c>
      <c r="B11" s="6" t="n">
        <v>1.2</v>
      </c>
      <c r="C11" s="8" t="n">
        <v>0</v>
      </c>
    </row>
    <row r="12">
      <c r="A12" s="4" t="inlineStr">
        <is>
          <t>Restructuring Charges, Statement of Income or Comprehensive Income [Extensible Enumeration]</t>
        </is>
      </c>
      <c r="B12" s="4" t="inlineStr">
        <is>
          <t>Cost of sales</t>
        </is>
      </c>
      <c r="C12" s="4" t="inlineStr">
        <is>
          <t>Cost of sales</t>
        </is>
      </c>
    </row>
    <row r="13">
      <c r="A13" s="4" t="inlineStr">
        <is>
          <t>—Severance and restructuring-related expenses included in SG&amp;A</t>
        </is>
      </c>
      <c r="B13" s="4" t="inlineStr">
        <is>
          <t xml:space="preserve"> </t>
        </is>
      </c>
      <c r="C13" s="4" t="inlineStr">
        <is>
          <t xml:space="preserve"> </t>
        </is>
      </c>
    </row>
    <row r="14">
      <c r="A14" s="3" t="inlineStr">
        <is>
          <t>Restructuring Cost and Reserve</t>
        </is>
      </c>
      <c r="B14" s="4" t="inlineStr">
        <is>
          <t xml:space="preserve"> </t>
        </is>
      </c>
      <c r="C14" s="4" t="inlineStr">
        <is>
          <t xml:space="preserve"> </t>
        </is>
      </c>
    </row>
    <row r="15">
      <c r="A15" s="4" t="inlineStr">
        <is>
          <t>Total restructuring expenses</t>
        </is>
      </c>
      <c r="B15" s="6" t="n">
        <v>1.5</v>
      </c>
      <c r="C15" s="6" t="n">
        <v>0.1</v>
      </c>
    </row>
    <row r="16">
      <c r="A16" s="4" t="inlineStr">
        <is>
          <t>Other restructuring-related expenses:</t>
        </is>
      </c>
      <c r="B16" s="6" t="n">
        <v>1.5</v>
      </c>
      <c r="C16" s="6" t="n">
        <v>0.1</v>
      </c>
    </row>
    <row r="17">
      <c r="A17" s="4" t="inlineStr">
        <is>
          <t>Restructuring Charges, Statement of Income or Comprehensive Income [Extensible Enumeration]</t>
        </is>
      </c>
      <c r="B17" s="4" t="inlineStr">
        <is>
          <t>Selling, general and administrative expenses</t>
        </is>
      </c>
      <c r="C17" s="4" t="inlineStr">
        <is>
          <t>Selling, general and administrative expenses</t>
        </is>
      </c>
    </row>
    <row r="18">
      <c r="A18" s="4" t="inlineStr">
        <is>
          <t>—Severance expense</t>
        </is>
      </c>
      <c r="B18" s="4" t="inlineStr">
        <is>
          <t xml:space="preserve"> </t>
        </is>
      </c>
      <c r="C18" s="4" t="inlineStr">
        <is>
          <t xml:space="preserve"> </t>
        </is>
      </c>
    </row>
    <row r="19">
      <c r="A19" s="3" t="inlineStr">
        <is>
          <t>Restructuring Cost and Reserve</t>
        </is>
      </c>
      <c r="B19" s="4" t="inlineStr">
        <is>
          <t xml:space="preserve"> </t>
        </is>
      </c>
      <c r="C19" s="4" t="inlineStr">
        <is>
          <t xml:space="preserve"> </t>
        </is>
      </c>
    </row>
    <row r="20">
      <c r="A20" s="4" t="inlineStr">
        <is>
          <t>Total restructuring expenses</t>
        </is>
      </c>
      <c r="B20" s="6" t="n">
        <v>0.1</v>
      </c>
      <c r="C20" s="6" t="n">
        <v>-0.6</v>
      </c>
    </row>
    <row r="21">
      <c r="A21" s="4" t="inlineStr">
        <is>
          <t>Restructuring Charges, Statement of Income or Comprehensive Income [Extensible Enumeration]</t>
        </is>
      </c>
      <c r="B21" s="4" t="inlineStr">
        <is>
          <t>Restructuring expenses</t>
        </is>
      </c>
      <c r="C21" s="4" t="inlineStr">
        <is>
          <t>Restructuring expenses</t>
        </is>
      </c>
    </row>
    <row r="22">
      <c r="A22" s="4" t="inlineStr">
        <is>
          <t>—Professional service fees</t>
        </is>
      </c>
      <c r="B22" s="4" t="inlineStr">
        <is>
          <t xml:space="preserve"> </t>
        </is>
      </c>
      <c r="C22" s="4" t="inlineStr">
        <is>
          <t xml:space="preserve"> </t>
        </is>
      </c>
    </row>
    <row r="23">
      <c r="A23" s="3" t="inlineStr">
        <is>
          <t>Restructuring Cost and Reserve</t>
        </is>
      </c>
      <c r="B23" s="4" t="inlineStr">
        <is>
          <t xml:space="preserve"> </t>
        </is>
      </c>
      <c r="C23" s="4" t="inlineStr">
        <is>
          <t xml:space="preserve"> </t>
        </is>
      </c>
    </row>
    <row r="24">
      <c r="A24" s="4" t="inlineStr">
        <is>
          <t>Total restructuring expenses</t>
        </is>
      </c>
      <c r="B24" s="6" t="n">
        <v>1.3</v>
      </c>
      <c r="C24" s="8" t="n">
        <v>1</v>
      </c>
    </row>
    <row r="25">
      <c r="A25" s="4" t="inlineStr">
        <is>
          <t>Restructuring Charges, Statement of Income or Comprehensive Income [Extensible Enumeration]</t>
        </is>
      </c>
      <c r="B25" s="4" t="inlineStr">
        <is>
          <t>Restructuring expenses</t>
        </is>
      </c>
      <c r="C25" s="4" t="inlineStr">
        <is>
          <t>Restructuring expenses</t>
        </is>
      </c>
    </row>
    <row r="26">
      <c r="A26" s="4" t="inlineStr">
        <is>
          <t>—Other net restructuring expenses</t>
        </is>
      </c>
      <c r="B26" s="4" t="inlineStr">
        <is>
          <t xml:space="preserve"> </t>
        </is>
      </c>
      <c r="C26" s="4" t="inlineStr">
        <is>
          <t xml:space="preserve"> </t>
        </is>
      </c>
    </row>
    <row r="27">
      <c r="A27" s="3" t="inlineStr">
        <is>
          <t>Restructuring Cost and Reserve</t>
        </is>
      </c>
      <c r="B27" s="4" t="inlineStr">
        <is>
          <t xml:space="preserve"> </t>
        </is>
      </c>
      <c r="C27" s="4" t="inlineStr">
        <is>
          <t xml:space="preserve"> </t>
        </is>
      </c>
    </row>
    <row r="28">
      <c r="A28" s="4" t="inlineStr">
        <is>
          <t>Total restructuring expenses</t>
        </is>
      </c>
      <c r="B28" s="6" t="n">
        <v>0.2</v>
      </c>
      <c r="C28" s="6" t="n">
        <v>0.8</v>
      </c>
    </row>
    <row r="29">
      <c r="A29" s="4" t="inlineStr">
        <is>
          <t>Restructuring Charges, Statement of Income or Comprehensive Income [Extensible Enumeration]</t>
        </is>
      </c>
      <c r="B29" s="4" t="inlineStr">
        <is>
          <t>Restructuring expenses</t>
        </is>
      </c>
      <c r="C29" s="4" t="inlineStr">
        <is>
          <t>Restructuring expenses</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structuring related expenses - Narratives (Details) - USD ($) $ in Millions</t>
        </is>
      </c>
      <c r="B1" s="2" t="inlineStr">
        <is>
          <t>3 Months Ended</t>
        </is>
      </c>
    </row>
    <row r="2">
      <c r="B2" s="2" t="inlineStr">
        <is>
          <t>Mar. 29, 2025</t>
        </is>
      </c>
      <c r="C2" s="2" t="inlineStr">
        <is>
          <t>Mar. 30, 2024</t>
        </is>
      </c>
    </row>
    <row r="3">
      <c r="A3" s="3" t="inlineStr">
        <is>
          <t>Restructuring Cost and Reserve</t>
        </is>
      </c>
      <c r="B3" s="4" t="inlineStr">
        <is>
          <t xml:space="preserve"> </t>
        </is>
      </c>
      <c r="C3" s="4" t="inlineStr">
        <is>
          <t xml:space="preserve"> </t>
        </is>
      </c>
    </row>
    <row r="4">
      <c r="A4" s="4" t="inlineStr">
        <is>
          <t>Total restructuring expenses</t>
        </is>
      </c>
      <c r="B4" s="6" t="n">
        <v>1.6</v>
      </c>
      <c r="C4" s="6" t="n">
        <v>1.2</v>
      </c>
    </row>
    <row r="5">
      <c r="A5" s="4" t="inlineStr">
        <is>
          <t>Mexico | Facility Closing</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Total restructuring expenses</t>
        </is>
      </c>
      <c r="B7" s="6" t="n">
        <v>2.3</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structuring related expenses - Restructuring Costs by Segment (Details) - USD ($) $ in Millions</t>
        </is>
      </c>
      <c r="B1" s="2" t="inlineStr">
        <is>
          <t>3 Months Ended</t>
        </is>
      </c>
    </row>
    <row r="2">
      <c r="B2" s="2" t="inlineStr">
        <is>
          <t>Mar. 29, 2025</t>
        </is>
      </c>
      <c r="C2" s="2" t="inlineStr">
        <is>
          <t>Mar. 30, 2024</t>
        </is>
      </c>
    </row>
    <row r="3">
      <c r="A3" s="3" t="inlineStr">
        <is>
          <t>Restructuring Cost and Reserve</t>
        </is>
      </c>
      <c r="B3" s="4" t="inlineStr">
        <is>
          <t xml:space="preserve"> </t>
        </is>
      </c>
      <c r="C3" s="4" t="inlineStr">
        <is>
          <t xml:space="preserve"> </t>
        </is>
      </c>
    </row>
    <row r="4">
      <c r="A4" s="4" t="inlineStr">
        <is>
          <t>Total restructuring expenses and asset impairments</t>
        </is>
      </c>
      <c r="B4" s="6" t="n">
        <v>2.2</v>
      </c>
      <c r="C4" s="6" t="n">
        <v>1.2</v>
      </c>
    </row>
    <row r="5">
      <c r="A5" s="4" t="inlineStr">
        <is>
          <t>Power Transmission</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Total restructuring expenses and asset impairments</t>
        </is>
      </c>
      <c r="B7" s="7" t="n">
        <v>1.2</v>
      </c>
      <c r="C7" s="7" t="n">
        <v>0.3</v>
      </c>
    </row>
    <row r="8">
      <c r="A8" s="4" t="inlineStr">
        <is>
          <t>Fluid Power</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Total restructuring expenses and asset impairments</t>
        </is>
      </c>
      <c r="B10" s="8" t="n">
        <v>1</v>
      </c>
      <c r="C10" s="6" t="n">
        <v>0.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structuring related expenses - Restructuring Reserve Activity (Details) - USD ($) $ in Millions</t>
        </is>
      </c>
      <c r="B1" s="2" t="inlineStr">
        <is>
          <t>3 Months Ended</t>
        </is>
      </c>
    </row>
    <row r="2">
      <c r="B2" s="2" t="inlineStr">
        <is>
          <t>Mar. 29, 2025</t>
        </is>
      </c>
      <c r="C2" s="2" t="inlineStr">
        <is>
          <t>Mar. 30, 2024</t>
        </is>
      </c>
    </row>
    <row r="3">
      <c r="A3" s="3" t="inlineStr">
        <is>
          <t>Restructuring reserves</t>
        </is>
      </c>
      <c r="B3" s="4" t="inlineStr">
        <is>
          <t xml:space="preserve"> </t>
        </is>
      </c>
      <c r="C3" s="4" t="inlineStr">
        <is>
          <t xml:space="preserve"> </t>
        </is>
      </c>
    </row>
    <row r="4">
      <c r="A4" s="4" t="inlineStr">
        <is>
          <t>Balance as of the beginning of the period</t>
        </is>
      </c>
      <c r="B4" s="6" t="n">
        <v>2.8</v>
      </c>
      <c r="C4" s="6" t="n">
        <v>5.1</v>
      </c>
    </row>
    <row r="5">
      <c r="A5" s="4" t="inlineStr">
        <is>
          <t>Utilized during the period</t>
        </is>
      </c>
      <c r="B5" s="7" t="n">
        <v>-1.6</v>
      </c>
      <c r="C5" s="7" t="n">
        <v>-2.7</v>
      </c>
    </row>
    <row r="6">
      <c r="A6" s="4" t="inlineStr">
        <is>
          <t>Charge for the period</t>
        </is>
      </c>
      <c r="B6" s="7" t="n">
        <v>1.7</v>
      </c>
      <c r="C6" s="7" t="n">
        <v>1.9</v>
      </c>
    </row>
    <row r="7">
      <c r="A7" s="4" t="inlineStr">
        <is>
          <t>Released during the period</t>
        </is>
      </c>
      <c r="B7" s="7" t="n">
        <v>-0.1</v>
      </c>
      <c r="C7" s="7" t="n">
        <v>-0.7</v>
      </c>
    </row>
    <row r="8">
      <c r="A8" s="4" t="inlineStr">
        <is>
          <t>Foreign currency translation</t>
        </is>
      </c>
      <c r="B8" s="7" t="n">
        <v>0.1</v>
      </c>
      <c r="C8" s="7" t="n">
        <v>-0.1</v>
      </c>
    </row>
    <row r="9">
      <c r="A9" s="4" t="inlineStr">
        <is>
          <t>Balance as of the end of the period</t>
        </is>
      </c>
      <c r="B9" s="6" t="n">
        <v>2.9</v>
      </c>
      <c r="C9" s="6" t="n">
        <v>3.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 Examination</t>
        </is>
      </c>
      <c r="B3" s="4" t="inlineStr">
        <is>
          <t xml:space="preserve"> </t>
        </is>
      </c>
      <c r="C3" s="4" t="inlineStr">
        <is>
          <t xml:space="preserve"> </t>
        </is>
      </c>
    </row>
    <row r="4">
      <c r="A4" s="4" t="inlineStr">
        <is>
          <t>Income tax expense</t>
        </is>
      </c>
      <c r="B4" s="6" t="n">
        <v>25.2</v>
      </c>
      <c r="C4" s="6" t="n">
        <v>34.5</v>
      </c>
    </row>
    <row r="5">
      <c r="A5" s="4" t="inlineStr">
        <is>
          <t>Income from continuing operations before taxes</t>
        </is>
      </c>
      <c r="B5" s="6" t="n">
        <v>93.8</v>
      </c>
      <c r="C5" s="6" t="n">
        <v>80.7</v>
      </c>
    </row>
    <row r="6">
      <c r="A6" s="4" t="inlineStr">
        <is>
          <t>Reported effective income tax rate (as a percent)</t>
        </is>
      </c>
      <c r="B6" s="11" t="n">
        <v>0.269</v>
      </c>
      <c r="C6" s="11" t="n">
        <v>0.428</v>
      </c>
    </row>
    <row r="7">
      <c r="A7" s="4" t="inlineStr">
        <is>
          <t>Unrecognized tax benefits</t>
        </is>
      </c>
      <c r="B7" s="8" t="n">
        <v>1</v>
      </c>
      <c r="C7" s="6" t="n">
        <v>1.4</v>
      </c>
    </row>
    <row r="8">
      <c r="A8" s="4" t="inlineStr">
        <is>
          <t>Discrete tax expense (benefit)</t>
        </is>
      </c>
      <c r="B8" s="7" t="n">
        <v>0.1</v>
      </c>
      <c r="C8" s="7" t="n">
        <v>11.7</v>
      </c>
    </row>
    <row r="9">
      <c r="A9" s="4" t="inlineStr">
        <is>
          <t>Other net discrete expenses</t>
        </is>
      </c>
      <c r="B9" s="7" t="n">
        <v>0.1</v>
      </c>
      <c r="C9" s="7" t="n">
        <v>1.2</v>
      </c>
    </row>
    <row r="10">
      <c r="A10" s="4" t="inlineStr">
        <is>
          <t>Excess tax benefit</t>
        </is>
      </c>
      <c r="B10" s="5" t="n">
        <v>6</v>
      </c>
      <c r="C10" s="4" t="inlineStr">
        <is>
          <t xml:space="preserve"> </t>
        </is>
      </c>
    </row>
    <row r="11">
      <c r="A11" s="4" t="inlineStr">
        <is>
          <t>Valuation allowance, deferred tax asset</t>
        </is>
      </c>
      <c r="B11" s="7" t="n">
        <v>5.2</v>
      </c>
      <c r="C11" s="6" t="n">
        <v>9.1</v>
      </c>
    </row>
    <row r="12">
      <c r="A12" s="4" t="inlineStr">
        <is>
          <t>TÜRKIYE</t>
        </is>
      </c>
      <c r="B12" s="4" t="inlineStr">
        <is>
          <t xml:space="preserve"> </t>
        </is>
      </c>
      <c r="C12" s="4" t="inlineStr">
        <is>
          <t xml:space="preserve"> </t>
        </is>
      </c>
    </row>
    <row r="13">
      <c r="A13" s="3" t="inlineStr">
        <is>
          <t>Income Tax Examination</t>
        </is>
      </c>
      <c r="B13" s="4" t="inlineStr">
        <is>
          <t xml:space="preserve"> </t>
        </is>
      </c>
      <c r="C13" s="4" t="inlineStr">
        <is>
          <t xml:space="preserve"> </t>
        </is>
      </c>
    </row>
    <row r="14">
      <c r="A14" s="4" t="inlineStr">
        <is>
          <t>Valuation allowance, deferred tax asset</t>
        </is>
      </c>
      <c r="B14" s="6" t="n">
        <v>4.8</v>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 attributable to shareholders</t>
        </is>
      </c>
      <c r="B4" s="8" t="n">
        <v>62</v>
      </c>
      <c r="C4" s="8" t="n">
        <v>40</v>
      </c>
    </row>
    <row r="5">
      <c r="A5" s="4" t="inlineStr">
        <is>
          <t>Weighted average number of shares outstanding (in shares)</t>
        </is>
      </c>
      <c r="B5" s="5" t="n">
        <v>255790177</v>
      </c>
      <c r="C5" s="5" t="n">
        <v>262674227</v>
      </c>
    </row>
    <row r="6">
      <c r="A6" s="4" t="inlineStr">
        <is>
          <t>Dilutive effect of share-based awards (in shares)</t>
        </is>
      </c>
      <c r="B6" s="5" t="n">
        <v>5777729</v>
      </c>
      <c r="C6" s="5" t="n">
        <v>4761304</v>
      </c>
    </row>
    <row r="7">
      <c r="A7" s="4" t="inlineStr">
        <is>
          <t>Diluted weighted average number of shares outstanding (in shares)</t>
        </is>
      </c>
      <c r="B7" s="5" t="n">
        <v>261567906</v>
      </c>
      <c r="C7" s="5" t="n">
        <v>267435531</v>
      </c>
    </row>
    <row r="8">
      <c r="A8" s="4" t="inlineStr">
        <is>
          <t>Number of anti-dilutive shares excluded from the diluted earnings per share calculation (in shares)</t>
        </is>
      </c>
      <c r="B8" s="5" t="n">
        <v>1258485</v>
      </c>
      <c r="C8" s="5" t="n">
        <v>4034246</v>
      </c>
    </row>
    <row r="9">
      <c r="A9" s="4" t="inlineStr">
        <is>
          <t>Basic earnings per share (in usd per share)</t>
        </is>
      </c>
      <c r="B9" s="9" t="n">
        <v>0.24</v>
      </c>
      <c r="C9" s="9" t="n">
        <v>0.15</v>
      </c>
    </row>
    <row r="10">
      <c r="A10" s="4" t="inlineStr">
        <is>
          <t>Diluted earnings per share (in usd per share)</t>
        </is>
      </c>
      <c r="B10" s="9" t="n">
        <v>0.24</v>
      </c>
      <c r="C10" s="9" t="n">
        <v>0.1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 and supplies</t>
        </is>
      </c>
      <c r="B3" s="6" t="n">
        <v>196.6</v>
      </c>
      <c r="C3" s="6" t="n">
        <v>194.3</v>
      </c>
    </row>
    <row r="4">
      <c r="A4" s="4" t="inlineStr">
        <is>
          <t>Work in progress</t>
        </is>
      </c>
      <c r="B4" s="5" t="n">
        <v>47</v>
      </c>
      <c r="C4" s="7" t="n">
        <v>43.1</v>
      </c>
    </row>
    <row r="5">
      <c r="A5" s="4" t="inlineStr">
        <is>
          <t>Finished goods</t>
        </is>
      </c>
      <c r="B5" s="7" t="n">
        <v>457.1</v>
      </c>
      <c r="C5" s="7" t="n">
        <v>438.6</v>
      </c>
    </row>
    <row r="6">
      <c r="A6" s="4" t="inlineStr">
        <is>
          <t>Total inventories</t>
        </is>
      </c>
      <c r="B6" s="6" t="n">
        <v>700.7</v>
      </c>
      <c r="C6" s="8" t="n">
        <v>6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3 Months Ended</t>
        </is>
      </c>
    </row>
    <row r="2">
      <c r="B2" s="2" t="inlineStr">
        <is>
          <t>Mar. 29, 2025 USD ($)</t>
        </is>
      </c>
    </row>
    <row r="3">
      <c r="A3" s="3" t="inlineStr">
        <is>
          <t>Cost and carrying amount</t>
        </is>
      </c>
      <c r="B3" s="4" t="inlineStr">
        <is>
          <t xml:space="preserve"> </t>
        </is>
      </c>
    </row>
    <row r="4">
      <c r="A4" s="4" t="inlineStr">
        <is>
          <t>Beginning balance</t>
        </is>
      </c>
      <c r="B4" s="6" t="n">
        <v>1908.9</v>
      </c>
    </row>
    <row r="5">
      <c r="A5" s="4" t="inlineStr">
        <is>
          <t>Foreign currency translation</t>
        </is>
      </c>
      <c r="B5" s="7" t="n">
        <v>25.1</v>
      </c>
    </row>
    <row r="6">
      <c r="A6" s="4" t="inlineStr">
        <is>
          <t>Ending balance</t>
        </is>
      </c>
      <c r="B6" s="5" t="n">
        <v>1934</v>
      </c>
    </row>
    <row r="7">
      <c r="A7" s="4" t="inlineStr">
        <is>
          <t>Power Transmission</t>
        </is>
      </c>
      <c r="B7" s="4" t="inlineStr">
        <is>
          <t xml:space="preserve"> </t>
        </is>
      </c>
    </row>
    <row r="8">
      <c r="A8" s="3" t="inlineStr">
        <is>
          <t>Cost and carrying amount</t>
        </is>
      </c>
      <c r="B8" s="4" t="inlineStr">
        <is>
          <t xml:space="preserve"> </t>
        </is>
      </c>
    </row>
    <row r="9">
      <c r="A9" s="4" t="inlineStr">
        <is>
          <t>Beginning balance</t>
        </is>
      </c>
      <c r="B9" s="7" t="n">
        <v>1257.5</v>
      </c>
    </row>
    <row r="10">
      <c r="A10" s="4" t="inlineStr">
        <is>
          <t>Foreign currency translation</t>
        </is>
      </c>
      <c r="B10" s="7" t="n">
        <v>21.5</v>
      </c>
    </row>
    <row r="11">
      <c r="A11" s="4" t="inlineStr">
        <is>
          <t>Ending balance</t>
        </is>
      </c>
      <c r="B11" s="5" t="n">
        <v>1279</v>
      </c>
    </row>
    <row r="12">
      <c r="A12" s="4" t="inlineStr">
        <is>
          <t>Fluid Power</t>
        </is>
      </c>
      <c r="B12" s="4" t="inlineStr">
        <is>
          <t xml:space="preserve"> </t>
        </is>
      </c>
    </row>
    <row r="13">
      <c r="A13" s="3" t="inlineStr">
        <is>
          <t>Cost and carrying amount</t>
        </is>
      </c>
      <c r="B13" s="4" t="inlineStr">
        <is>
          <t xml:space="preserve"> </t>
        </is>
      </c>
    </row>
    <row r="14">
      <c r="A14" s="4" t="inlineStr">
        <is>
          <t>Beginning balance</t>
        </is>
      </c>
      <c r="B14" s="7" t="n">
        <v>651.4</v>
      </c>
    </row>
    <row r="15">
      <c r="A15" s="4" t="inlineStr">
        <is>
          <t>Foreign currency translation</t>
        </is>
      </c>
      <c r="B15" s="7" t="n">
        <v>3.6</v>
      </c>
    </row>
    <row r="16">
      <c r="A16" s="4" t="inlineStr">
        <is>
          <t>Ending balance</t>
        </is>
      </c>
      <c r="B16" s="8" t="n">
        <v>6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Millions</t>
        </is>
      </c>
      <c r="B1" s="2" t="inlineStr">
        <is>
          <t>Mar. 29, 2025</t>
        </is>
      </c>
      <c r="C1" s="2" t="inlineStr">
        <is>
          <t>Dec. 28, 2024</t>
        </is>
      </c>
    </row>
    <row r="2">
      <c r="A2" s="3" t="inlineStr">
        <is>
          <t>Finite-Lived Intangible Assets</t>
        </is>
      </c>
      <c r="B2" s="4" t="inlineStr">
        <is>
          <t xml:space="preserve"> </t>
        </is>
      </c>
      <c r="C2" s="4" t="inlineStr">
        <is>
          <t xml:space="preserve"> </t>
        </is>
      </c>
    </row>
    <row r="3">
      <c r="A3" s="4" t="inlineStr">
        <is>
          <t>Finite-lived, cost</t>
        </is>
      </c>
      <c r="B3" s="6" t="n">
        <v>2177.9</v>
      </c>
      <c r="C3" s="6" t="n">
        <v>2150.2</v>
      </c>
    </row>
    <row r="4">
      <c r="A4" s="4" t="inlineStr">
        <is>
          <t>Finite-lived, accumulated amortization and impairment</t>
        </is>
      </c>
      <c r="B4" s="7" t="n">
        <v>-1414.8</v>
      </c>
      <c r="C4" s="5" t="n">
        <v>-1371</v>
      </c>
    </row>
    <row r="5">
      <c r="A5" s="4" t="inlineStr">
        <is>
          <t>Finite-lived, net</t>
        </is>
      </c>
      <c r="B5" s="7" t="n">
        <v>763.1</v>
      </c>
      <c r="C5" s="7" t="n">
        <v>779.2</v>
      </c>
    </row>
    <row r="6">
      <c r="A6" s="4" t="inlineStr">
        <is>
          <t>Indefinite-lived, cost</t>
        </is>
      </c>
      <c r="B6" s="7" t="n">
        <v>513.4</v>
      </c>
      <c r="C6" s="7" t="n">
        <v>513.4</v>
      </c>
    </row>
    <row r="7">
      <c r="A7" s="4" t="inlineStr">
        <is>
          <t>Indefinite-lived, accumulated amortization and impairment</t>
        </is>
      </c>
      <c r="B7" s="5" t="n">
        <v>-44</v>
      </c>
      <c r="C7" s="5" t="n">
        <v>-44</v>
      </c>
    </row>
    <row r="8">
      <c r="A8" s="4" t="inlineStr">
        <is>
          <t>Indefinite-lived, net</t>
        </is>
      </c>
      <c r="B8" s="7" t="n">
        <v>469.4</v>
      </c>
      <c r="C8" s="7" t="n">
        <v>469.4</v>
      </c>
    </row>
    <row r="9">
      <c r="A9" s="4" t="inlineStr">
        <is>
          <t>Cost</t>
        </is>
      </c>
      <c r="B9" s="7" t="n">
        <v>2691.3</v>
      </c>
      <c r="C9" s="7" t="n">
        <v>2663.6</v>
      </c>
    </row>
    <row r="10">
      <c r="A10" s="4" t="inlineStr">
        <is>
          <t>Accumulated amortization and impairment</t>
        </is>
      </c>
      <c r="B10" s="7" t="n">
        <v>-1458.8</v>
      </c>
      <c r="C10" s="5" t="n">
        <v>-1415</v>
      </c>
    </row>
    <row r="11">
      <c r="A11" s="4" t="inlineStr">
        <is>
          <t>Net</t>
        </is>
      </c>
      <c r="B11" s="7" t="n">
        <v>1232.5</v>
      </c>
      <c r="C11" s="7" t="n">
        <v>1248.6</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Finite-lived, cost</t>
        </is>
      </c>
      <c r="B14" s="5" t="n">
        <v>1939</v>
      </c>
      <c r="C14" s="7" t="n">
        <v>1921.5</v>
      </c>
    </row>
    <row r="15">
      <c r="A15" s="4" t="inlineStr">
        <is>
          <t>Finite-lived, accumulated amortization and impairment</t>
        </is>
      </c>
      <c r="B15" s="7" t="n">
        <v>-1234.8</v>
      </c>
      <c r="C15" s="7" t="n">
        <v>-1194.7</v>
      </c>
    </row>
    <row r="16">
      <c r="A16" s="4" t="inlineStr">
        <is>
          <t>Finite-lived, net</t>
        </is>
      </c>
      <c r="B16" s="7" t="n">
        <v>704.2</v>
      </c>
      <c r="C16" s="7" t="n">
        <v>726.8</v>
      </c>
    </row>
    <row r="17">
      <c r="A17" s="4" t="inlineStr">
        <is>
          <t>—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Finite-lived, cost</t>
        </is>
      </c>
      <c r="B19" s="7" t="n">
        <v>90.59999999999999</v>
      </c>
      <c r="C19" s="7" t="n">
        <v>90.5</v>
      </c>
    </row>
    <row r="20">
      <c r="A20" s="4" t="inlineStr">
        <is>
          <t>Finite-lived, accumulated amortization and impairment</t>
        </is>
      </c>
      <c r="B20" s="7" t="n">
        <v>-90.59999999999999</v>
      </c>
      <c r="C20" s="7" t="n">
        <v>-90.5</v>
      </c>
    </row>
    <row r="21">
      <c r="A21" s="4" t="inlineStr">
        <is>
          <t>Finite-lived, net</t>
        </is>
      </c>
      <c r="B21" s="5" t="n">
        <v>0</v>
      </c>
      <c r="C21" s="5" t="n">
        <v>0</v>
      </c>
    </row>
    <row r="22">
      <c r="A22" s="4" t="inlineStr">
        <is>
          <t>—Capitalized software</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Finite-lived, cost</t>
        </is>
      </c>
      <c r="B24" s="7" t="n">
        <v>148.3</v>
      </c>
      <c r="C24" s="7" t="n">
        <v>138.2</v>
      </c>
    </row>
    <row r="25">
      <c r="A25" s="4" t="inlineStr">
        <is>
          <t>Finite-lived, accumulated amortization and impairment</t>
        </is>
      </c>
      <c r="B25" s="7" t="n">
        <v>-89.40000000000001</v>
      </c>
      <c r="C25" s="7" t="n">
        <v>-85.8</v>
      </c>
    </row>
    <row r="26">
      <c r="A26" s="4" t="inlineStr">
        <is>
          <t>Finite-lived, net</t>
        </is>
      </c>
      <c r="B26" s="6" t="n">
        <v>58.9</v>
      </c>
      <c r="C26" s="6" t="n">
        <v>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640.2</v>
      </c>
      <c r="C3" s="8" t="n">
        <v>682</v>
      </c>
    </row>
    <row r="4">
      <c r="A4" s="4" t="inlineStr">
        <is>
          <t>Trade accounts receivable, net</t>
        </is>
      </c>
      <c r="B4" s="7" t="n">
        <v>786.2</v>
      </c>
      <c r="C4" s="7" t="n">
        <v>722.7</v>
      </c>
    </row>
    <row r="5">
      <c r="A5" s="4" t="inlineStr">
        <is>
          <t>Inventories</t>
        </is>
      </c>
      <c r="B5" s="7" t="n">
        <v>700.7</v>
      </c>
      <c r="C5" s="5" t="n">
        <v>676</v>
      </c>
    </row>
    <row r="6">
      <c r="A6" s="4" t="inlineStr">
        <is>
          <t>Taxes receivable</t>
        </is>
      </c>
      <c r="B6" s="7" t="n">
        <v>35.1</v>
      </c>
      <c r="C6" s="7" t="n">
        <v>28.6</v>
      </c>
    </row>
    <row r="7">
      <c r="A7" s="4" t="inlineStr">
        <is>
          <t>Prepaid expenses and other assets</t>
        </is>
      </c>
      <c r="B7" s="7" t="n">
        <v>205.8</v>
      </c>
      <c r="C7" s="7" t="n">
        <v>196.7</v>
      </c>
    </row>
    <row r="8">
      <c r="A8" s="4" t="inlineStr">
        <is>
          <t>Total current assets</t>
        </is>
      </c>
      <c r="B8" s="5" t="n">
        <v>2368</v>
      </c>
      <c r="C8" s="5" t="n">
        <v>2306</v>
      </c>
    </row>
    <row r="9">
      <c r="A9" s="3" t="inlineStr">
        <is>
          <t>Non-current assets</t>
        </is>
      </c>
      <c r="B9" s="4" t="inlineStr">
        <is>
          <t xml:space="preserve"> </t>
        </is>
      </c>
      <c r="C9" s="4" t="inlineStr">
        <is>
          <t xml:space="preserve"> </t>
        </is>
      </c>
    </row>
    <row r="10">
      <c r="A10" s="4" t="inlineStr">
        <is>
          <t>Property, plant and equipment, net</t>
        </is>
      </c>
      <c r="B10" s="7" t="n">
        <v>583.5</v>
      </c>
      <c r="C10" s="7" t="n">
        <v>579.5</v>
      </c>
    </row>
    <row r="11">
      <c r="A11" s="4" t="inlineStr">
        <is>
          <t>Goodwill</t>
        </is>
      </c>
      <c r="B11" s="5" t="n">
        <v>1934</v>
      </c>
      <c r="C11" s="7" t="n">
        <v>1908.9</v>
      </c>
    </row>
    <row r="12">
      <c r="A12" s="4" t="inlineStr">
        <is>
          <t>Pension surplus</t>
        </is>
      </c>
      <c r="B12" s="7" t="n">
        <v>5.7</v>
      </c>
      <c r="C12" s="7" t="n">
        <v>5.7</v>
      </c>
    </row>
    <row r="13">
      <c r="A13" s="4" t="inlineStr">
        <is>
          <t>Intangible assets, net</t>
        </is>
      </c>
      <c r="B13" s="7" t="n">
        <v>1232.5</v>
      </c>
      <c r="C13" s="7" t="n">
        <v>1248.6</v>
      </c>
    </row>
    <row r="14">
      <c r="A14" s="4" t="inlineStr">
        <is>
          <t>Right-of-use assets</t>
        </is>
      </c>
      <c r="B14" s="7" t="n">
        <v>140.4</v>
      </c>
      <c r="C14" s="7" t="n">
        <v>139.4</v>
      </c>
    </row>
    <row r="15">
      <c r="A15" s="4" t="inlineStr">
        <is>
          <t>Taxes receivable</t>
        </is>
      </c>
      <c r="B15" s="7" t="n">
        <v>20.1</v>
      </c>
      <c r="C15" s="7" t="n">
        <v>20.7</v>
      </c>
    </row>
    <row r="16">
      <c r="A16" s="4" t="inlineStr">
        <is>
          <t>Deferred income taxes</t>
        </is>
      </c>
      <c r="B16" s="7" t="n">
        <v>570.9</v>
      </c>
      <c r="C16" s="7" t="n">
        <v>553.5</v>
      </c>
    </row>
    <row r="17">
      <c r="A17" s="4" t="inlineStr">
        <is>
          <t>Other non-current assets</t>
        </is>
      </c>
      <c r="B17" s="7" t="n">
        <v>30.7</v>
      </c>
      <c r="C17" s="5" t="n">
        <v>24</v>
      </c>
    </row>
    <row r="18">
      <c r="A18" s="4" t="inlineStr">
        <is>
          <t>Total assets</t>
        </is>
      </c>
      <c r="B18" s="7" t="n">
        <v>6885.8</v>
      </c>
      <c r="C18" s="7" t="n">
        <v>6786.3</v>
      </c>
    </row>
    <row r="19">
      <c r="A19" s="3" t="inlineStr">
        <is>
          <t>Current liabilities</t>
        </is>
      </c>
      <c r="B19" s="4" t="inlineStr">
        <is>
          <t xml:space="preserve"> </t>
        </is>
      </c>
      <c r="C19" s="4" t="inlineStr">
        <is>
          <t xml:space="preserve"> </t>
        </is>
      </c>
    </row>
    <row r="20">
      <c r="A20" s="4" t="inlineStr">
        <is>
          <t>Debt, current portion</t>
        </is>
      </c>
      <c r="B20" s="7" t="n">
        <v>31.6</v>
      </c>
      <c r="C20" s="7" t="n">
        <v>39.1</v>
      </c>
    </row>
    <row r="21">
      <c r="A21" s="4" t="inlineStr">
        <is>
          <t>Trade accounts payable</t>
        </is>
      </c>
      <c r="B21" s="5" t="n">
        <v>417</v>
      </c>
      <c r="C21" s="7" t="n">
        <v>408.2</v>
      </c>
    </row>
    <row r="22">
      <c r="A22" s="4" t="inlineStr">
        <is>
          <t>Taxes payable</t>
        </is>
      </c>
      <c r="B22" s="7" t="n">
        <v>38.6</v>
      </c>
      <c r="C22" s="7" t="n">
        <v>22.9</v>
      </c>
    </row>
    <row r="23">
      <c r="A23" s="4" t="inlineStr">
        <is>
          <t>Accrued expenses and other current liabilities</t>
        </is>
      </c>
      <c r="B23" s="7" t="n">
        <v>223.2</v>
      </c>
      <c r="C23" s="7" t="n">
        <v>251.3</v>
      </c>
    </row>
    <row r="24">
      <c r="A24" s="4" t="inlineStr">
        <is>
          <t>Total current liabilities</t>
        </is>
      </c>
      <c r="B24" s="7" t="n">
        <v>710.4</v>
      </c>
      <c r="C24" s="7" t="n">
        <v>721.5</v>
      </c>
    </row>
    <row r="25">
      <c r="A25" s="3" t="inlineStr">
        <is>
          <t>Non-current liabilities</t>
        </is>
      </c>
      <c r="B25" s="4" t="inlineStr">
        <is>
          <t xml:space="preserve"> </t>
        </is>
      </c>
      <c r="C25" s="4" t="inlineStr">
        <is>
          <t xml:space="preserve"> </t>
        </is>
      </c>
    </row>
    <row r="26">
      <c r="A26" s="4" t="inlineStr">
        <is>
          <t>Debt, less current portion</t>
        </is>
      </c>
      <c r="B26" s="7" t="n">
        <v>2308.1</v>
      </c>
      <c r="C26" s="7" t="n">
        <v>2311.5</v>
      </c>
    </row>
    <row r="27">
      <c r="A27" s="4" t="inlineStr">
        <is>
          <t>Post-retirement benefit obligations</t>
        </is>
      </c>
      <c r="B27" s="7" t="n">
        <v>75.8</v>
      </c>
      <c r="C27" s="5" t="n">
        <v>78</v>
      </c>
    </row>
    <row r="28">
      <c r="A28" s="4" t="inlineStr">
        <is>
          <t>Lease liabilities</t>
        </is>
      </c>
      <c r="B28" s="7" t="n">
        <v>127.3</v>
      </c>
      <c r="C28" s="7" t="n">
        <v>127.3</v>
      </c>
    </row>
    <row r="29">
      <c r="A29" s="4" t="inlineStr">
        <is>
          <t>Taxes payable</t>
        </is>
      </c>
      <c r="B29" s="7" t="n">
        <v>83.09999999999999</v>
      </c>
      <c r="C29" s="7" t="n">
        <v>82.2</v>
      </c>
    </row>
    <row r="30">
      <c r="A30" s="4" t="inlineStr">
        <is>
          <t>Deferred income taxes</t>
        </is>
      </c>
      <c r="B30" s="5" t="n">
        <v>50</v>
      </c>
      <c r="C30" s="7" t="n">
        <v>56.8</v>
      </c>
    </row>
    <row r="31">
      <c r="A31" s="4" t="inlineStr">
        <is>
          <t>Other non-current liabilities</t>
        </is>
      </c>
      <c r="B31" s="7" t="n">
        <v>103.2</v>
      </c>
      <c r="C31" s="7" t="n">
        <v>68.7</v>
      </c>
    </row>
    <row r="32">
      <c r="A32" s="4" t="inlineStr">
        <is>
          <t>Total liabilities</t>
        </is>
      </c>
      <c r="B32" s="7" t="n">
        <v>3457.9</v>
      </c>
      <c r="C32" s="5" t="n">
        <v>3446</v>
      </c>
    </row>
    <row r="33">
      <c r="A33" s="4" t="inlineStr">
        <is>
          <t>Commitments and contingencies (Note 1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ares, par value of $0.01 each - authorized shares: 3,000,000,000; outstanding shares: 257,460,579 (December 28, 2024: authorized shares: 3,000,000,000; outstanding shares: 255,203,987)</t>
        </is>
      </c>
      <c r="B35" s="7" t="n">
        <v>2.6</v>
      </c>
      <c r="C35" s="7" t="n">
        <v>2.6</v>
      </c>
    </row>
    <row r="36">
      <c r="A36" s="4" t="inlineStr">
        <is>
          <t>—Additional paid-in capital</t>
        </is>
      </c>
      <c r="B36" s="7" t="n">
        <v>2616.5</v>
      </c>
      <c r="C36" s="7" t="n">
        <v>2618.6</v>
      </c>
    </row>
    <row r="37">
      <c r="A37" s="4" t="inlineStr">
        <is>
          <t>—Accumulated other comprehensive loss</t>
        </is>
      </c>
      <c r="B37" s="7" t="n">
        <v>-1045.7</v>
      </c>
      <c r="C37" s="7" t="n">
        <v>-1077.2</v>
      </c>
    </row>
    <row r="38">
      <c r="A38" s="4" t="inlineStr">
        <is>
          <t>—Treasury shares</t>
        </is>
      </c>
      <c r="B38" s="7" t="n">
        <v>-12.7</v>
      </c>
      <c r="C38" s="5" t="n">
        <v>0</v>
      </c>
    </row>
    <row r="39">
      <c r="A39" s="4" t="inlineStr">
        <is>
          <t>—Retained earnings</t>
        </is>
      </c>
      <c r="B39" s="7" t="n">
        <v>1541.6</v>
      </c>
      <c r="C39" s="7" t="n">
        <v>1479.6</v>
      </c>
    </row>
    <row r="40">
      <c r="A40" s="4" t="inlineStr">
        <is>
          <t>Total shareholders’ equity</t>
        </is>
      </c>
      <c r="B40" s="7" t="n">
        <v>3102.3</v>
      </c>
      <c r="C40" s="7" t="n">
        <v>3023.6</v>
      </c>
    </row>
    <row r="41">
      <c r="A41" s="4" t="inlineStr">
        <is>
          <t>Non-controlling interests</t>
        </is>
      </c>
      <c r="B41" s="7" t="n">
        <v>325.6</v>
      </c>
      <c r="C41" s="7" t="n">
        <v>316.7</v>
      </c>
    </row>
    <row r="42">
      <c r="A42" s="4" t="inlineStr">
        <is>
          <t>Total equity</t>
        </is>
      </c>
      <c r="B42" s="7" t="n">
        <v>3427.9</v>
      </c>
      <c r="C42" s="7" t="n">
        <v>3340.3</v>
      </c>
    </row>
    <row r="43">
      <c r="A43" s="4" t="inlineStr">
        <is>
          <t>Total liabilities and equity</t>
        </is>
      </c>
      <c r="B43" s="6" t="n">
        <v>6885.8</v>
      </c>
      <c r="C43" s="6" t="n">
        <v>6786.3</v>
      </c>
    </row>
    <row r="44">
      <c r="A44" s="4" t="inlineStr">
        <is>
          <t>Outstanding shares ( in shares)</t>
        </is>
      </c>
      <c r="B44" s="5" t="n">
        <v>257460579</v>
      </c>
      <c r="C44" s="5" t="n">
        <v>2552039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s (Details) - USD ($) $ in Million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t>
        </is>
      </c>
      <c r="B4" s="6" t="n">
        <v>31.4</v>
      </c>
      <c r="C4" s="6" t="n">
        <v>32.5</v>
      </c>
    </row>
    <row r="5">
      <c r="A5" s="4" t="inlineStr">
        <is>
          <t>Intangible assets, foreign currency translation gain (loss)</t>
        </is>
      </c>
      <c r="B5" s="6" t="n">
        <v>7.2</v>
      </c>
      <c r="C5" s="6" t="n">
        <v>-8.800000000000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financial instruments - Fair Values of Derivative Instruments (Details) - USD ($) $ in Millions</t>
        </is>
      </c>
      <c r="B1" s="2" t="inlineStr">
        <is>
          <t>Mar. 29, 2025</t>
        </is>
      </c>
      <c r="C1" s="2" t="inlineStr">
        <is>
          <t>Dec. 28, 2024</t>
        </is>
      </c>
    </row>
    <row r="2">
      <c r="A2" s="3" t="inlineStr">
        <is>
          <t>Derivatives, Fair Value</t>
        </is>
      </c>
      <c r="B2" s="4" t="inlineStr">
        <is>
          <t xml:space="preserve"> </t>
        </is>
      </c>
      <c r="C2" s="4" t="inlineStr">
        <is>
          <t xml:space="preserve"> </t>
        </is>
      </c>
    </row>
    <row r="3">
      <c r="A3" s="4" t="inlineStr">
        <is>
          <t>Net</t>
        </is>
      </c>
      <c r="B3" s="6" t="n">
        <v>-52.7</v>
      </c>
      <c r="C3" s="6" t="n">
        <v>-10.6</v>
      </c>
    </row>
    <row r="4">
      <c r="A4" s="4" t="inlineStr">
        <is>
          <t>—Currency swaps | Derivatives designated as hedging instrumen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Net</t>
        </is>
      </c>
      <c r="B6" s="7" t="n">
        <v>-53.8</v>
      </c>
      <c r="C6" s="7" t="n">
        <v>-19.4</v>
      </c>
    </row>
    <row r="7">
      <c r="A7" s="4" t="inlineStr">
        <is>
          <t>—Interest rate swaps | Derivatives designated as hedging instrumen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et</t>
        </is>
      </c>
      <c r="B9" s="7" t="n">
        <v>-0.7</v>
      </c>
      <c r="C9" s="7" t="n">
        <v>7.1</v>
      </c>
    </row>
    <row r="10">
      <c r="A10" s="4" t="inlineStr">
        <is>
          <t>—Currency forward contracts | Derivatives not designated as hedging instrumen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et</t>
        </is>
      </c>
      <c r="B12" s="7" t="n">
        <v>1.8</v>
      </c>
      <c r="C12" s="7" t="n">
        <v>1.7</v>
      </c>
    </row>
    <row r="13">
      <c r="A13" s="4" t="inlineStr">
        <is>
          <t>Prepaid expenses and other asse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t>
        </is>
      </c>
      <c r="B15" s="6" t="n">
        <v>23.6</v>
      </c>
      <c r="C15" s="6" t="n">
        <v>31.8</v>
      </c>
    </row>
    <row r="16">
      <c r="A16" s="4" t="inlineStr">
        <is>
          <t>Derivative Asset, Statement of Financial Position [Extensible Enumeration]</t>
        </is>
      </c>
      <c r="B16" s="4" t="inlineStr">
        <is>
          <t>Prepaid expenses and other assets</t>
        </is>
      </c>
      <c r="C16" s="4" t="inlineStr">
        <is>
          <t>Prepaid expenses and other assets</t>
        </is>
      </c>
    </row>
    <row r="17">
      <c r="A17" s="4" t="inlineStr">
        <is>
          <t>Prepaid expenses and other assets | —Currency swaps | Derivatives designated as hedging instrument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assets</t>
        </is>
      </c>
      <c r="B19" s="6" t="n">
        <v>14.4</v>
      </c>
      <c r="C19" s="6" t="n">
        <v>16.3</v>
      </c>
    </row>
    <row r="20">
      <c r="A20" s="4" t="inlineStr">
        <is>
          <t>Prepaid expenses and other assets | —Interest rate swaps | Derivatives designated as hedging instrument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assets</t>
        </is>
      </c>
      <c r="B22" s="7" t="n">
        <v>6.8</v>
      </c>
      <c r="C22" s="7" t="n">
        <v>13.4</v>
      </c>
    </row>
    <row r="23">
      <c r="A23" s="4" t="inlineStr">
        <is>
          <t>Prepaid expenses and other assets | —Currency forward contracts | Derivatives not designated as hedging instrument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assets</t>
        </is>
      </c>
      <c r="B25" s="7" t="n">
        <v>2.4</v>
      </c>
      <c r="C25" s="7" t="n">
        <v>2.1</v>
      </c>
    </row>
    <row r="26">
      <c r="A26" s="4" t="inlineStr">
        <is>
          <t>Other non- current asset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Derivative assets</t>
        </is>
      </c>
      <c r="B28" s="8" t="n">
        <v>0</v>
      </c>
      <c r="C28" s="6" t="n">
        <v>1.5</v>
      </c>
    </row>
    <row r="29">
      <c r="A29" s="4" t="inlineStr">
        <is>
          <t>Derivative Asset, Statement of Financial Position [Extensible Enumeration]</t>
        </is>
      </c>
      <c r="B29" s="4" t="inlineStr">
        <is>
          <t>Other non-current assets</t>
        </is>
      </c>
      <c r="C29" s="4" t="inlineStr">
        <is>
          <t>Other non-current assets</t>
        </is>
      </c>
    </row>
    <row r="30">
      <c r="A30" s="4" t="inlineStr">
        <is>
          <t>Other non- current assets | —Currency swaps | Derivatives designated as hedging instruments:</t>
        </is>
      </c>
      <c r="B30" s="4" t="inlineStr">
        <is>
          <t xml:space="preserve"> </t>
        </is>
      </c>
      <c r="C30" s="4" t="inlineStr">
        <is>
          <t xml:space="preserve"> </t>
        </is>
      </c>
    </row>
    <row r="31">
      <c r="A31" s="3" t="inlineStr">
        <is>
          <t>Derivatives, Fair Value</t>
        </is>
      </c>
      <c r="B31" s="4" t="inlineStr">
        <is>
          <t xml:space="preserve"> </t>
        </is>
      </c>
      <c r="C31" s="4" t="inlineStr">
        <is>
          <t xml:space="preserve"> </t>
        </is>
      </c>
    </row>
    <row r="32">
      <c r="A32" s="4" t="inlineStr">
        <is>
          <t>Derivative assets</t>
        </is>
      </c>
      <c r="B32" s="8" t="n">
        <v>0</v>
      </c>
      <c r="C32" s="6" t="n">
        <v>1.3</v>
      </c>
    </row>
    <row r="33">
      <c r="A33" s="4" t="inlineStr">
        <is>
          <t>Other non- current assets | —Interest rate swaps | Derivatives designated as hedging instruments:</t>
        </is>
      </c>
      <c r="B33" s="4" t="inlineStr">
        <is>
          <t xml:space="preserve"> </t>
        </is>
      </c>
      <c r="C33" s="4" t="inlineStr">
        <is>
          <t xml:space="preserve"> </t>
        </is>
      </c>
    </row>
    <row r="34">
      <c r="A34" s="3" t="inlineStr">
        <is>
          <t>Derivatives, Fair Value</t>
        </is>
      </c>
      <c r="B34" s="4" t="inlineStr">
        <is>
          <t xml:space="preserve"> </t>
        </is>
      </c>
      <c r="C34" s="4" t="inlineStr">
        <is>
          <t xml:space="preserve"> </t>
        </is>
      </c>
    </row>
    <row r="35">
      <c r="A35" s="4" t="inlineStr">
        <is>
          <t>Derivative assets</t>
        </is>
      </c>
      <c r="B35" s="5" t="n">
        <v>0</v>
      </c>
      <c r="C35" s="7" t="n">
        <v>0.2</v>
      </c>
    </row>
    <row r="36">
      <c r="A36" s="4" t="inlineStr">
        <is>
          <t>Other non- current assets | —Currency forward contracts | Derivatives not designated as hedging instrument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Derivative assets</t>
        </is>
      </c>
      <c r="B38" s="5" t="n">
        <v>0</v>
      </c>
      <c r="C38" s="5" t="n">
        <v>0</v>
      </c>
    </row>
    <row r="39">
      <c r="A39" s="4" t="inlineStr">
        <is>
          <t>Accrued expenses and other current liabilities</t>
        </is>
      </c>
      <c r="B39" s="4" t="inlineStr">
        <is>
          <t xml:space="preserve"> </t>
        </is>
      </c>
      <c r="C39" s="4" t="inlineStr">
        <is>
          <t xml:space="preserve"> </t>
        </is>
      </c>
    </row>
    <row r="40">
      <c r="A40" s="3" t="inlineStr">
        <is>
          <t>Derivatives, Fair Value</t>
        </is>
      </c>
      <c r="B40" s="4" t="inlineStr">
        <is>
          <t xml:space="preserve"> </t>
        </is>
      </c>
      <c r="C40" s="4" t="inlineStr">
        <is>
          <t xml:space="preserve"> </t>
        </is>
      </c>
    </row>
    <row r="41">
      <c r="A41" s="4" t="inlineStr">
        <is>
          <t>Derivative liabilities</t>
        </is>
      </c>
      <c r="B41" s="6" t="n">
        <v>-4.6</v>
      </c>
      <c r="C41" s="6" t="n">
        <v>-6.6</v>
      </c>
    </row>
    <row r="42">
      <c r="A42" s="4" t="inlineStr">
        <is>
          <t>Derivative Liability, Statement of Financial Position [Extensible Enumeration]</t>
        </is>
      </c>
      <c r="B42" s="4" t="inlineStr">
        <is>
          <t>Accrued expenses and other current liabilities</t>
        </is>
      </c>
      <c r="C42" s="4" t="inlineStr">
        <is>
          <t>Accrued expenses and other current liabilities</t>
        </is>
      </c>
    </row>
    <row r="43">
      <c r="A43" s="4" t="inlineStr">
        <is>
          <t>Accrued expenses and other current liabilities | —Currency swaps | Derivatives designated as hedging instrument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liabilities</t>
        </is>
      </c>
      <c r="B45" s="8" t="n">
        <v>0</v>
      </c>
      <c r="C45" s="8" t="n">
        <v>0</v>
      </c>
    </row>
    <row r="46">
      <c r="A46" s="4" t="inlineStr">
        <is>
          <t>Accrued expenses and other current liabilities | —Interest rate swaps | Derivatives designated as hedging instrumen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Derivative liabilities</t>
        </is>
      </c>
      <c r="B48" s="5" t="n">
        <v>-4</v>
      </c>
      <c r="C48" s="7" t="n">
        <v>-6.2</v>
      </c>
    </row>
    <row r="49">
      <c r="A49" s="4" t="inlineStr">
        <is>
          <t>Accrued expenses and other current liabilities | —Currency forward contracts | Derivatives not designated as hedging instrument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liabilities</t>
        </is>
      </c>
      <c r="B51" s="7" t="n">
        <v>-0.6</v>
      </c>
      <c r="C51" s="7" t="n">
        <v>-0.4</v>
      </c>
    </row>
    <row r="52">
      <c r="A52" s="4" t="inlineStr">
        <is>
          <t>Other  non- current liabilitie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Derivative liabilities</t>
        </is>
      </c>
      <c r="B54" s="6" t="n">
        <v>-71.7</v>
      </c>
      <c r="C54" s="6" t="n">
        <v>-37.3</v>
      </c>
    </row>
    <row r="55">
      <c r="A55" s="4" t="inlineStr">
        <is>
          <t>Derivative Liability, Statement of Financial Position [Extensible Enumeration]</t>
        </is>
      </c>
      <c r="B55" s="4" t="inlineStr">
        <is>
          <t>Other non-current liabilities</t>
        </is>
      </c>
      <c r="C55" s="4" t="inlineStr">
        <is>
          <t>Other non-current liabilities</t>
        </is>
      </c>
    </row>
    <row r="56">
      <c r="A56" s="4" t="inlineStr">
        <is>
          <t>Other  non- current liabilities | —Currency swaps | Derivatives designated as hedging instruments:</t>
        </is>
      </c>
      <c r="B56" s="4" t="inlineStr">
        <is>
          <t xml:space="preserve"> </t>
        </is>
      </c>
      <c r="C56" s="4" t="inlineStr">
        <is>
          <t xml:space="preserve"> </t>
        </is>
      </c>
    </row>
    <row r="57">
      <c r="A57" s="3" t="inlineStr">
        <is>
          <t>Derivatives, Fair Value</t>
        </is>
      </c>
      <c r="B57" s="4" t="inlineStr">
        <is>
          <t xml:space="preserve"> </t>
        </is>
      </c>
      <c r="C57" s="4" t="inlineStr">
        <is>
          <t xml:space="preserve"> </t>
        </is>
      </c>
    </row>
    <row r="58">
      <c r="A58" s="4" t="inlineStr">
        <is>
          <t>Derivative liabilities</t>
        </is>
      </c>
      <c r="B58" s="6" t="n">
        <v>-68.2</v>
      </c>
      <c r="C58" s="8" t="n">
        <v>-37</v>
      </c>
    </row>
    <row r="59">
      <c r="A59" s="4" t="inlineStr">
        <is>
          <t>Other  non- current liabilities | —Interest rate swaps | Derivatives designated as hedging instruments:</t>
        </is>
      </c>
      <c r="B59" s="4" t="inlineStr">
        <is>
          <t xml:space="preserve"> </t>
        </is>
      </c>
      <c r="C59" s="4" t="inlineStr">
        <is>
          <t xml:space="preserve"> </t>
        </is>
      </c>
    </row>
    <row r="60">
      <c r="A60" s="3" t="inlineStr">
        <is>
          <t>Derivatives, Fair Value</t>
        </is>
      </c>
      <c r="B60" s="4" t="inlineStr">
        <is>
          <t xml:space="preserve"> </t>
        </is>
      </c>
      <c r="C60" s="4" t="inlineStr">
        <is>
          <t xml:space="preserve"> </t>
        </is>
      </c>
    </row>
    <row r="61">
      <c r="A61" s="4" t="inlineStr">
        <is>
          <t>Derivative liabilities</t>
        </is>
      </c>
      <c r="B61" s="7" t="n">
        <v>-3.5</v>
      </c>
      <c r="C61" s="7" t="n">
        <v>-0.3</v>
      </c>
    </row>
    <row r="62">
      <c r="A62" s="4" t="inlineStr">
        <is>
          <t>Other  non- current liabilities | —Currency forward contracts | Derivatives not designated as hedging instruments:</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Derivative liabilities</t>
        </is>
      </c>
      <c r="B64" s="8" t="n">
        <v>0</v>
      </c>
      <c r="C64"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s (Details)</t>
        </is>
      </c>
      <c r="B1" s="2" t="inlineStr">
        <is>
          <t>3 Months Ended</t>
        </is>
      </c>
    </row>
    <row r="2">
      <c r="B2" s="2" t="inlineStr">
        <is>
          <t>Mar. 29, 2025 USD ($)</t>
        </is>
      </c>
      <c r="C2" s="2" t="inlineStr">
        <is>
          <t>Mar. 30, 2024 USD ($)</t>
        </is>
      </c>
      <c r="D2" s="2" t="inlineStr">
        <is>
          <t>Mar. 29, 2025 EUR (€)</t>
        </is>
      </c>
      <c r="E2" s="2" t="inlineStr">
        <is>
          <t>Mar. 29, 2025 USD ($)</t>
        </is>
      </c>
      <c r="F2" s="2" t="inlineStr">
        <is>
          <t>Dec. 28, 2024 CNY (¥)</t>
        </is>
      </c>
      <c r="G2" s="2" t="inlineStr">
        <is>
          <t>Dec. 28, 2024 USD ($)</t>
        </is>
      </c>
      <c r="H2" s="2" t="inlineStr">
        <is>
          <t>Jul. 31, 2024 EUR (€)</t>
        </is>
      </c>
      <c r="I2" s="2" t="inlineStr">
        <is>
          <t>Nov. 30, 2022 EUR (€)</t>
        </is>
      </c>
      <c r="J2" s="2" t="inlineStr">
        <is>
          <t>Mar. 31, 2022 EUR (€)</t>
        </is>
      </c>
    </row>
    <row r="3">
      <c r="A3" s="4" t="inlineStr">
        <is>
          <t>Derivatives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on derivative, recognized in the income statement</t>
        </is>
      </c>
      <c r="B5" s="8" t="n">
        <v>1400000</v>
      </c>
      <c r="C5" s="8" t="n">
        <v>2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cy swap | Derivatives designated as hedging instruments | Net Investment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amount of derivative contracts</t>
        </is>
      </c>
      <c r="B8" s="4" t="inlineStr">
        <is>
          <t xml:space="preserve"> </t>
        </is>
      </c>
      <c r="C8" s="4" t="inlineStr">
        <is>
          <t xml:space="preserve"> </t>
        </is>
      </c>
      <c r="D8" s="12" t="n">
        <v>1033500000</v>
      </c>
      <c r="E8" s="4" t="inlineStr">
        <is>
          <t xml:space="preserve"> </t>
        </is>
      </c>
      <c r="F8" s="13" t="n">
        <v>1784000000</v>
      </c>
      <c r="G8" s="4" t="inlineStr">
        <is>
          <t xml:space="preserve"> </t>
        </is>
      </c>
      <c r="H8" s="12" t="n">
        <v>277400000</v>
      </c>
      <c r="I8" s="4" t="inlineStr">
        <is>
          <t xml:space="preserve"> </t>
        </is>
      </c>
      <c r="J8" s="12" t="n">
        <v>254500000</v>
      </c>
    </row>
    <row r="9">
      <c r="A9" s="4" t="inlineStr">
        <is>
          <t>Gain on derivative, recognized in the income statement</t>
        </is>
      </c>
      <c r="B9" s="5" t="n">
        <v>4800000</v>
      </c>
      <c r="C9" s="5" t="n">
        <v>3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waps due November 16, 2022 through November 16,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 of derivative contracts</t>
        </is>
      </c>
      <c r="B12" s="4" t="inlineStr">
        <is>
          <t xml:space="preserve"> </t>
        </is>
      </c>
      <c r="C12" s="4" t="inlineStr">
        <is>
          <t xml:space="preserve"> </t>
        </is>
      </c>
      <c r="D12" s="4" t="inlineStr">
        <is>
          <t xml:space="preserve"> </t>
        </is>
      </c>
      <c r="E12" s="8" t="n">
        <v>38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swaps due November 16, 2022 through November 16, 2027 | Derivatives designated as hedging instruments | Net Investment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 of derivative contrac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501600000</v>
      </c>
      <c r="J15" s="4" t="inlineStr">
        <is>
          <t xml:space="preserve"> </t>
        </is>
      </c>
    </row>
    <row r="16">
      <c r="A16" s="4" t="inlineStr">
        <is>
          <t>Interest rate swaps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 of derivative contracts</t>
        </is>
      </c>
      <c r="B18" s="4" t="inlineStr">
        <is>
          <t xml:space="preserve"> </t>
        </is>
      </c>
      <c r="C18" s="4" t="inlineStr">
        <is>
          <t xml:space="preserve"> </t>
        </is>
      </c>
      <c r="D18" s="4" t="inlineStr">
        <is>
          <t xml:space="preserve"> </t>
        </is>
      </c>
      <c r="E18" s="5" t="n">
        <v>1255000000</v>
      </c>
      <c r="F18" s="4" t="inlineStr">
        <is>
          <t xml:space="preserve"> </t>
        </is>
      </c>
      <c r="G18" s="8" t="n">
        <v>1255000000</v>
      </c>
      <c r="H18" s="4" t="inlineStr">
        <is>
          <t xml:space="preserve"> </t>
        </is>
      </c>
      <c r="I18" s="4" t="inlineStr">
        <is>
          <t xml:space="preserve"> </t>
        </is>
      </c>
      <c r="J18" s="4" t="inlineStr">
        <is>
          <t xml:space="preserve"> </t>
        </is>
      </c>
    </row>
    <row r="19">
      <c r="A19" s="4" t="inlineStr">
        <is>
          <t>Interest rate swaps due June 30, 2020 through June 30,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ional amount of derivative contracts</t>
        </is>
      </c>
      <c r="B21" s="4" t="inlineStr">
        <is>
          <t xml:space="preserve"> </t>
        </is>
      </c>
      <c r="C21" s="4" t="inlineStr">
        <is>
          <t xml:space="preserve"> </t>
        </is>
      </c>
      <c r="D21" s="4" t="inlineStr">
        <is>
          <t xml:space="preserve"> </t>
        </is>
      </c>
      <c r="E21" s="5" t="n">
        <v>87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cy forward contracts recognized in SG&amp;A | Derivatives not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ional amount of derivative contracts</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4" t="inlineStr">
        <is>
          <t xml:space="preserve"> </t>
        </is>
      </c>
      <c r="J24" s="4" t="inlineStr">
        <is>
          <t xml:space="preserve"> </t>
        </is>
      </c>
    </row>
    <row r="25">
      <c r="A25" s="4" t="inlineStr">
        <is>
          <t>Gain on derivative, recognized in the income statement</t>
        </is>
      </c>
      <c r="B25" s="8" t="n">
        <v>1400000</v>
      </c>
      <c r="C25" s="8" t="n">
        <v>2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cy forward contracts | Derivatives not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 of derivative contracts</t>
        </is>
      </c>
      <c r="B28" s="4" t="inlineStr">
        <is>
          <t xml:space="preserve"> </t>
        </is>
      </c>
      <c r="C28" s="4" t="inlineStr">
        <is>
          <t xml:space="preserve"> </t>
        </is>
      </c>
      <c r="D28" s="4" t="inlineStr">
        <is>
          <t xml:space="preserve"> </t>
        </is>
      </c>
      <c r="E28" s="8" t="n">
        <v>180700000</v>
      </c>
      <c r="F28" s="4" t="inlineStr">
        <is>
          <t xml:space="preserve"> </t>
        </is>
      </c>
      <c r="G28" s="8" t="n">
        <v>147500000</v>
      </c>
      <c r="H28" s="4" t="inlineStr">
        <is>
          <t xml:space="preserve"> </t>
        </is>
      </c>
      <c r="I28" s="4" t="inlineStr">
        <is>
          <t xml:space="preserve"> </t>
        </is>
      </c>
      <c r="J28" s="4" t="inlineStr">
        <is>
          <t xml:space="preserve"> </t>
        </is>
      </c>
    </row>
  </sheetData>
  <mergeCells count="4">
    <mergeCell ref="B1:C1"/>
    <mergeCell ref="F1:G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Investment Hedging Instruments in OCI (Details) - Net Investment Hedges - USD ($) $ in Millions</t>
        </is>
      </c>
      <c r="B1" s="2" t="inlineStr">
        <is>
          <t>3 Months Ended</t>
        </is>
      </c>
    </row>
    <row r="2">
      <c r="B2" s="2" t="inlineStr">
        <is>
          <t>Mar. 29, 2025</t>
        </is>
      </c>
      <c r="C2" s="2" t="inlineStr">
        <is>
          <t>Mar. 30, 2024</t>
        </is>
      </c>
    </row>
    <row r="3">
      <c r="A3" s="3" t="inlineStr">
        <is>
          <t>Derivative Instruments, Gain (Loss)</t>
        </is>
      </c>
      <c r="B3" s="4" t="inlineStr">
        <is>
          <t xml:space="preserve"> </t>
        </is>
      </c>
      <c r="C3" s="4" t="inlineStr">
        <is>
          <t xml:space="preserve"> </t>
        </is>
      </c>
    </row>
    <row r="4">
      <c r="A4" s="4" t="inlineStr">
        <is>
          <t>Total net fair value (loss) gain</t>
        </is>
      </c>
      <c r="B4" s="6" t="n">
        <v>-34.6</v>
      </c>
      <c r="C4" s="8" t="n">
        <v>19</v>
      </c>
    </row>
    <row r="5">
      <c r="A5" s="4" t="inlineStr">
        <is>
          <t>—Designated cross currency swap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Total net fair value (loss) gain</t>
        </is>
      </c>
      <c r="B7" s="6" t="n">
        <v>-34.6</v>
      </c>
      <c r="C7" s="8" t="n">
        <v>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OCI Movement (Details) - Interest Rate Contract - USD ($) $ in Millions</t>
        </is>
      </c>
      <c r="B1" s="2" t="inlineStr">
        <is>
          <t>3 Months Ended</t>
        </is>
      </c>
    </row>
    <row r="2">
      <c r="B2" s="2" t="inlineStr">
        <is>
          <t>Mar. 29, 2025</t>
        </is>
      </c>
      <c r="C2" s="2" t="inlineStr">
        <is>
          <t>Mar. 30, 2024</t>
        </is>
      </c>
    </row>
    <row r="3">
      <c r="A3" s="3" t="inlineStr">
        <is>
          <t>Movement recognized in OCI in relation to:</t>
        </is>
      </c>
      <c r="B3" s="4" t="inlineStr">
        <is>
          <t xml:space="preserve"> </t>
        </is>
      </c>
      <c r="C3" s="4" t="inlineStr">
        <is>
          <t xml:space="preserve"> </t>
        </is>
      </c>
    </row>
    <row r="4">
      <c r="A4" s="4" t="inlineStr">
        <is>
          <t>—Fair value (loss) gain on cash flow hedges</t>
        </is>
      </c>
      <c r="B4" s="6" t="n">
        <v>-3.6</v>
      </c>
      <c r="C4" s="6" t="n">
        <v>13.6</v>
      </c>
    </row>
    <row r="5">
      <c r="A5" s="4" t="inlineStr">
        <is>
          <t>—Reclassification from OCI to net income</t>
        </is>
      </c>
      <c r="B5" s="7" t="n">
        <v>-6.8</v>
      </c>
      <c r="C5" s="5" t="n">
        <v>-9</v>
      </c>
    </row>
    <row r="6">
      <c r="A6" s="4" t="inlineStr">
        <is>
          <t>Total movement</t>
        </is>
      </c>
      <c r="B6" s="6" t="n">
        <v>-10.4</v>
      </c>
      <c r="C6" s="6" t="n">
        <v>4.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Losses) From Derivative Instruments Not Designated as Hedging Instruments (Details) - Derivatives not designated as hedging instruments - USD ($) $ in Millions</t>
        </is>
      </c>
      <c r="B1" s="2" t="inlineStr">
        <is>
          <t>3 Months Ended</t>
        </is>
      </c>
    </row>
    <row r="2">
      <c r="B2" s="2" t="inlineStr">
        <is>
          <t>Mar. 29, 2025</t>
        </is>
      </c>
      <c r="C2" s="2" t="inlineStr">
        <is>
          <t>Mar. 30, 2024</t>
        </is>
      </c>
    </row>
    <row r="3">
      <c r="A3" s="3" t="inlineStr">
        <is>
          <t>Derivative Instruments, Gain (Loss)</t>
        </is>
      </c>
      <c r="B3" s="4" t="inlineStr">
        <is>
          <t xml:space="preserve"> </t>
        </is>
      </c>
      <c r="C3" s="4" t="inlineStr">
        <is>
          <t xml:space="preserve"> </t>
        </is>
      </c>
    </row>
    <row r="4">
      <c r="A4" s="4" t="inlineStr">
        <is>
          <t>Gain (losses) on derivative, recognized in the income statement</t>
        </is>
      </c>
      <c r="B4" s="6" t="n">
        <v>1.4</v>
      </c>
      <c r="C4" s="6" t="n">
        <v>2.1</v>
      </c>
    </row>
    <row r="5">
      <c r="A5" s="4" t="inlineStr">
        <is>
          <t>—Currency forward contracts recognized in SG&amp;A</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Gain (losses) on derivative, recognized in the income statement</t>
        </is>
      </c>
      <c r="B7" s="6" t="n">
        <v>1.4</v>
      </c>
      <c r="C7" s="6" t="n">
        <v>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Debt (Details) - USD ($) $ in Millions</t>
        </is>
      </c>
      <c r="B1" s="2" t="inlineStr">
        <is>
          <t>Mar. 29, 2025</t>
        </is>
      </c>
      <c r="C1" s="2" t="inlineStr">
        <is>
          <t>Dec. 28,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urrent</t>
        </is>
      </c>
      <c r="B4" s="6" t="n">
        <v>31.6</v>
      </c>
      <c r="C4" s="6" t="n">
        <v>39.1</v>
      </c>
    </row>
    <row r="5">
      <c r="A5" s="4" t="inlineStr">
        <is>
          <t>Non-current</t>
        </is>
      </c>
      <c r="B5" s="7" t="n">
        <v>2308.1</v>
      </c>
      <c r="C5" s="7" t="n">
        <v>2311.5</v>
      </c>
    </row>
    <row r="6">
      <c r="A6" s="4" t="inlineStr">
        <is>
          <t>Fair value of debt</t>
        </is>
      </c>
      <c r="B6" s="7" t="n">
        <v>2339.7</v>
      </c>
      <c r="C6" s="7" t="n">
        <v>2350.6</v>
      </c>
    </row>
    <row r="7">
      <c r="A7" s="4" t="inlineStr">
        <is>
          <t>Fair valu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urrent</t>
        </is>
      </c>
      <c r="B9" s="7" t="n">
        <v>31.4</v>
      </c>
      <c r="C9" s="7" t="n">
        <v>38.7</v>
      </c>
    </row>
    <row r="10">
      <c r="A10" s="4" t="inlineStr">
        <is>
          <t>Non-current</t>
        </is>
      </c>
      <c r="B10" s="7" t="n">
        <v>2327.6</v>
      </c>
      <c r="C10" s="7" t="n">
        <v>2314.3</v>
      </c>
    </row>
    <row r="11">
      <c r="A11" s="4" t="inlineStr">
        <is>
          <t>Fair value of debt</t>
        </is>
      </c>
      <c r="B11" s="8" t="n">
        <v>2359</v>
      </c>
      <c r="C11" s="8" t="n">
        <v>23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air value measurement - Narratives (Details) - USD ($) $ in Millions</t>
        </is>
      </c>
      <c r="B1" s="2" t="inlineStr">
        <is>
          <t>3 Months Ended</t>
        </is>
      </c>
    </row>
    <row r="2">
      <c r="B2" s="2" t="inlineStr">
        <is>
          <t>Mar. 29, 2025</t>
        </is>
      </c>
      <c r="C2" s="2" t="inlineStr">
        <is>
          <t>Mar. 30, 2024</t>
        </is>
      </c>
      <c r="D2" s="2" t="inlineStr">
        <is>
          <t>Apr. 30, 2024</t>
        </is>
      </c>
    </row>
    <row r="3">
      <c r="A3" s="3" t="inlineStr">
        <is>
          <t>Debt Instrument</t>
        </is>
      </c>
      <c r="B3" s="4" t="inlineStr">
        <is>
          <t xml:space="preserve"> </t>
        </is>
      </c>
      <c r="C3" s="4" t="inlineStr">
        <is>
          <t xml:space="preserve"> </t>
        </is>
      </c>
      <c r="D3" s="4" t="inlineStr">
        <is>
          <t xml:space="preserve"> </t>
        </is>
      </c>
    </row>
    <row r="4">
      <c r="A4" s="4" t="inlineStr">
        <is>
          <t>—Impairment of fixed and other assets</t>
        </is>
      </c>
      <c r="B4" s="6" t="n">
        <v>0.6</v>
      </c>
      <c r="C4" s="8" t="n">
        <v>0</v>
      </c>
      <c r="D4" s="4" t="inlineStr">
        <is>
          <t xml:space="preserve"> </t>
        </is>
      </c>
    </row>
    <row r="5">
      <c r="A5" s="4" t="inlineStr">
        <is>
          <t>Available for sale investments</t>
        </is>
      </c>
      <c r="B5" s="4" t="inlineStr">
        <is>
          <t xml:space="preserve"> </t>
        </is>
      </c>
      <c r="C5" s="4" t="inlineStr">
        <is>
          <t xml:space="preserve"> </t>
        </is>
      </c>
      <c r="D5" s="8" t="n">
        <v>5</v>
      </c>
    </row>
    <row r="6">
      <c r="A6" s="4" t="inlineStr">
        <is>
          <t>Two Dollar Term Loan | Term loan</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Variable rate (as a percent)</t>
        </is>
      </c>
      <c r="B8" s="11" t="n">
        <v>0.00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Fair Value, Measurements, Recurring - USD ($) $ in Millions</t>
        </is>
      </c>
      <c r="B1" s="2" t="inlineStr">
        <is>
          <t>Mar. 29, 2025</t>
        </is>
      </c>
      <c r="C1" s="2" t="inlineStr">
        <is>
          <t>Dec. 28, 2024</t>
        </is>
      </c>
    </row>
    <row r="2">
      <c r="A2" s="3" t="inlineStr">
        <is>
          <t>Fair Value, Assets and Liabilities Measured on Recurring and Nonrecurring Basis</t>
        </is>
      </c>
      <c r="B2" s="4" t="inlineStr">
        <is>
          <t xml:space="preserve"> </t>
        </is>
      </c>
      <c r="C2" s="4" t="inlineStr">
        <is>
          <t xml:space="preserve"> </t>
        </is>
      </c>
    </row>
    <row r="3">
      <c r="A3" s="4" t="inlineStr">
        <is>
          <t>Derivative assets</t>
        </is>
      </c>
      <c r="B3" s="6" t="n">
        <v>23.6</v>
      </c>
      <c r="C3" s="6" t="n">
        <v>33.3</v>
      </c>
    </row>
    <row r="4">
      <c r="A4" s="4" t="inlineStr">
        <is>
          <t>Derivative liabilities</t>
        </is>
      </c>
      <c r="B4" s="7" t="n">
        <v>-76.3</v>
      </c>
      <c r="C4" s="7" t="n">
        <v>-43.9</v>
      </c>
    </row>
    <row r="5">
      <c r="A5" s="4" t="inlineStr">
        <is>
          <t>Cash equivalents</t>
        </is>
      </c>
      <c r="B5" s="7" t="n">
        <v>25.2</v>
      </c>
      <c r="C5" s="7" t="n">
        <v>72.3</v>
      </c>
    </row>
    <row r="6">
      <c r="A6" s="4" t="inlineStr">
        <is>
          <t>Quoted prices in active markets (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Derivative assets</t>
        </is>
      </c>
      <c r="B8" s="5" t="n">
        <v>0</v>
      </c>
      <c r="C8" s="5" t="n">
        <v>0</v>
      </c>
    </row>
    <row r="9">
      <c r="A9" s="4" t="inlineStr">
        <is>
          <t>Derivative liabilities</t>
        </is>
      </c>
      <c r="B9" s="5" t="n">
        <v>0</v>
      </c>
      <c r="C9" s="5" t="n">
        <v>0</v>
      </c>
    </row>
    <row r="10">
      <c r="A10" s="4" t="inlineStr">
        <is>
          <t>Cash equivalents</t>
        </is>
      </c>
      <c r="B10" s="5" t="n">
        <v>0</v>
      </c>
      <c r="C10" s="7" t="n">
        <v>41.5</v>
      </c>
    </row>
    <row r="11">
      <c r="A11" s="4" t="inlineStr">
        <is>
          <t>Significant observable inputs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rivative assets</t>
        </is>
      </c>
      <c r="B13" s="7" t="n">
        <v>23.6</v>
      </c>
      <c r="C13" s="7" t="n">
        <v>33.3</v>
      </c>
    </row>
    <row r="14">
      <c r="A14" s="4" t="inlineStr">
        <is>
          <t>Derivative liabilities</t>
        </is>
      </c>
      <c r="B14" s="7" t="n">
        <v>-76.3</v>
      </c>
      <c r="C14" s="7" t="n">
        <v>-43.9</v>
      </c>
    </row>
    <row r="15">
      <c r="A15" s="4" t="inlineStr">
        <is>
          <t>Cash equivalents</t>
        </is>
      </c>
      <c r="B15" s="6" t="n">
        <v>25.2</v>
      </c>
      <c r="C15" s="6" t="n">
        <v>3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Long-Term Debt (Details) - USD ($) $ in Millions</t>
        </is>
      </c>
      <c r="B1" s="2" t="inlineStr">
        <is>
          <t>Mar. 29, 2025</t>
        </is>
      </c>
      <c r="C1" s="2" t="inlineStr">
        <is>
          <t>Dec. 28, 2024</t>
        </is>
      </c>
      <c r="D1" s="2" t="inlineStr">
        <is>
          <t>Jun. 04, 2024</t>
        </is>
      </c>
    </row>
    <row r="2">
      <c r="A2" s="3" t="inlineStr">
        <is>
          <t>Debt Instrument</t>
        </is>
      </c>
      <c r="B2" s="4" t="inlineStr">
        <is>
          <t xml:space="preserve"> </t>
        </is>
      </c>
      <c r="C2" s="4" t="inlineStr">
        <is>
          <t xml:space="preserve"> </t>
        </is>
      </c>
      <c r="D2" s="4" t="inlineStr">
        <is>
          <t xml:space="preserve"> </t>
        </is>
      </c>
    </row>
    <row r="3">
      <c r="A3" s="4" t="inlineStr">
        <is>
          <t>Total principal of debt</t>
        </is>
      </c>
      <c r="B3" s="6" t="n">
        <v>2358.8</v>
      </c>
      <c r="C3" s="6" t="n">
        <v>2363.5</v>
      </c>
      <c r="D3" s="4" t="inlineStr">
        <is>
          <t xml:space="preserve"> </t>
        </is>
      </c>
    </row>
    <row r="4">
      <c r="A4" s="4" t="inlineStr">
        <is>
          <t>Deferred issuance costs</t>
        </is>
      </c>
      <c r="B4" s="7" t="n">
        <v>-31.9</v>
      </c>
      <c r="C4" s="7" t="n">
        <v>-33.2</v>
      </c>
      <c r="D4" s="4" t="inlineStr">
        <is>
          <t xml:space="preserve"> </t>
        </is>
      </c>
    </row>
    <row r="5">
      <c r="A5" s="4" t="inlineStr">
        <is>
          <t>Accrued interest</t>
        </is>
      </c>
      <c r="B5" s="7" t="n">
        <v>12.8</v>
      </c>
      <c r="C5" s="7" t="n">
        <v>20.3</v>
      </c>
      <c r="D5" s="4" t="inlineStr">
        <is>
          <t xml:space="preserve"> </t>
        </is>
      </c>
    </row>
    <row r="6">
      <c r="A6" s="4" t="inlineStr">
        <is>
          <t>Total carrying value of debt</t>
        </is>
      </c>
      <c r="B6" s="7" t="n">
        <v>2339.7</v>
      </c>
      <c r="C6" s="7" t="n">
        <v>2350.6</v>
      </c>
      <c r="D6" s="4" t="inlineStr">
        <is>
          <t xml:space="preserve"> </t>
        </is>
      </c>
    </row>
    <row r="7">
      <c r="A7" s="4" t="inlineStr">
        <is>
          <t>Debt, current portion</t>
        </is>
      </c>
      <c r="B7" s="7" t="n">
        <v>31.6</v>
      </c>
      <c r="C7" s="7" t="n">
        <v>39.1</v>
      </c>
      <c r="D7" s="4" t="inlineStr">
        <is>
          <t xml:space="preserve"> </t>
        </is>
      </c>
    </row>
    <row r="8">
      <c r="A8" s="4" t="inlineStr">
        <is>
          <t>Debt, less current portion</t>
        </is>
      </c>
      <c r="B8" s="6" t="n">
        <v>2308.1</v>
      </c>
      <c r="C8" s="6" t="n">
        <v>2311.5</v>
      </c>
      <c r="D8" s="4" t="inlineStr">
        <is>
          <t xml:space="preserve"> </t>
        </is>
      </c>
    </row>
    <row r="9">
      <c r="A9" s="4" t="inlineStr">
        <is>
          <t>Weighted average interest rate (as a percent)</t>
        </is>
      </c>
      <c r="B9" s="11" t="n">
        <v>0.0624</v>
      </c>
      <c r="C9" s="11" t="n">
        <v>0.0644</v>
      </c>
      <c r="D9" s="4" t="inlineStr">
        <is>
          <t xml:space="preserve"> </t>
        </is>
      </c>
    </row>
    <row r="10">
      <c r="A10" s="4" t="inlineStr">
        <is>
          <t>Secured debt: | —2024 Dollar Term Loans due June 4, 2031</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Total principal of debt</t>
        </is>
      </c>
      <c r="B12" s="6" t="n">
        <v>1296.8</v>
      </c>
      <c r="C12" s="8" t="n">
        <v>1300</v>
      </c>
      <c r="D12" s="4" t="inlineStr">
        <is>
          <t xml:space="preserve"> </t>
        </is>
      </c>
    </row>
    <row r="13">
      <c r="A13" s="4" t="inlineStr">
        <is>
          <t>Deferred issuance costs</t>
        </is>
      </c>
      <c r="B13" s="4" t="inlineStr">
        <is>
          <t xml:space="preserve"> </t>
        </is>
      </c>
      <c r="C13" s="4" t="inlineStr">
        <is>
          <t xml:space="preserve"> </t>
        </is>
      </c>
      <c r="D13" s="6" t="n">
        <v>-9.5</v>
      </c>
    </row>
    <row r="14">
      <c r="A14" s="4" t="inlineStr">
        <is>
          <t>Secured debt: | —2022 Dollar Term Loans due November 16, 2029</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Total principal of debt</t>
        </is>
      </c>
      <c r="B16" s="8" t="n">
        <v>562</v>
      </c>
      <c r="C16" s="7" t="n">
        <v>563.5</v>
      </c>
      <c r="D16" s="4" t="inlineStr">
        <is>
          <t xml:space="preserve"> </t>
        </is>
      </c>
    </row>
    <row r="17">
      <c r="A17" s="4" t="inlineStr">
        <is>
          <t>Unsecured debt: | —6.875% Dollar Senior Notes due July 1, 2029</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Stated interest rate on debt (as a percent)</t>
        </is>
      </c>
      <c r="B19" s="14" t="n">
        <v>0.06875000000000001</v>
      </c>
      <c r="C19" s="4" t="inlineStr">
        <is>
          <t xml:space="preserve"> </t>
        </is>
      </c>
      <c r="D19" s="4" t="inlineStr">
        <is>
          <t xml:space="preserve"> </t>
        </is>
      </c>
    </row>
    <row r="20">
      <c r="A20" s="4" t="inlineStr">
        <is>
          <t>Total principal of debt</t>
        </is>
      </c>
      <c r="B20" s="8" t="n">
        <v>500</v>
      </c>
      <c r="C20" s="8" t="n">
        <v>500</v>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Par value (in usd per share)</t>
        </is>
      </c>
      <c r="B3" s="9" t="n">
        <v>0.01</v>
      </c>
      <c r="C3" s="9" t="n">
        <v>0.01</v>
      </c>
    </row>
    <row r="4">
      <c r="A4" s="4" t="inlineStr">
        <is>
          <t>Authorized shares (in shares)</t>
        </is>
      </c>
      <c r="B4" s="5" t="n">
        <v>3000000000</v>
      </c>
      <c r="C4" s="5" t="n">
        <v>3000000000</v>
      </c>
    </row>
    <row r="5">
      <c r="A5" s="4" t="inlineStr">
        <is>
          <t>Outstanding shares ( in shares)</t>
        </is>
      </c>
      <c r="B5" s="5" t="n">
        <v>257460579</v>
      </c>
      <c r="C5" s="5" t="n">
        <v>2552039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Debt - Debt Issuances and Redemptions Narratives (Details) - USD ($)</t>
        </is>
      </c>
      <c r="E1" s="2" t="inlineStr">
        <is>
          <t>1 Months Ended</t>
        </is>
      </c>
      <c r="F1" s="2" t="inlineStr">
        <is>
          <t>3 Months Ended</t>
        </is>
      </c>
    </row>
    <row r="2">
      <c r="B2" s="2" t="inlineStr">
        <is>
          <t>Jun. 04, 2024</t>
        </is>
      </c>
      <c r="C2" s="2" t="inlineStr">
        <is>
          <t>Jun. 03, 2024</t>
        </is>
      </c>
      <c r="D2" s="2" t="inlineStr">
        <is>
          <t>Nov. 16, 2022</t>
        </is>
      </c>
      <c r="E2" s="2" t="inlineStr">
        <is>
          <t>Feb. 29, 2024</t>
        </is>
      </c>
      <c r="F2" s="2" t="inlineStr">
        <is>
          <t>Mar. 29, 2025</t>
        </is>
      </c>
      <c r="G2" s="2" t="inlineStr">
        <is>
          <t>Mar. 30, 2024</t>
        </is>
      </c>
      <c r="H2" s="2" t="inlineStr">
        <is>
          <t>Dec. 28, 2024</t>
        </is>
      </c>
      <c r="I2" s="2" t="inlineStr">
        <is>
          <t>Nov. 18,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8" t="n">
        <v>36500000</v>
      </c>
      <c r="G4" s="8" t="n">
        <v>45500000</v>
      </c>
      <c r="H4" s="4" t="inlineStr">
        <is>
          <t xml:space="preserve"> </t>
        </is>
      </c>
      <c r="I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5" t="n">
        <v>31900000</v>
      </c>
      <c r="G5" s="4" t="inlineStr">
        <is>
          <t xml:space="preserve"> </t>
        </is>
      </c>
      <c r="H5" s="8" t="n">
        <v>33200000</v>
      </c>
      <c r="I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8" t="n">
        <v>4700000</v>
      </c>
      <c r="G6" s="8" t="n">
        <v>104900000</v>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 of credit facility</t>
        </is>
      </c>
      <c r="B9" s="8" t="n">
        <v>500000000</v>
      </c>
      <c r="C9" s="8" t="n">
        <v>2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deferred issuance costs</t>
        </is>
      </c>
      <c r="B10" s="5" t="n">
        <v>2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4 Dollar Term Loans due June 4, 2031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rincipal amount</t>
        </is>
      </c>
      <c r="B13" s="5" t="n">
        <v>13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of debt discou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net</t>
        </is>
      </c>
      <c r="B15" s="5" t="n">
        <v>9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 Dollar Term Loans due November 16, 2029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emable amount</t>
        </is>
      </c>
      <c r="B18" s="5" t="n">
        <v>1232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paid</t>
        </is>
      </c>
      <c r="B19" s="5" t="n">
        <v>1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financing cost recognized</t>
        </is>
      </c>
      <c r="B20" s="8" t="n">
        <v>11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2 Dollar Term Loans due November 16, 2029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financing cost recognized</t>
        </is>
      </c>
      <c r="B23" s="4" t="inlineStr">
        <is>
          <t xml:space="preserve"> </t>
        </is>
      </c>
      <c r="C23" s="4" t="inlineStr">
        <is>
          <t xml:space="preserve"> </t>
        </is>
      </c>
      <c r="D23" s="8" t="n">
        <v>9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rease in variable rate (percent)</t>
        </is>
      </c>
      <c r="B24" s="15" t="n">
        <v>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rate (as a percent)</t>
        </is>
      </c>
      <c r="B25" s="11" t="n">
        <v>0.0225</v>
      </c>
      <c r="C25" s="15"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Multi-Currency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 of credit facility</t>
        </is>
      </c>
      <c r="B28" s="8" t="n">
        <v>500000000</v>
      </c>
      <c r="C28" s="8" t="n">
        <v>250000000</v>
      </c>
      <c r="D28" s="4" t="inlineStr">
        <is>
          <t xml:space="preserve"> </t>
        </is>
      </c>
      <c r="E28" s="4" t="inlineStr">
        <is>
          <t xml:space="preserve"> </t>
        </is>
      </c>
      <c r="F28" s="4" t="inlineStr">
        <is>
          <t xml:space="preserve"> </t>
        </is>
      </c>
      <c r="G28" s="4" t="inlineStr">
        <is>
          <t xml:space="preserve"> </t>
        </is>
      </c>
      <c r="H28" s="4" t="inlineStr">
        <is>
          <t xml:space="preserve"> </t>
        </is>
      </c>
      <c r="I28" s="8" t="n">
        <v>500000000</v>
      </c>
    </row>
    <row r="29">
      <c r="A29" s="4" t="inlineStr">
        <is>
          <t>Asset-backed revolver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financing cost recognized</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borrowing capacity terminated</t>
        </is>
      </c>
      <c r="B32" s="5" t="n">
        <v>2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4 Unsecured Senior Notes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principal amount</t>
        </is>
      </c>
      <c r="B35" s="5"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ssuance costs, net</t>
        </is>
      </c>
      <c r="B36" s="5" t="n">
        <v>7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iscoun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9 Unsecured Senior Notes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emable amount</t>
        </is>
      </c>
      <c r="B40" s="5" t="n">
        <v>568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paid</t>
        </is>
      </c>
      <c r="B41" s="5" t="n">
        <v>13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erred financing cost recognized</t>
        </is>
      </c>
      <c r="B42" s="8" t="n">
        <v>2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isting Dollar Term Loans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financing cost recognized</t>
        </is>
      </c>
      <c r="B45" s="4" t="inlineStr">
        <is>
          <t xml:space="preserve"> </t>
        </is>
      </c>
      <c r="C45" s="4" t="inlineStr">
        <is>
          <t xml:space="preserve"> </t>
        </is>
      </c>
      <c r="D45" s="4" t="inlineStr">
        <is>
          <t xml:space="preserve"> </t>
        </is>
      </c>
      <c r="E45" s="8" t="n">
        <v>1000000</v>
      </c>
      <c r="F45" s="4" t="inlineStr">
        <is>
          <t xml:space="preserve"> </t>
        </is>
      </c>
      <c r="G45" s="4" t="inlineStr">
        <is>
          <t xml:space="preserve"> </t>
        </is>
      </c>
      <c r="H45" s="4" t="inlineStr">
        <is>
          <t xml:space="preserve"> </t>
        </is>
      </c>
      <c r="I45" s="4" t="inlineStr">
        <is>
          <t xml:space="preserve"> </t>
        </is>
      </c>
    </row>
    <row r="46">
      <c r="A46" s="4" t="inlineStr">
        <is>
          <t>Repayments of debt</t>
        </is>
      </c>
      <c r="B46" s="4" t="inlineStr">
        <is>
          <t xml:space="preserve"> </t>
        </is>
      </c>
      <c r="C46" s="4" t="inlineStr">
        <is>
          <t xml:space="preserve"> </t>
        </is>
      </c>
      <c r="D46" s="4" t="inlineStr">
        <is>
          <t xml:space="preserve"> </t>
        </is>
      </c>
      <c r="E46" s="8" t="n">
        <v>100000000</v>
      </c>
      <c r="F46" s="4" t="inlineStr">
        <is>
          <t xml:space="preserve"> </t>
        </is>
      </c>
      <c r="G46" s="4" t="inlineStr">
        <is>
          <t xml:space="preserve"> </t>
        </is>
      </c>
      <c r="H46" s="4" t="inlineStr">
        <is>
          <t xml:space="preserve"> </t>
        </is>
      </c>
      <c r="I46" s="4" t="inlineStr">
        <is>
          <t xml:space="preserve"> </t>
        </is>
      </c>
    </row>
  </sheetData>
  <mergeCells count="2">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9" customWidth="1" min="6" max="6"/>
  </cols>
  <sheetData>
    <row r="1">
      <c r="A1" s="1" t="inlineStr">
        <is>
          <t>Debt - Dollar and Euro Term Loans Narratives (Details) - Secured Debt $ in Millions</t>
        </is>
      </c>
      <c r="D1" s="2" t="inlineStr">
        <is>
          <t>3 Months Ended</t>
        </is>
      </c>
    </row>
    <row r="2">
      <c r="B2" s="2" t="inlineStr">
        <is>
          <t>Jun. 04, 2024</t>
        </is>
      </c>
      <c r="C2" s="2" t="inlineStr">
        <is>
          <t>Jun. 03, 2024</t>
        </is>
      </c>
      <c r="D2" s="2" t="inlineStr">
        <is>
          <t>Mar. 29, 2025 USD ($)</t>
        </is>
      </c>
      <c r="E2" s="2" t="inlineStr">
        <is>
          <t>Mar. 30, 2024 USD ($)</t>
        </is>
      </c>
      <c r="F2" s="2" t="inlineStr">
        <is>
          <t>Feb. 24, 2021 loan</t>
        </is>
      </c>
    </row>
    <row r="3">
      <c r="A3" s="4" t="inlineStr">
        <is>
          <t>New Dollar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oans (loan) | loan</t>
        </is>
      </c>
      <c r="B5" s="4" t="inlineStr">
        <is>
          <t xml:space="preserve"> </t>
        </is>
      </c>
      <c r="C5" s="4" t="inlineStr">
        <is>
          <t xml:space="preserve"> </t>
        </is>
      </c>
      <c r="D5" s="4" t="inlineStr">
        <is>
          <t xml:space="preserve"> </t>
        </is>
      </c>
      <c r="E5" s="4" t="inlineStr">
        <is>
          <t xml:space="preserve"> </t>
        </is>
      </c>
      <c r="F5" s="5" t="n">
        <v>2</v>
      </c>
    </row>
    <row r="6">
      <c r="A6" s="4" t="inlineStr">
        <is>
          <t>—2022 Dollar Term Loans due November 16,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rease in basis points</t>
        </is>
      </c>
      <c r="B8" s="4" t="inlineStr">
        <is>
          <t xml:space="preserve"> </t>
        </is>
      </c>
      <c r="C8" s="4" t="inlineStr">
        <is>
          <t xml:space="preserve"> </t>
        </is>
      </c>
      <c r="D8" s="11" t="n">
        <v>0.005</v>
      </c>
      <c r="E8" s="4" t="inlineStr">
        <is>
          <t xml:space="preserve"> </t>
        </is>
      </c>
      <c r="F8" s="4" t="inlineStr">
        <is>
          <t xml:space="preserve"> </t>
        </is>
      </c>
    </row>
    <row r="9">
      <c r="A9" s="4" t="inlineStr">
        <is>
          <t>Variable rate (as a percent)</t>
        </is>
      </c>
      <c r="B9" s="11" t="n">
        <v>0.0225</v>
      </c>
      <c r="C9" s="15" t="n">
        <v>0.03</v>
      </c>
      <c r="D9" s="4" t="inlineStr">
        <is>
          <t xml:space="preserve"> </t>
        </is>
      </c>
      <c r="E9" s="4" t="inlineStr">
        <is>
          <t xml:space="preserve"> </t>
        </is>
      </c>
      <c r="F9" s="4" t="inlineStr">
        <is>
          <t xml:space="preserve"> </t>
        </is>
      </c>
    </row>
    <row r="10">
      <c r="A10" s="4" t="inlineStr">
        <is>
          <t>Interest rate during period on debt (as a percent)</t>
        </is>
      </c>
      <c r="B10" s="4" t="inlineStr">
        <is>
          <t xml:space="preserve"> </t>
        </is>
      </c>
      <c r="C10" s="4" t="inlineStr">
        <is>
          <t xml:space="preserve"> </t>
        </is>
      </c>
      <c r="D10" s="11" t="n">
        <v>0.0607</v>
      </c>
      <c r="E10" s="4" t="inlineStr">
        <is>
          <t xml:space="preserve"> </t>
        </is>
      </c>
      <c r="F10" s="4" t="inlineStr">
        <is>
          <t xml:space="preserve"> </t>
        </is>
      </c>
    </row>
    <row r="11">
      <c r="A11" s="4" t="inlineStr">
        <is>
          <t>Quarterly amortization payment rate (as a percent)</t>
        </is>
      </c>
      <c r="B11" s="4" t="inlineStr">
        <is>
          <t xml:space="preserve"> </t>
        </is>
      </c>
      <c r="C11" s="4" t="inlineStr">
        <is>
          <t xml:space="preserve"> </t>
        </is>
      </c>
      <c r="D11" s="11" t="n">
        <v>0.0025</v>
      </c>
      <c r="E11" s="4" t="inlineStr">
        <is>
          <t xml:space="preserve"> </t>
        </is>
      </c>
      <c r="F11" s="4" t="inlineStr">
        <is>
          <t xml:space="preserve"> </t>
        </is>
      </c>
    </row>
    <row r="12">
      <c r="A12" s="4" t="inlineStr">
        <is>
          <t>Quarterly amortization payment on debt</t>
        </is>
      </c>
      <c r="B12" s="4" t="inlineStr">
        <is>
          <t xml:space="preserve"> </t>
        </is>
      </c>
      <c r="C12" s="4" t="inlineStr">
        <is>
          <t xml:space="preserve"> </t>
        </is>
      </c>
      <c r="D12" s="6" t="n">
        <v>1.4</v>
      </c>
      <c r="E12" s="6" t="n">
        <v>1.4</v>
      </c>
      <c r="F12" s="4" t="inlineStr">
        <is>
          <t xml:space="preserve"> </t>
        </is>
      </c>
    </row>
    <row r="13">
      <c r="A13" s="4" t="inlineStr">
        <is>
          <t>—2022 Dollar Term Loans due November 16, 2029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rate (as a percent)</t>
        </is>
      </c>
      <c r="B15" s="4" t="inlineStr">
        <is>
          <t xml:space="preserve"> </t>
        </is>
      </c>
      <c r="C15" s="4" t="inlineStr">
        <is>
          <t xml:space="preserve"> </t>
        </is>
      </c>
      <c r="D15" s="11" t="n">
        <v>0.005</v>
      </c>
      <c r="E15" s="4" t="inlineStr">
        <is>
          <t xml:space="preserve"> </t>
        </is>
      </c>
      <c r="F15" s="4" t="inlineStr">
        <is>
          <t xml:space="preserve"> </t>
        </is>
      </c>
    </row>
    <row r="16">
      <c r="A16" s="4" t="inlineStr">
        <is>
          <t>Stated interest rate on debt (as a percent)</t>
        </is>
      </c>
      <c r="B16" s="4" t="inlineStr">
        <is>
          <t xml:space="preserve"> </t>
        </is>
      </c>
      <c r="C16" s="4" t="inlineStr">
        <is>
          <t xml:space="preserve"> </t>
        </is>
      </c>
      <c r="D16" s="11" t="n">
        <v>0.0175</v>
      </c>
      <c r="E16" s="4" t="inlineStr">
        <is>
          <t xml:space="preserve"> </t>
        </is>
      </c>
      <c r="F16" s="4" t="inlineStr">
        <is>
          <t xml:space="preserve"> </t>
        </is>
      </c>
    </row>
    <row r="17">
      <c r="A17" s="4" t="inlineStr">
        <is>
          <t>—2022 Dollar Term Loans due November 16, 2029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rate (as a percent)</t>
        </is>
      </c>
      <c r="B19" s="4" t="inlineStr">
        <is>
          <t xml:space="preserve"> </t>
        </is>
      </c>
      <c r="C19" s="4" t="inlineStr">
        <is>
          <t xml:space="preserve"> </t>
        </is>
      </c>
      <c r="D19" s="11" t="n">
        <v>0.015</v>
      </c>
      <c r="E19" s="4" t="inlineStr">
        <is>
          <t xml:space="preserve"> </t>
        </is>
      </c>
      <c r="F19" s="4" t="inlineStr">
        <is>
          <t xml:space="preserve"> </t>
        </is>
      </c>
    </row>
    <row r="20">
      <c r="A20" s="4" t="inlineStr">
        <is>
          <t>Stated interest rate on debt (as a percent)</t>
        </is>
      </c>
      <c r="B20" s="4" t="inlineStr">
        <is>
          <t xml:space="preserve"> </t>
        </is>
      </c>
      <c r="C20" s="4" t="inlineStr">
        <is>
          <t xml:space="preserve"> </t>
        </is>
      </c>
      <c r="D20" s="11" t="n">
        <v>0.0075</v>
      </c>
      <c r="E20" s="4" t="inlineStr">
        <is>
          <t xml:space="preserve"> </t>
        </is>
      </c>
      <c r="F20" s="4" t="inlineStr">
        <is>
          <t xml:space="preserve"> </t>
        </is>
      </c>
    </row>
    <row r="21">
      <c r="A21" s="4" t="inlineStr">
        <is>
          <t>—2024 Dollar Term Loans due June 4, 203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crease in basis points</t>
        </is>
      </c>
      <c r="B23" s="4" t="inlineStr">
        <is>
          <t xml:space="preserve"> </t>
        </is>
      </c>
      <c r="C23" s="4" t="inlineStr">
        <is>
          <t xml:space="preserve"> </t>
        </is>
      </c>
      <c r="D23" s="11" t="n">
        <v>0.005</v>
      </c>
      <c r="E23" s="4" t="inlineStr">
        <is>
          <t xml:space="preserve"> </t>
        </is>
      </c>
      <c r="F23" s="4" t="inlineStr">
        <is>
          <t xml:space="preserve"> </t>
        </is>
      </c>
    </row>
    <row r="24">
      <c r="A24" s="4" t="inlineStr">
        <is>
          <t>Interest rate during period on debt (as a percent)</t>
        </is>
      </c>
      <c r="B24" s="4" t="inlineStr">
        <is>
          <t xml:space="preserve"> </t>
        </is>
      </c>
      <c r="C24" s="4" t="inlineStr">
        <is>
          <t xml:space="preserve"> </t>
        </is>
      </c>
      <c r="D24" s="11" t="n">
        <v>0.0607</v>
      </c>
      <c r="E24" s="4" t="inlineStr">
        <is>
          <t xml:space="preserve"> </t>
        </is>
      </c>
      <c r="F24" s="4" t="inlineStr">
        <is>
          <t xml:space="preserve"> </t>
        </is>
      </c>
    </row>
    <row r="25">
      <c r="A25" s="4" t="inlineStr">
        <is>
          <t>Quarterly amortization payment rate (as a percent)</t>
        </is>
      </c>
      <c r="B25" s="4" t="inlineStr">
        <is>
          <t xml:space="preserve"> </t>
        </is>
      </c>
      <c r="C25" s="4" t="inlineStr">
        <is>
          <t xml:space="preserve"> </t>
        </is>
      </c>
      <c r="D25" s="11" t="n">
        <v>0.0025</v>
      </c>
      <c r="E25" s="4" t="inlineStr">
        <is>
          <t xml:space="preserve"> </t>
        </is>
      </c>
      <c r="F25" s="4" t="inlineStr">
        <is>
          <t xml:space="preserve"> </t>
        </is>
      </c>
    </row>
    <row r="26">
      <c r="A26" s="4" t="inlineStr">
        <is>
          <t>Quarterly amortization payment on debt</t>
        </is>
      </c>
      <c r="B26" s="4" t="inlineStr">
        <is>
          <t xml:space="preserve"> </t>
        </is>
      </c>
      <c r="C26" s="4" t="inlineStr">
        <is>
          <t xml:space="preserve"> </t>
        </is>
      </c>
      <c r="D26" s="6" t="n">
        <v>3.3</v>
      </c>
      <c r="E26" s="4" t="inlineStr">
        <is>
          <t xml:space="preserve"> </t>
        </is>
      </c>
      <c r="F26" s="4" t="inlineStr">
        <is>
          <t xml:space="preserve"> </t>
        </is>
      </c>
    </row>
    <row r="27">
      <c r="A27" s="4" t="inlineStr">
        <is>
          <t>—2024 Dollar Term Loans due June 4, 2031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rate (as a percent)</t>
        </is>
      </c>
      <c r="B29" s="4" t="inlineStr">
        <is>
          <t xml:space="preserve"> </t>
        </is>
      </c>
      <c r="C29" s="4" t="inlineStr">
        <is>
          <t xml:space="preserve"> </t>
        </is>
      </c>
      <c r="D29" s="11" t="n">
        <v>0.005</v>
      </c>
      <c r="E29" s="4" t="inlineStr">
        <is>
          <t xml:space="preserve"> </t>
        </is>
      </c>
      <c r="F29" s="4" t="inlineStr">
        <is>
          <t xml:space="preserve"> </t>
        </is>
      </c>
    </row>
    <row r="30">
      <c r="A30" s="4" t="inlineStr">
        <is>
          <t>Stated interest rate on debt (as a percent)</t>
        </is>
      </c>
      <c r="B30" s="4" t="inlineStr">
        <is>
          <t xml:space="preserve"> </t>
        </is>
      </c>
      <c r="C30" s="4" t="inlineStr">
        <is>
          <t xml:space="preserve"> </t>
        </is>
      </c>
      <c r="D30" s="11" t="n">
        <v>0.0175</v>
      </c>
      <c r="E30" s="4" t="inlineStr">
        <is>
          <t xml:space="preserve"> </t>
        </is>
      </c>
      <c r="F30" s="4" t="inlineStr">
        <is>
          <t xml:space="preserve"> </t>
        </is>
      </c>
    </row>
    <row r="31">
      <c r="A31" s="4" t="inlineStr">
        <is>
          <t>—2024 Dollar Term Loans due June 4, 2031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as a percent)</t>
        </is>
      </c>
      <c r="B33" s="4" t="inlineStr">
        <is>
          <t xml:space="preserve"> </t>
        </is>
      </c>
      <c r="C33" s="4" t="inlineStr">
        <is>
          <t xml:space="preserve"> </t>
        </is>
      </c>
      <c r="D33" s="11" t="n">
        <v>0.015</v>
      </c>
      <c r="E33" s="4" t="inlineStr">
        <is>
          <t xml:space="preserve"> </t>
        </is>
      </c>
      <c r="F33" s="4" t="inlineStr">
        <is>
          <t xml:space="preserve"> </t>
        </is>
      </c>
    </row>
    <row r="34">
      <c r="A34" s="4" t="inlineStr">
        <is>
          <t>Stated interest rate on debt (as a percent)</t>
        </is>
      </c>
      <c r="B34" s="4" t="inlineStr">
        <is>
          <t xml:space="preserve"> </t>
        </is>
      </c>
      <c r="C34" s="4" t="inlineStr">
        <is>
          <t xml:space="preserve"> </t>
        </is>
      </c>
      <c r="D34" s="11" t="n">
        <v>0.0075</v>
      </c>
      <c r="E34" s="4" t="inlineStr">
        <is>
          <t xml:space="preserve"> </t>
        </is>
      </c>
      <c r="F34" s="4" t="inlineStr">
        <is>
          <t xml:space="preserve"> </t>
        </is>
      </c>
    </row>
    <row r="35">
      <c r="A35" s="4" t="inlineStr">
        <is>
          <t>2021 Dollar Term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Quarterly amortization payment on debt</t>
        </is>
      </c>
      <c r="B37" s="4" t="inlineStr">
        <is>
          <t xml:space="preserve"> </t>
        </is>
      </c>
      <c r="C37" s="4" t="inlineStr">
        <is>
          <t xml:space="preserve"> </t>
        </is>
      </c>
      <c r="D37" s="4" t="inlineStr">
        <is>
          <t xml:space="preserve"> </t>
        </is>
      </c>
      <c r="E37" s="6" t="n">
        <v>3.5</v>
      </c>
      <c r="F37"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Unsecured Senior Notes Narratives (Details) - USD ($) $ in Millions</t>
        </is>
      </c>
      <c r="B1" s="2" t="inlineStr">
        <is>
          <t>3 Months Ended</t>
        </is>
      </c>
    </row>
    <row r="2">
      <c r="B2" s="2" t="inlineStr">
        <is>
          <t>Mar. 29, 2025</t>
        </is>
      </c>
      <c r="C2" s="2" t="inlineStr">
        <is>
          <t>Dec. 28, 2024</t>
        </is>
      </c>
      <c r="D2" s="2" t="inlineStr">
        <is>
          <t>Jun. 04, 2024</t>
        </is>
      </c>
    </row>
    <row r="3">
      <c r="A3" s="3" t="inlineStr">
        <is>
          <t>Debt Instrument</t>
        </is>
      </c>
      <c r="B3" s="4" t="inlineStr">
        <is>
          <t xml:space="preserve"> </t>
        </is>
      </c>
      <c r="C3" s="4" t="inlineStr">
        <is>
          <t xml:space="preserve"> </t>
        </is>
      </c>
      <c r="D3" s="4" t="inlineStr">
        <is>
          <t xml:space="preserve"> </t>
        </is>
      </c>
    </row>
    <row r="4">
      <c r="A4" s="4" t="inlineStr">
        <is>
          <t>Total principal of debt</t>
        </is>
      </c>
      <c r="B4" s="6" t="n">
        <v>2358.8</v>
      </c>
      <c r="C4" s="6" t="n">
        <v>2363.5</v>
      </c>
      <c r="D4" s="4" t="inlineStr">
        <is>
          <t xml:space="preserve"> </t>
        </is>
      </c>
    </row>
    <row r="5">
      <c r="A5" s="4" t="inlineStr">
        <is>
          <t>Unsecured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Redemption price in the event of change in control (as a percent)</t>
        </is>
      </c>
      <c r="B7" s="15" t="n">
        <v>1.01</v>
      </c>
      <c r="C7" s="4" t="inlineStr">
        <is>
          <t xml:space="preserve"> </t>
        </is>
      </c>
      <c r="D7" s="4" t="inlineStr">
        <is>
          <t xml:space="preserve"> </t>
        </is>
      </c>
    </row>
    <row r="8">
      <c r="A8" s="4" t="inlineStr">
        <is>
          <t>Redemption price in the event of sale (as a percent)</t>
        </is>
      </c>
      <c r="B8" s="15" t="n">
        <v>1</v>
      </c>
      <c r="C8" s="4" t="inlineStr">
        <is>
          <t xml:space="preserve"> </t>
        </is>
      </c>
      <c r="D8" s="4" t="inlineStr">
        <is>
          <t xml:space="preserve"> </t>
        </is>
      </c>
    </row>
    <row r="9">
      <c r="A9" s="4" t="inlineStr">
        <is>
          <t>—6.875% Dollar Senior Notes due July 1, 2029 | Unsecured debt:</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Total principal of debt</t>
        </is>
      </c>
      <c r="B11" s="8" t="n">
        <v>500</v>
      </c>
      <c r="C11" s="8" t="n">
        <v>500</v>
      </c>
      <c r="D11" s="4" t="inlineStr">
        <is>
          <t xml:space="preserve"> </t>
        </is>
      </c>
    </row>
    <row r="12">
      <c r="A12" s="4" t="inlineStr">
        <is>
          <t>Stated interest rate on debt (as a percent)</t>
        </is>
      </c>
      <c r="B12" s="14" t="n">
        <v>0.06875000000000001</v>
      </c>
      <c r="C12" s="4" t="inlineStr">
        <is>
          <t xml:space="preserve"> </t>
        </is>
      </c>
      <c r="D12" s="4" t="inlineStr">
        <is>
          <t xml:space="preserve"> </t>
        </is>
      </c>
    </row>
    <row r="13">
      <c r="A13" s="4" t="inlineStr">
        <is>
          <t>Equity offering (as a percent)</t>
        </is>
      </c>
      <c r="B13" s="15" t="n">
        <v>0.4</v>
      </c>
      <c r="C13" s="4" t="inlineStr">
        <is>
          <t xml:space="preserve"> </t>
        </is>
      </c>
      <c r="D13" s="4" t="inlineStr">
        <is>
          <t xml:space="preserve"> </t>
        </is>
      </c>
    </row>
    <row r="14">
      <c r="A14" s="4" t="inlineStr">
        <is>
          <t>—6.875% Dollar Senior Notes due July 1, 2029 | Unsecured debt: | Prior to July 1, 2026</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Redemption price (as a percent)</t>
        </is>
      </c>
      <c r="B16" s="14" t="n">
        <v>1.06875</v>
      </c>
      <c r="C16" s="4" t="inlineStr">
        <is>
          <t xml:space="preserve"> </t>
        </is>
      </c>
      <c r="D16" s="4" t="inlineStr">
        <is>
          <t xml:space="preserve"> </t>
        </is>
      </c>
    </row>
    <row r="17">
      <c r="A17" s="4" t="inlineStr">
        <is>
          <t>6.25% Dollar Senior Notes due 2026 | Unsecured debt:</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Redeemable amount</t>
        </is>
      </c>
      <c r="B19" s="4" t="inlineStr">
        <is>
          <t xml:space="preserve"> </t>
        </is>
      </c>
      <c r="C19" s="4" t="inlineStr">
        <is>
          <t xml:space="preserve"> </t>
        </is>
      </c>
      <c r="D19" s="8" t="n">
        <v>5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Redemption Prices Plus Accrued and Unpaid Interest (Details) - —6.875% Dollar Senior Notes due July 1, 2029 - Unsecured Debt</t>
        </is>
      </c>
      <c r="B1" s="2" t="inlineStr">
        <is>
          <t>3 Months Ended</t>
        </is>
      </c>
    </row>
    <row r="2">
      <c r="B2" s="2" t="inlineStr">
        <is>
          <t>Mar. 29, 2025</t>
        </is>
      </c>
    </row>
    <row r="3">
      <c r="A3" s="4" t="inlineStr">
        <is>
          <t>—July 1, 2026</t>
        </is>
      </c>
      <c r="B3" s="4" t="inlineStr">
        <is>
          <t xml:space="preserve"> </t>
        </is>
      </c>
    </row>
    <row r="4">
      <c r="A4" s="3" t="inlineStr">
        <is>
          <t>Debt Instrument, Redemption</t>
        </is>
      </c>
      <c r="B4" s="4" t="inlineStr">
        <is>
          <t xml:space="preserve"> </t>
        </is>
      </c>
    </row>
    <row r="5">
      <c r="A5" s="4" t="inlineStr">
        <is>
          <t>Redemption price (as a percent)</t>
        </is>
      </c>
      <c r="B5" s="14" t="n">
        <v>1.03438</v>
      </c>
    </row>
    <row r="6">
      <c r="A6" s="4" t="inlineStr">
        <is>
          <t>—July 1, 2027</t>
        </is>
      </c>
      <c r="B6" s="4" t="inlineStr">
        <is>
          <t xml:space="preserve"> </t>
        </is>
      </c>
    </row>
    <row r="7">
      <c r="A7" s="3" t="inlineStr">
        <is>
          <t>Debt Instrument, Redemption</t>
        </is>
      </c>
      <c r="B7" s="4" t="inlineStr">
        <is>
          <t xml:space="preserve"> </t>
        </is>
      </c>
    </row>
    <row r="8">
      <c r="A8" s="4" t="inlineStr">
        <is>
          <t>Redemption price (as a percent)</t>
        </is>
      </c>
      <c r="B8" s="14" t="n">
        <v>1.01719</v>
      </c>
    </row>
    <row r="9">
      <c r="A9" s="4" t="inlineStr">
        <is>
          <t>—July 1, 2028 and thereafter</t>
        </is>
      </c>
      <c r="B9" s="4" t="inlineStr">
        <is>
          <t xml:space="preserve"> </t>
        </is>
      </c>
    </row>
    <row r="10">
      <c r="A10" s="3" t="inlineStr">
        <is>
          <t>Debt Instrument, Redemption</t>
        </is>
      </c>
      <c r="B10" s="4" t="inlineStr">
        <is>
          <t xml:space="preserve"> </t>
        </is>
      </c>
    </row>
    <row r="11">
      <c r="A11" s="4" t="inlineStr">
        <is>
          <t>Redemption price (as a percent)</t>
        </is>
      </c>
      <c r="B11" s="1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Revolving Credit Facility Narratives (Details) - USD ($)</t>
        </is>
      </c>
      <c r="B1" s="2" t="inlineStr">
        <is>
          <t>Jan. 21, 2025</t>
        </is>
      </c>
      <c r="C1" s="2" t="inlineStr">
        <is>
          <t>Mar. 29, 2025</t>
        </is>
      </c>
      <c r="D1" s="2" t="inlineStr">
        <is>
          <t>Dec. 28, 2024</t>
        </is>
      </c>
      <c r="E1" s="2" t="inlineStr">
        <is>
          <t>Jun. 04, 2024</t>
        </is>
      </c>
      <c r="F1" s="2" t="inlineStr">
        <is>
          <t>Jun. 03, 2024</t>
        </is>
      </c>
      <c r="G1" s="2" t="inlineStr">
        <is>
          <t>Nov. 18, 2021</t>
        </is>
      </c>
    </row>
    <row r="2">
      <c r="A2" s="4" t="inlineStr">
        <is>
          <t>Performance Bonds, Letters of Credit and Bank Guarante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carrying value</t>
        </is>
      </c>
      <c r="B4" s="4" t="inlineStr">
        <is>
          <t xml:space="preserve"> </t>
        </is>
      </c>
      <c r="C4" s="8" t="n">
        <v>12400000</v>
      </c>
      <c r="D4" s="8" t="n">
        <v>12300000</v>
      </c>
      <c r="E4" s="4" t="inlineStr">
        <is>
          <t xml:space="preserve"> </t>
        </is>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of credit facility</t>
        </is>
      </c>
      <c r="B7" s="4" t="inlineStr">
        <is>
          <t xml:space="preserve"> </t>
        </is>
      </c>
      <c r="C7" s="4" t="inlineStr">
        <is>
          <t xml:space="preserve"> </t>
        </is>
      </c>
      <c r="D7" s="4" t="inlineStr">
        <is>
          <t xml:space="preserve"> </t>
        </is>
      </c>
      <c r="E7" s="8" t="n">
        <v>500000000</v>
      </c>
      <c r="F7" s="8" t="n">
        <v>250000000</v>
      </c>
      <c r="G7" s="4" t="inlineStr">
        <is>
          <t xml:space="preserve"> </t>
        </is>
      </c>
    </row>
    <row r="8">
      <c r="A8" s="4" t="inlineStr">
        <is>
          <t>Decrease in basis points</t>
        </is>
      </c>
      <c r="B8" s="11" t="n">
        <v>0.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Credit Facility | Debt Option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in basis points</t>
        </is>
      </c>
      <c r="B11" s="11" t="n">
        <v>0.0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 on debt (as a percent)</t>
        </is>
      </c>
      <c r="B12" s="11" t="n">
        <v>0.01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 Debt Option One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rate (as a percent)</t>
        </is>
      </c>
      <c r="B15" s="1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 | Debt Option Two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 (as a percent)</t>
        </is>
      </c>
      <c r="B18" s="11" t="n">
        <v>0.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 Secured Multi-Currency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 of credit facility</t>
        </is>
      </c>
      <c r="B21" s="4" t="inlineStr">
        <is>
          <t xml:space="preserve"> </t>
        </is>
      </c>
      <c r="C21" s="4" t="inlineStr">
        <is>
          <t xml:space="preserve"> </t>
        </is>
      </c>
      <c r="D21" s="4" t="inlineStr">
        <is>
          <t xml:space="preserve"> </t>
        </is>
      </c>
      <c r="E21" s="5" t="n">
        <v>500000000</v>
      </c>
      <c r="F21" s="8" t="n">
        <v>250000000</v>
      </c>
      <c r="G21" s="8" t="n">
        <v>500000000</v>
      </c>
    </row>
    <row r="22">
      <c r="A22" s="4" t="inlineStr">
        <is>
          <t>Line of credit facility, outstanding balance trigger</t>
        </is>
      </c>
      <c r="B22" s="4" t="inlineStr">
        <is>
          <t xml:space="preserve"> </t>
        </is>
      </c>
      <c r="C22" s="4" t="inlineStr">
        <is>
          <t xml:space="preserve"> </t>
        </is>
      </c>
      <c r="D22" s="4" t="inlineStr">
        <is>
          <t xml:space="preserve"> </t>
        </is>
      </c>
      <c r="E22" s="5" t="n">
        <v>500000000</v>
      </c>
      <c r="F22" s="4" t="inlineStr">
        <is>
          <t xml:space="preserve"> </t>
        </is>
      </c>
      <c r="G22" s="4" t="inlineStr">
        <is>
          <t xml:space="preserve"> </t>
        </is>
      </c>
    </row>
    <row r="23">
      <c r="A23" s="4" t="inlineStr">
        <is>
          <t>Letter of Credit Sub-Facility | Secured Multi-Currency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 of credit facility</t>
        </is>
      </c>
      <c r="B25" s="4" t="inlineStr">
        <is>
          <t xml:space="preserve"> </t>
        </is>
      </c>
      <c r="C25" s="4" t="inlineStr">
        <is>
          <t xml:space="preserve"> </t>
        </is>
      </c>
      <c r="D25" s="4" t="inlineStr">
        <is>
          <t xml:space="preserve"> </t>
        </is>
      </c>
      <c r="E25" s="8" t="n">
        <v>150000000</v>
      </c>
      <c r="F25" s="4" t="inlineStr">
        <is>
          <t xml:space="preserve"> </t>
        </is>
      </c>
      <c r="G25" s="4" t="inlineStr">
        <is>
          <t xml:space="preserve"> </t>
        </is>
      </c>
    </row>
    <row r="26">
      <c r="A26" s="4" t="inlineStr">
        <is>
          <t>Line of credit carrying value</t>
        </is>
      </c>
      <c r="B26" s="4" t="inlineStr">
        <is>
          <t xml:space="preserve"> </t>
        </is>
      </c>
      <c r="C26" s="8" t="n">
        <v>28800000</v>
      </c>
      <c r="D26" s="8" t="n">
        <v>28200000</v>
      </c>
      <c r="E26" s="4" t="inlineStr">
        <is>
          <t xml:space="preserve"> </t>
        </is>
      </c>
      <c r="F26" s="4" t="inlineStr">
        <is>
          <t xml:space="preserve"> </t>
        </is>
      </c>
      <c r="G2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 Components of Net Periodic Benefit Cost (Income) (Details) - USD ($) $ in Millions</t>
        </is>
      </c>
      <c r="B1" s="2" t="inlineStr">
        <is>
          <t>3 Months Ended</t>
        </is>
      </c>
    </row>
    <row r="2">
      <c r="B2" s="2" t="inlineStr">
        <is>
          <t>Mar. 29, 2025</t>
        </is>
      </c>
      <c r="C2" s="2" t="inlineStr">
        <is>
          <t>Mar. 30, 2024</t>
        </is>
      </c>
    </row>
    <row r="3">
      <c r="A3" s="3" t="inlineStr">
        <is>
          <t>Defined Benefit Plans and Other Postretirement Benefit Plans</t>
        </is>
      </c>
      <c r="B3" s="4" t="inlineStr">
        <is>
          <t xml:space="preserve"> </t>
        </is>
      </c>
      <c r="C3" s="4" t="inlineStr">
        <is>
          <t xml:space="preserve"> </t>
        </is>
      </c>
    </row>
    <row r="4">
      <c r="A4" s="4" t="inlineStr">
        <is>
          <t>—Employer service cost</t>
        </is>
      </c>
      <c r="B4" s="8" t="n">
        <v>1</v>
      </c>
      <c r="C4" s="8" t="n">
        <v>1</v>
      </c>
    </row>
    <row r="5">
      <c r="A5" s="4" t="inlineStr">
        <is>
          <t>—Interest cost</t>
        </is>
      </c>
      <c r="B5" s="7" t="n">
        <v>6.4</v>
      </c>
      <c r="C5" s="7" t="n">
        <v>6.4</v>
      </c>
    </row>
    <row r="6">
      <c r="A6" s="4" t="inlineStr">
        <is>
          <t>—Expected return on plan assets</t>
        </is>
      </c>
      <c r="B6" s="7" t="n">
        <v>-5.7</v>
      </c>
      <c r="C6" s="7" t="n">
        <v>-6.5</v>
      </c>
    </row>
    <row r="7">
      <c r="A7" s="4" t="inlineStr">
        <is>
          <t>—Net amortization of prior period losses (gains)</t>
        </is>
      </c>
      <c r="B7" s="7" t="n">
        <v>-0.3</v>
      </c>
      <c r="C7" s="7" t="n">
        <v>-0.6</v>
      </c>
    </row>
    <row r="8">
      <c r="A8" s="4" t="inlineStr">
        <is>
          <t>Net periodic benefit cost (income)</t>
        </is>
      </c>
      <c r="B8" s="7" t="n">
        <v>1.4</v>
      </c>
      <c r="C8" s="7" t="n">
        <v>0.3</v>
      </c>
    </row>
    <row r="9">
      <c r="A9" s="4" t="inlineStr">
        <is>
          <t>Cash Contributions</t>
        </is>
      </c>
      <c r="B9" s="7" t="n">
        <v>4.4</v>
      </c>
      <c r="C9" s="7" t="n">
        <v>2.6</v>
      </c>
    </row>
    <row r="10">
      <c r="A10" s="4" t="inlineStr">
        <is>
          <t>Pensions</t>
        </is>
      </c>
      <c r="B10" s="4" t="inlineStr">
        <is>
          <t xml:space="preserve"> </t>
        </is>
      </c>
      <c r="C10" s="4" t="inlineStr">
        <is>
          <t xml:space="preserve"> </t>
        </is>
      </c>
    </row>
    <row r="11">
      <c r="A11" s="3" t="inlineStr">
        <is>
          <t>Defined Benefit Plans and Other Postretirement Benefit Plans</t>
        </is>
      </c>
      <c r="B11" s="4" t="inlineStr">
        <is>
          <t xml:space="preserve"> </t>
        </is>
      </c>
      <c r="C11" s="4" t="inlineStr">
        <is>
          <t xml:space="preserve"> </t>
        </is>
      </c>
    </row>
    <row r="12">
      <c r="A12" s="4" t="inlineStr">
        <is>
          <t>—Employer service cost</t>
        </is>
      </c>
      <c r="B12" s="5" t="n">
        <v>1</v>
      </c>
      <c r="C12" s="5" t="n">
        <v>1</v>
      </c>
    </row>
    <row r="13">
      <c r="A13" s="4" t="inlineStr">
        <is>
          <t>—Interest cost</t>
        </is>
      </c>
      <c r="B13" s="7" t="n">
        <v>6.1</v>
      </c>
      <c r="C13" s="7" t="n">
        <v>6.1</v>
      </c>
    </row>
    <row r="14">
      <c r="A14" s="4" t="inlineStr">
        <is>
          <t>—Expected return on plan assets</t>
        </is>
      </c>
      <c r="B14" s="7" t="n">
        <v>-5.7</v>
      </c>
      <c r="C14" s="7" t="n">
        <v>-6.5</v>
      </c>
    </row>
    <row r="15">
      <c r="A15" s="4" t="inlineStr">
        <is>
          <t>—Net amortization of prior period losses (gains)</t>
        </is>
      </c>
      <c r="B15" s="7" t="n">
        <v>0.5</v>
      </c>
      <c r="C15" s="7" t="n">
        <v>0.2</v>
      </c>
    </row>
    <row r="16">
      <c r="A16" s="4" t="inlineStr">
        <is>
          <t>Net periodic benefit cost (income)</t>
        </is>
      </c>
      <c r="B16" s="7" t="n">
        <v>1.9</v>
      </c>
      <c r="C16" s="7" t="n">
        <v>0.8</v>
      </c>
    </row>
    <row r="17">
      <c r="A17" s="4" t="inlineStr">
        <is>
          <t>Cash Contributions</t>
        </is>
      </c>
      <c r="B17" s="7" t="n">
        <v>3.5</v>
      </c>
      <c r="C17" s="7" t="n">
        <v>1.6</v>
      </c>
    </row>
    <row r="18">
      <c r="A18" s="4" t="inlineStr">
        <is>
          <t>Other post-retirement benefits</t>
        </is>
      </c>
      <c r="B18" s="4" t="inlineStr">
        <is>
          <t xml:space="preserve"> </t>
        </is>
      </c>
      <c r="C18" s="4" t="inlineStr">
        <is>
          <t xml:space="preserve"> </t>
        </is>
      </c>
    </row>
    <row r="19">
      <c r="A19" s="3" t="inlineStr">
        <is>
          <t>Defined Benefit Plans and Other Postretirement Benefit Plans</t>
        </is>
      </c>
      <c r="B19" s="4" t="inlineStr">
        <is>
          <t xml:space="preserve"> </t>
        </is>
      </c>
      <c r="C19" s="4" t="inlineStr">
        <is>
          <t xml:space="preserve"> </t>
        </is>
      </c>
    </row>
    <row r="20">
      <c r="A20" s="4" t="inlineStr">
        <is>
          <t>—Employer service cost</t>
        </is>
      </c>
      <c r="B20" s="5" t="n">
        <v>0</v>
      </c>
      <c r="C20" s="5" t="n">
        <v>0</v>
      </c>
    </row>
    <row r="21">
      <c r="A21" s="4" t="inlineStr">
        <is>
          <t>—Interest cost</t>
        </is>
      </c>
      <c r="B21" s="7" t="n">
        <v>0.3</v>
      </c>
      <c r="C21" s="7" t="n">
        <v>0.3</v>
      </c>
    </row>
    <row r="22">
      <c r="A22" s="4" t="inlineStr">
        <is>
          <t>—Expected return on plan assets</t>
        </is>
      </c>
      <c r="B22" s="5" t="n">
        <v>0</v>
      </c>
      <c r="C22" s="5" t="n">
        <v>0</v>
      </c>
    </row>
    <row r="23">
      <c r="A23" s="4" t="inlineStr">
        <is>
          <t>—Net amortization of prior period losses (gains)</t>
        </is>
      </c>
      <c r="B23" s="7" t="n">
        <v>-0.8</v>
      </c>
      <c r="C23" s="7" t="n">
        <v>-0.8</v>
      </c>
    </row>
    <row r="24">
      <c r="A24" s="4" t="inlineStr">
        <is>
          <t>Net periodic benefit cost (income)</t>
        </is>
      </c>
      <c r="B24" s="7" t="n">
        <v>-0.5</v>
      </c>
      <c r="C24" s="7" t="n">
        <v>-0.5</v>
      </c>
    </row>
    <row r="25">
      <c r="A25" s="4" t="inlineStr">
        <is>
          <t>Cash Contributions</t>
        </is>
      </c>
      <c r="B25" s="6" t="n">
        <v>0.9</v>
      </c>
      <c r="C25" s="8" t="n">
        <v>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Post-retirement benefits - Narratives (Details) $ in Millions</t>
        </is>
      </c>
      <c r="B1" s="2" t="inlineStr">
        <is>
          <t>Mar. 29, 2025 USD ($)</t>
        </is>
      </c>
    </row>
    <row r="2">
      <c r="A2" s="4" t="inlineStr">
        <is>
          <t>Pensions</t>
        </is>
      </c>
      <c r="B2" s="4" t="inlineStr">
        <is>
          <t xml:space="preserve"> </t>
        </is>
      </c>
    </row>
    <row r="3">
      <c r="A3" s="3" t="inlineStr">
        <is>
          <t>Defined Benefit Plan Disclosure</t>
        </is>
      </c>
      <c r="B3" s="4" t="inlineStr">
        <is>
          <t xml:space="preserve"> </t>
        </is>
      </c>
    </row>
    <row r="4">
      <c r="A4" s="4" t="inlineStr">
        <is>
          <t>Expected future employer contributions in current fiscal year</t>
        </is>
      </c>
      <c r="B4" s="6" t="n">
        <v>10.8</v>
      </c>
    </row>
    <row r="5">
      <c r="A5" s="4" t="inlineStr">
        <is>
          <t>Other post-retirement benefits</t>
        </is>
      </c>
      <c r="B5" s="4" t="inlineStr">
        <is>
          <t xml:space="preserve"> </t>
        </is>
      </c>
    </row>
    <row r="6">
      <c r="A6" s="3" t="inlineStr">
        <is>
          <t>Defined Benefit Plan Disclosure</t>
        </is>
      </c>
      <c r="B6" s="4" t="inlineStr">
        <is>
          <t xml:space="preserve"> </t>
        </is>
      </c>
    </row>
    <row r="7">
      <c r="A7" s="4" t="inlineStr">
        <is>
          <t>Expected future employer contributions in current fiscal year</t>
        </is>
      </c>
      <c r="B7" s="6"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s>
  <sheetData>
    <row r="1">
      <c r="A1" s="1" t="inlineStr">
        <is>
          <t>Share-based compensation - Narratives (Details) - USD ($) $ in Millions</t>
        </is>
      </c>
      <c r="B1" s="2" t="inlineStr">
        <is>
          <t>3 Months Ended</t>
        </is>
      </c>
      <c r="D1" s="2" t="inlineStr">
        <is>
          <t>6 Months Ended</t>
        </is>
      </c>
    </row>
    <row r="2">
      <c r="B2" s="2" t="inlineStr">
        <is>
          <t>Mar. 29, 2025</t>
        </is>
      </c>
      <c r="C2" s="2" t="inlineStr">
        <is>
          <t>Mar. 30, 2024</t>
        </is>
      </c>
      <c r="D2" s="2" t="inlineStr">
        <is>
          <t>Jul. 02,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 based compensation expense recognized</t>
        </is>
      </c>
      <c r="B4" s="6" t="n">
        <v>6.1</v>
      </c>
      <c r="C4" s="6" t="n">
        <v>8.6</v>
      </c>
      <c r="D4" s="4" t="inlineStr">
        <is>
          <t xml:space="preserve"> </t>
        </is>
      </c>
    </row>
    <row r="5">
      <c r="A5" s="4" t="inlineStr">
        <is>
          <t>Proceeds from stock options exercised</t>
        </is>
      </c>
      <c r="B5" s="7" t="n">
        <v>1.8</v>
      </c>
      <c r="C5" s="7" t="n">
        <v>2.5</v>
      </c>
      <c r="D5" s="4" t="inlineStr">
        <is>
          <t xml:space="preserve"> </t>
        </is>
      </c>
    </row>
    <row r="6">
      <c r="A6" s="4" t="inlineStr">
        <is>
          <t>—Share option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ggregate intrinsic value of options exercisable</t>
        </is>
      </c>
      <c r="B8" s="6" t="n">
        <v>35.9</v>
      </c>
      <c r="C8" s="4" t="inlineStr">
        <is>
          <t xml:space="preserve"> </t>
        </is>
      </c>
      <c r="D8" s="4" t="inlineStr">
        <is>
          <t xml:space="preserve"> </t>
        </is>
      </c>
    </row>
    <row r="9">
      <c r="A9" s="4" t="inlineStr">
        <is>
          <t>Contractual term of options exercisable (in years)</t>
        </is>
      </c>
      <c r="B9" s="4" t="inlineStr">
        <is>
          <t>2 years 8 months 12 days</t>
        </is>
      </c>
      <c r="C9" s="4" t="inlineStr">
        <is>
          <t xml:space="preserve"> </t>
        </is>
      </c>
      <c r="D9" s="4" t="inlineStr">
        <is>
          <t xml:space="preserve"> </t>
        </is>
      </c>
    </row>
    <row r="10">
      <c r="A10" s="4" t="inlineStr">
        <is>
          <t>Aggregate intrinsic value of options that were vested or expected to vest</t>
        </is>
      </c>
      <c r="B10" s="8" t="n">
        <v>36</v>
      </c>
      <c r="C10" s="4" t="inlineStr">
        <is>
          <t xml:space="preserve"> </t>
        </is>
      </c>
      <c r="D10" s="4" t="inlineStr">
        <is>
          <t xml:space="preserve"> </t>
        </is>
      </c>
    </row>
    <row r="11">
      <c r="A11" s="4" t="inlineStr">
        <is>
          <t>Contractual term of options that were vested or expect to vest (in years)</t>
        </is>
      </c>
      <c r="B11" s="4" t="inlineStr">
        <is>
          <t>2 years 9 months 18 days</t>
        </is>
      </c>
      <c r="C11" s="4" t="inlineStr">
        <is>
          <t xml:space="preserve"> </t>
        </is>
      </c>
      <c r="D11" s="4" t="inlineStr">
        <is>
          <t xml:space="preserve"> </t>
        </is>
      </c>
    </row>
    <row r="12">
      <c r="A12" s="4" t="inlineStr">
        <is>
          <t>Unrecognized compensation relating to non-vested awards</t>
        </is>
      </c>
      <c r="B12" s="6" t="n">
        <v>0.3</v>
      </c>
      <c r="C12" s="4" t="inlineStr">
        <is>
          <t xml:space="preserve"> </t>
        </is>
      </c>
      <c r="D12" s="4" t="inlineStr">
        <is>
          <t xml:space="preserve"> </t>
        </is>
      </c>
    </row>
    <row r="13">
      <c r="A13" s="4" t="inlineStr">
        <is>
          <t>Unrecognized compensation relating to non-vested awards, recognition period (in years)</t>
        </is>
      </c>
      <c r="B13" s="4" t="inlineStr">
        <is>
          <t>2 years 1 month 6 days</t>
        </is>
      </c>
      <c r="C13" s="4" t="inlineStr">
        <is>
          <t xml:space="preserve"> </t>
        </is>
      </c>
      <c r="D13" s="4" t="inlineStr">
        <is>
          <t xml:space="preserve"> </t>
        </is>
      </c>
    </row>
    <row r="14">
      <c r="A14" s="4" t="inlineStr">
        <is>
          <t>Aggregate intrinsic value of options exercised</t>
        </is>
      </c>
      <c r="B14" s="6" t="n">
        <v>13.9</v>
      </c>
      <c r="C14" s="7" t="n">
        <v>1.8</v>
      </c>
      <c r="D14" s="4" t="inlineStr">
        <is>
          <t xml:space="preserve"> </t>
        </is>
      </c>
    </row>
    <row r="15">
      <c r="A15" s="4" t="inlineStr">
        <is>
          <t>—Share options | Omaha Topco Ltd. Stock Incentive Plan | —Tier I</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Term of award (in years)</t>
        </is>
      </c>
      <c r="B17" s="4" t="inlineStr">
        <is>
          <t>10 years</t>
        </is>
      </c>
      <c r="C17" s="4" t="inlineStr">
        <is>
          <t xml:space="preserve"> </t>
        </is>
      </c>
      <c r="D17" s="4" t="inlineStr">
        <is>
          <t xml:space="preserve"> </t>
        </is>
      </c>
    </row>
    <row r="18">
      <c r="A18" s="4" t="inlineStr">
        <is>
          <t>—Share options | Gates Industrial Corporation Plc 2018 Omnibus Incentive Plan | Minimum</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row r="21">
      <c r="A21" s="4" t="inlineStr">
        <is>
          <t>—Share options | Gates Industrial Corporation Plc 2018 Omnibus Incentive Plan | Maximum</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Vesting period (in years)</t>
        </is>
      </c>
      <c r="B23" s="4" t="inlineStr">
        <is>
          <t>4 years</t>
        </is>
      </c>
      <c r="C23" s="4" t="inlineStr">
        <is>
          <t xml:space="preserve"> </t>
        </is>
      </c>
      <c r="D23" s="4" t="inlineStr">
        <is>
          <t xml:space="preserve"> </t>
        </is>
      </c>
    </row>
    <row r="24">
      <c r="A24" s="4" t="inlineStr">
        <is>
          <t>—Premium-priced options | Gates Industrial Corporation Plc 2018 Omnibus Incentive Plan</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Term of award (in years)</t>
        </is>
      </c>
      <c r="B26" s="4" t="inlineStr">
        <is>
          <t>10 years</t>
        </is>
      </c>
      <c r="C26" s="4" t="inlineStr">
        <is>
          <t xml:space="preserve"> </t>
        </is>
      </c>
      <c r="D26" s="4" t="inlineStr">
        <is>
          <t xml:space="preserve"> </t>
        </is>
      </c>
    </row>
    <row r="27">
      <c r="A27" s="4" t="inlineStr">
        <is>
          <t>Vesting period (in years)</t>
        </is>
      </c>
      <c r="B27" s="4" t="inlineStr">
        <is>
          <t>3 years</t>
        </is>
      </c>
      <c r="C27" s="4" t="inlineStr">
        <is>
          <t xml:space="preserve"> </t>
        </is>
      </c>
      <c r="D27" s="4" t="inlineStr">
        <is>
          <t xml:space="preserve"> </t>
        </is>
      </c>
    </row>
    <row r="28">
      <c r="A28" s="4" t="inlineStr">
        <is>
          <t>Post grant date start date (in years)</t>
        </is>
      </c>
      <c r="B28" s="4" t="inlineStr">
        <is>
          <t>2 years</t>
        </is>
      </c>
      <c r="C28" s="4" t="inlineStr">
        <is>
          <t xml:space="preserve"> </t>
        </is>
      </c>
      <c r="D28" s="4" t="inlineStr">
        <is>
          <t xml:space="preserve"> </t>
        </is>
      </c>
    </row>
    <row r="29">
      <c r="A29" s="4" t="inlineStr">
        <is>
          <t>—RSUs | Gates Industrial Corporation Plc 2018 Omnibus Incentive Plan | Minimum</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Vesting period (in years)</t>
        </is>
      </c>
      <c r="B31" s="4" t="inlineStr">
        <is>
          <t>1 year</t>
        </is>
      </c>
      <c r="C31" s="4" t="inlineStr">
        <is>
          <t xml:space="preserve"> </t>
        </is>
      </c>
      <c r="D31" s="4" t="inlineStr">
        <is>
          <t xml:space="preserve"> </t>
        </is>
      </c>
    </row>
    <row r="32">
      <c r="A32" s="4" t="inlineStr">
        <is>
          <t>—RSUs | Gates Industrial Corporation Plc 2018 Omnibus Incentive Plan | Maximum</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Vesting period (in years)</t>
        </is>
      </c>
      <c r="B34" s="4" t="inlineStr">
        <is>
          <t>3 years</t>
        </is>
      </c>
      <c r="C34" s="4" t="inlineStr">
        <is>
          <t xml:space="preserve"> </t>
        </is>
      </c>
      <c r="D34" s="4" t="inlineStr">
        <is>
          <t xml:space="preserve"> </t>
        </is>
      </c>
    </row>
    <row r="35">
      <c r="A35" s="4" t="inlineStr">
        <is>
          <t>—PRSUs | Gates Industrial Corporation Plc 2018 Omnibus Incentive Plan</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Percentage of shares expected to vest upon achievement of average annual adjusted return on invested capital (as a percent)</t>
        </is>
      </c>
      <c r="B37" s="15" t="n">
        <v>0.75</v>
      </c>
      <c r="C37" s="4" t="inlineStr">
        <is>
          <t xml:space="preserve"> </t>
        </is>
      </c>
      <c r="D37" s="4" t="inlineStr">
        <is>
          <t xml:space="preserve"> </t>
        </is>
      </c>
    </row>
    <row r="38">
      <c r="A38" s="4" t="inlineStr">
        <is>
          <t>Percentage of shares expected to vest upon achievement of certain relative shareholders return (as a percent)</t>
        </is>
      </c>
      <c r="B38" s="15" t="n">
        <v>0.25</v>
      </c>
      <c r="C38" s="4" t="inlineStr">
        <is>
          <t xml:space="preserve"> </t>
        </is>
      </c>
      <c r="D38" s="4" t="inlineStr">
        <is>
          <t xml:space="preserve"> </t>
        </is>
      </c>
    </row>
    <row r="39">
      <c r="A39" s="4" t="inlineStr">
        <is>
          <t>Performance period (in years)</t>
        </is>
      </c>
      <c r="B39" s="4" t="inlineStr">
        <is>
          <t xml:space="preserve"> </t>
        </is>
      </c>
      <c r="C39" s="4" t="inlineStr">
        <is>
          <t xml:space="preserve"> </t>
        </is>
      </c>
      <c r="D39" s="4" t="inlineStr">
        <is>
          <t>3 years</t>
        </is>
      </c>
    </row>
    <row r="40">
      <c r="A40" s="4" t="inlineStr">
        <is>
          <t>—PRSUs | Gates Industrial Corporation Plc 2018 Omnibus Incentive Plan | Minimum</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Vesting period (in years)</t>
        </is>
      </c>
      <c r="B42" s="4" t="inlineStr">
        <is>
          <t>1 year</t>
        </is>
      </c>
      <c r="C42" s="4" t="inlineStr">
        <is>
          <t xml:space="preserve"> </t>
        </is>
      </c>
      <c r="D42" s="4" t="inlineStr">
        <is>
          <t xml:space="preserve"> </t>
        </is>
      </c>
    </row>
    <row r="43">
      <c r="A43" s="4" t="inlineStr">
        <is>
          <t>Total number of shares expected to vest at term of award arrangement (as a percent)</t>
        </is>
      </c>
      <c r="B43" s="15" t="n">
        <v>0</v>
      </c>
      <c r="C43" s="4" t="inlineStr">
        <is>
          <t xml:space="preserve"> </t>
        </is>
      </c>
      <c r="D43" s="4" t="inlineStr">
        <is>
          <t xml:space="preserve"> </t>
        </is>
      </c>
    </row>
    <row r="44">
      <c r="A44" s="4" t="inlineStr">
        <is>
          <t>—PRSUs | Gates Industrial Corporation Plc 2018 Omnibus Incentive Plan | Maximum</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Vesting period (in years)</t>
        </is>
      </c>
      <c r="B46" s="4" t="inlineStr">
        <is>
          <t>3 years</t>
        </is>
      </c>
      <c r="C46" s="4" t="inlineStr">
        <is>
          <t xml:space="preserve"> </t>
        </is>
      </c>
      <c r="D46" s="4" t="inlineStr">
        <is>
          <t xml:space="preserve"> </t>
        </is>
      </c>
    </row>
    <row r="47">
      <c r="A47" s="4" t="inlineStr">
        <is>
          <t>Total number of shares expected to vest at term of award arrangement (as a percent)</t>
        </is>
      </c>
      <c r="B47" s="15" t="n">
        <v>2</v>
      </c>
      <c r="C47" s="4" t="inlineStr">
        <is>
          <t xml:space="preserve"> </t>
        </is>
      </c>
      <c r="D47" s="4" t="inlineStr">
        <is>
          <t xml:space="preserve"> </t>
        </is>
      </c>
    </row>
    <row r="48">
      <c r="A48" s="4" t="inlineStr">
        <is>
          <t>RSU's and PRSU's</t>
        </is>
      </c>
      <c r="B48" s="4" t="inlineStr">
        <is>
          <t xml:space="preserve"> </t>
        </is>
      </c>
      <c r="C48" s="4" t="inlineStr">
        <is>
          <t xml:space="preserve"> </t>
        </is>
      </c>
      <c r="D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row>
    <row r="50">
      <c r="A50" s="4" t="inlineStr">
        <is>
          <t>Unrecognized compensation relating to non-vested awards, recognition period (in years)</t>
        </is>
      </c>
      <c r="B50" s="4" t="inlineStr">
        <is>
          <t>1 year 9 months 18 days</t>
        </is>
      </c>
      <c r="C50" s="4" t="inlineStr">
        <is>
          <t xml:space="preserve"> </t>
        </is>
      </c>
      <c r="D50" s="4" t="inlineStr">
        <is>
          <t xml:space="preserve"> </t>
        </is>
      </c>
    </row>
    <row r="51">
      <c r="A51" s="4" t="inlineStr">
        <is>
          <t>Unrecognized compensation relating to non-vested awards other than option</t>
        </is>
      </c>
      <c r="B51" s="6" t="n">
        <v>42.1</v>
      </c>
      <c r="C51" s="4" t="inlineStr">
        <is>
          <t xml:space="preserve"> </t>
        </is>
      </c>
      <c r="D51" s="4" t="inlineStr">
        <is>
          <t xml:space="preserve"> </t>
        </is>
      </c>
    </row>
    <row r="52">
      <c r="A52" s="4" t="inlineStr">
        <is>
          <t>Aggregate intrinsic value of non options vested</t>
        </is>
      </c>
      <c r="B52" s="6" t="n">
        <v>20.5</v>
      </c>
      <c r="C52" s="6" t="n">
        <v>15.1</v>
      </c>
      <c r="D5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nd SAR Rollforward (Details)</t>
        </is>
      </c>
      <c r="B1" s="2" t="inlineStr">
        <is>
          <t>3 Months Ended</t>
        </is>
      </c>
    </row>
    <row r="2">
      <c r="B2" s="2" t="inlineStr">
        <is>
          <t>Mar. 29, 2025 $ / shares shares</t>
        </is>
      </c>
    </row>
    <row r="3">
      <c r="A3" s="3" t="inlineStr">
        <is>
          <t>Number of options</t>
        </is>
      </c>
      <c r="B3" s="4" t="inlineStr">
        <is>
          <t xml:space="preserve"> </t>
        </is>
      </c>
    </row>
    <row r="4">
      <c r="A4" s="4" t="inlineStr">
        <is>
          <t>Beginning balance (in shares) | shares</t>
        </is>
      </c>
      <c r="B4" s="5" t="n">
        <v>7859326</v>
      </c>
    </row>
    <row r="5">
      <c r="A5" s="4" t="inlineStr">
        <is>
          <t>Granted (in shares) | shares</t>
        </is>
      </c>
      <c r="B5" s="5" t="n">
        <v>29100</v>
      </c>
    </row>
    <row r="6">
      <c r="A6" s="4" t="inlineStr">
        <is>
          <t>Exercised (in shares) | shares</t>
        </is>
      </c>
      <c r="B6" s="5" t="n">
        <v>-2189345</v>
      </c>
    </row>
    <row r="7">
      <c r="A7" s="4" t="inlineStr">
        <is>
          <t>Ending balance (in shares) | shares</t>
        </is>
      </c>
      <c r="B7" s="5" t="n">
        <v>5699081</v>
      </c>
    </row>
    <row r="8">
      <c r="A8" s="3" t="inlineStr">
        <is>
          <t>Weighted average exercise price</t>
        </is>
      </c>
      <c r="B8" s="4" t="inlineStr">
        <is>
          <t xml:space="preserve"> </t>
        </is>
      </c>
    </row>
    <row r="9">
      <c r="A9" s="4" t="inlineStr">
        <is>
          <t>Beginning balance (in usd per share) | $ / shares</t>
        </is>
      </c>
      <c r="B9" s="9" t="n">
        <v>10.7</v>
      </c>
    </row>
    <row r="10">
      <c r="A10" s="4" t="inlineStr">
        <is>
          <t>Granted (in usd per share) | $ / shares</t>
        </is>
      </c>
      <c r="B10" s="10" t="n">
        <v>21.64</v>
      </c>
    </row>
    <row r="11">
      <c r="A11" s="4" t="inlineStr">
        <is>
          <t>Exercised (in usd per share) | $ / shares</t>
        </is>
      </c>
      <c r="B11" s="10" t="n">
        <v>6.94</v>
      </c>
    </row>
    <row r="12">
      <c r="A12" s="4" t="inlineStr">
        <is>
          <t>Ending balance (in usd per share) | $ / shares</t>
        </is>
      </c>
      <c r="B12" s="9" t="n">
        <v>12.21</v>
      </c>
    </row>
    <row r="13">
      <c r="A13" s="4" t="inlineStr">
        <is>
          <t>—Share options</t>
        </is>
      </c>
      <c r="B13" s="4" t="inlineStr">
        <is>
          <t xml:space="preserve"> </t>
        </is>
      </c>
    </row>
    <row r="14">
      <c r="A14" s="3" t="inlineStr">
        <is>
          <t>Number of options</t>
        </is>
      </c>
      <c r="B14" s="4" t="inlineStr">
        <is>
          <t xml:space="preserve"> </t>
        </is>
      </c>
    </row>
    <row r="15">
      <c r="A15" s="4" t="inlineStr">
        <is>
          <t>Beginning balance (in shares) | shares</t>
        </is>
      </c>
      <c r="B15" s="5" t="n">
        <v>1480065</v>
      </c>
    </row>
    <row r="16">
      <c r="A16" s="4" t="inlineStr">
        <is>
          <t>Exercised (in shares) | shares</t>
        </is>
      </c>
      <c r="B16" s="5" t="n">
        <v>-29940</v>
      </c>
    </row>
    <row r="17">
      <c r="A17" s="4" t="inlineStr">
        <is>
          <t>Ending balance (in shares) | shares</t>
        </is>
      </c>
      <c r="B17" s="5" t="n">
        <v>1450125</v>
      </c>
    </row>
    <row r="18">
      <c r="A18" s="3" t="inlineStr">
        <is>
          <t>Weighted average exercise price</t>
        </is>
      </c>
      <c r="B18" s="4" t="inlineStr">
        <is>
          <t xml:space="preserve"> </t>
        </is>
      </c>
    </row>
    <row r="19">
      <c r="A19" s="4" t="inlineStr">
        <is>
          <t>Beginning balance (in usd per share) | $ / shares</t>
        </is>
      </c>
      <c r="B19" s="9" t="n">
        <v>14.56</v>
      </c>
    </row>
    <row r="20">
      <c r="A20" s="4" t="inlineStr">
        <is>
          <t>Exercised (in usd per share) | $ / shares</t>
        </is>
      </c>
      <c r="B20" s="10" t="n">
        <v>14.75</v>
      </c>
    </row>
    <row r="21">
      <c r="A21" s="4" t="inlineStr">
        <is>
          <t>Ending balance (in usd per share) | $ / shares</t>
        </is>
      </c>
      <c r="B21" s="9" t="n">
        <v>14.56</v>
      </c>
    </row>
    <row r="22">
      <c r="A22" s="4" t="inlineStr">
        <is>
          <t>Exercisable at the end of the period (in shares) | shares</t>
        </is>
      </c>
      <c r="B22" s="5" t="n">
        <v>5632056</v>
      </c>
    </row>
    <row r="23">
      <c r="A23" s="4" t="inlineStr">
        <is>
          <t>Exercisable at the end of the period (in usd per share) | $ / shares</t>
        </is>
      </c>
      <c r="B23" s="9" t="n">
        <v>12.14</v>
      </c>
    </row>
    <row r="24">
      <c r="A24" s="4" t="inlineStr">
        <is>
          <t>Vested and expected to vest at the end of the period (in shares) | shares</t>
        </is>
      </c>
      <c r="B24" s="5" t="n">
        <v>5698403</v>
      </c>
    </row>
    <row r="25">
      <c r="A25" s="4" t="inlineStr">
        <is>
          <t>Vested and expected to vest at the end of the period (in usd per share) | $ / shares</t>
        </is>
      </c>
      <c r="B25" s="9" t="n">
        <v>12.19</v>
      </c>
    </row>
    <row r="26">
      <c r="A26" s="4" t="inlineStr">
        <is>
          <t>—SARs</t>
        </is>
      </c>
      <c r="B26" s="4" t="inlineStr">
        <is>
          <t xml:space="preserve"> </t>
        </is>
      </c>
    </row>
    <row r="27">
      <c r="A27" s="3" t="inlineStr">
        <is>
          <t>Number of options</t>
        </is>
      </c>
      <c r="B27" s="4" t="inlineStr">
        <is>
          <t xml:space="preserve"> </t>
        </is>
      </c>
    </row>
    <row r="28">
      <c r="A28" s="4" t="inlineStr">
        <is>
          <t>Beginning balance (in shares) | shares</t>
        </is>
      </c>
      <c r="B28" s="5" t="n">
        <v>603393</v>
      </c>
    </row>
    <row r="29">
      <c r="A29" s="4" t="inlineStr">
        <is>
          <t>Granted (in shares) | shares</t>
        </is>
      </c>
      <c r="B29" s="5" t="n">
        <v>29100</v>
      </c>
    </row>
    <row r="30">
      <c r="A30" s="4" t="inlineStr">
        <is>
          <t>Exercised (in shares) | shares</t>
        </is>
      </c>
      <c r="B30" s="5" t="n">
        <v>-1532</v>
      </c>
    </row>
    <row r="31">
      <c r="A31" s="4" t="inlineStr">
        <is>
          <t>Ending balance (in shares) | shares</t>
        </is>
      </c>
      <c r="B31" s="5" t="n">
        <v>630961</v>
      </c>
    </row>
    <row r="32">
      <c r="A32" s="3" t="inlineStr">
        <is>
          <t>Weighted average exercise price</t>
        </is>
      </c>
      <c r="B32" s="4" t="inlineStr">
        <is>
          <t xml:space="preserve"> </t>
        </is>
      </c>
    </row>
    <row r="33">
      <c r="A33" s="4" t="inlineStr">
        <is>
          <t>Beginning balance (in usd per share) | $ / shares</t>
        </is>
      </c>
      <c r="B33" s="9" t="n">
        <v>10.79</v>
      </c>
    </row>
    <row r="34">
      <c r="A34" s="4" t="inlineStr">
        <is>
          <t>Granted (in usd per share) | $ / shares</t>
        </is>
      </c>
      <c r="B34" s="10" t="n">
        <v>21.64</v>
      </c>
    </row>
    <row r="35">
      <c r="A35" s="4" t="inlineStr">
        <is>
          <t>Exercised (in usd per share) | $ / shares</t>
        </is>
      </c>
      <c r="B35" s="10" t="n">
        <v>14.42</v>
      </c>
    </row>
    <row r="36">
      <c r="A36" s="4" t="inlineStr">
        <is>
          <t>Ending balance (in usd per share) | $ / shares</t>
        </is>
      </c>
      <c r="B36" s="9" t="n">
        <v>11.28</v>
      </c>
    </row>
    <row r="37">
      <c r="A37" s="4" t="inlineStr">
        <is>
          <t>—Premium-priced options</t>
        </is>
      </c>
      <c r="B37" s="4" t="inlineStr">
        <is>
          <t xml:space="preserve"> </t>
        </is>
      </c>
    </row>
    <row r="38">
      <c r="A38" s="3" t="inlineStr">
        <is>
          <t>Number of options</t>
        </is>
      </c>
      <c r="B38" s="4" t="inlineStr">
        <is>
          <t xml:space="preserve"> </t>
        </is>
      </c>
    </row>
    <row r="39">
      <c r="A39" s="4" t="inlineStr">
        <is>
          <t>Beginning balance (in shares) | shares</t>
        </is>
      </c>
      <c r="B39" s="5" t="n">
        <v>835469</v>
      </c>
    </row>
    <row r="40">
      <c r="A40" s="4" t="inlineStr">
        <is>
          <t>Ending balance (in shares) | shares</t>
        </is>
      </c>
      <c r="B40" s="5" t="n">
        <v>835469</v>
      </c>
    </row>
    <row r="41">
      <c r="A41" s="3" t="inlineStr">
        <is>
          <t>Weighted average exercise price</t>
        </is>
      </c>
      <c r="B41" s="4" t="inlineStr">
        <is>
          <t xml:space="preserve"> </t>
        </is>
      </c>
    </row>
    <row r="42">
      <c r="A42" s="4" t="inlineStr">
        <is>
          <t>Beginning balance (in usd per share) | $ / shares</t>
        </is>
      </c>
      <c r="B42" s="9" t="n">
        <v>18.88</v>
      </c>
    </row>
    <row r="43">
      <c r="A43" s="4" t="inlineStr">
        <is>
          <t>Ending balance (in usd per share) | $ / shares</t>
        </is>
      </c>
      <c r="B43" s="9" t="n">
        <v>18.88</v>
      </c>
    </row>
    <row r="44">
      <c r="A44" s="4" t="inlineStr">
        <is>
          <t>—Tier I | —Share options</t>
        </is>
      </c>
      <c r="B44" s="4" t="inlineStr">
        <is>
          <t xml:space="preserve"> </t>
        </is>
      </c>
    </row>
    <row r="45">
      <c r="A45" s="3" t="inlineStr">
        <is>
          <t>Number of options</t>
        </is>
      </c>
      <c r="B45" s="4" t="inlineStr">
        <is>
          <t xml:space="preserve"> </t>
        </is>
      </c>
    </row>
    <row r="46">
      <c r="A46" s="4" t="inlineStr">
        <is>
          <t>Beginning balance (in shares) | shares</t>
        </is>
      </c>
      <c r="B46" s="5" t="n">
        <v>1557018</v>
      </c>
    </row>
    <row r="47">
      <c r="A47" s="4" t="inlineStr">
        <is>
          <t>Exercised (in shares) | shares</t>
        </is>
      </c>
      <c r="B47" s="5" t="n">
        <v>-1037563</v>
      </c>
    </row>
    <row r="48">
      <c r="A48" s="4" t="inlineStr">
        <is>
          <t>Ending balance (in shares) | shares</t>
        </is>
      </c>
      <c r="B48" s="5" t="n">
        <v>519455</v>
      </c>
    </row>
    <row r="49">
      <c r="A49" s="3" t="inlineStr">
        <is>
          <t>Weighted average exercise price</t>
        </is>
      </c>
      <c r="B49" s="4" t="inlineStr">
        <is>
          <t xml:space="preserve"> </t>
        </is>
      </c>
    </row>
    <row r="50">
      <c r="A50" s="4" t="inlineStr">
        <is>
          <t>Beginning balance (in usd per share) | $ / shares</t>
        </is>
      </c>
      <c r="B50" s="9" t="n">
        <v>6.95</v>
      </c>
    </row>
    <row r="51">
      <c r="A51" s="4" t="inlineStr">
        <is>
          <t>Exercised (in usd per share) | $ / shares</t>
        </is>
      </c>
      <c r="B51" s="10" t="n">
        <v>6.69</v>
      </c>
    </row>
    <row r="52">
      <c r="A52" s="4" t="inlineStr">
        <is>
          <t>Ending balance (in usd per share) | $ / shares</t>
        </is>
      </c>
      <c r="B52" s="9" t="n">
        <v>7.46</v>
      </c>
    </row>
    <row r="53">
      <c r="A53" s="4" t="inlineStr">
        <is>
          <t>—Tier II | —Share options</t>
        </is>
      </c>
      <c r="B53" s="4" t="inlineStr">
        <is>
          <t xml:space="preserve"> </t>
        </is>
      </c>
    </row>
    <row r="54">
      <c r="A54" s="3" t="inlineStr">
        <is>
          <t>Number of options</t>
        </is>
      </c>
      <c r="B54" s="4" t="inlineStr">
        <is>
          <t xml:space="preserve"> </t>
        </is>
      </c>
    </row>
    <row r="55">
      <c r="A55" s="4" t="inlineStr">
        <is>
          <t>Beginning balance (in shares) | shares</t>
        </is>
      </c>
      <c r="B55" s="5" t="n">
        <v>1722639</v>
      </c>
    </row>
    <row r="56">
      <c r="A56" s="4" t="inlineStr">
        <is>
          <t>Exercised (in shares) | shares</t>
        </is>
      </c>
      <c r="B56" s="5" t="n">
        <v>-1097986</v>
      </c>
    </row>
    <row r="57">
      <c r="A57" s="4" t="inlineStr">
        <is>
          <t>Ending balance (in shares) | shares</t>
        </is>
      </c>
      <c r="B57" s="5" t="n">
        <v>624653</v>
      </c>
    </row>
    <row r="58">
      <c r="A58" s="3" t="inlineStr">
        <is>
          <t>Weighted average exercise price</t>
        </is>
      </c>
      <c r="B58" s="4" t="inlineStr">
        <is>
          <t xml:space="preserve"> </t>
        </is>
      </c>
    </row>
    <row r="59">
      <c r="A59" s="4" t="inlineStr">
        <is>
          <t>Beginning balance (in usd per share) | $ / shares</t>
        </is>
      </c>
      <c r="B59" s="8" t="n">
        <v>7</v>
      </c>
    </row>
    <row r="60">
      <c r="A60" s="4" t="inlineStr">
        <is>
          <t>Exercised (in usd per share) | $ / shares</t>
        </is>
      </c>
      <c r="B60" s="10" t="n">
        <v>6.69</v>
      </c>
    </row>
    <row r="61">
      <c r="A61" s="4" t="inlineStr">
        <is>
          <t>Ending balance (in usd per share) | $ / shares</t>
        </is>
      </c>
      <c r="B61" s="9" t="n">
        <v>7.54</v>
      </c>
    </row>
    <row r="62">
      <c r="A62" s="4" t="inlineStr">
        <is>
          <t>—Tier IV | —Share options</t>
        </is>
      </c>
      <c r="B62" s="4" t="inlineStr">
        <is>
          <t xml:space="preserve"> </t>
        </is>
      </c>
    </row>
    <row r="63">
      <c r="A63" s="3" t="inlineStr">
        <is>
          <t>Number of options</t>
        </is>
      </c>
      <c r="B63" s="4" t="inlineStr">
        <is>
          <t xml:space="preserve"> </t>
        </is>
      </c>
    </row>
    <row r="64">
      <c r="A64" s="4" t="inlineStr">
        <is>
          <t>Beginning balance (in shares) | shares</t>
        </is>
      </c>
      <c r="B64" s="5" t="n">
        <v>1660742</v>
      </c>
    </row>
    <row r="65">
      <c r="A65" s="4" t="inlineStr">
        <is>
          <t>Exercised (in shares) | shares</t>
        </is>
      </c>
      <c r="B65" s="5" t="n">
        <v>-22324</v>
      </c>
    </row>
    <row r="66">
      <c r="A66" s="4" t="inlineStr">
        <is>
          <t>Ending balance (in shares) | shares</t>
        </is>
      </c>
      <c r="B66" s="5" t="n">
        <v>1638418</v>
      </c>
    </row>
    <row r="67">
      <c r="A67" s="3" t="inlineStr">
        <is>
          <t>Weighted average exercise price</t>
        </is>
      </c>
      <c r="B67" s="4" t="inlineStr">
        <is>
          <t xml:space="preserve"> </t>
        </is>
      </c>
    </row>
    <row r="68">
      <c r="A68" s="4" t="inlineStr">
        <is>
          <t>Beginning balance (in usd per share) | $ / shares</t>
        </is>
      </c>
      <c r="B68" s="9" t="n">
        <v>10.48</v>
      </c>
    </row>
    <row r="69">
      <c r="A69" s="4" t="inlineStr">
        <is>
          <t>Exercised (in usd per share) | $ / shares</t>
        </is>
      </c>
      <c r="B69" s="10" t="n">
        <v>19.24</v>
      </c>
    </row>
    <row r="70">
      <c r="A70" s="4" t="inlineStr">
        <is>
          <t>Ending balance (in usd per share) | $ / shares</t>
        </is>
      </c>
      <c r="B70" s="9" t="n">
        <v>10.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2" customWidth="1" min="1" max="1"/>
    <col width="32" customWidth="1" min="2" max="2"/>
  </cols>
  <sheetData>
    <row r="1">
      <c r="A1" s="1" t="inlineStr">
        <is>
          <t>Share-based compensation - RSU and PRSU Rollforward (Details)</t>
        </is>
      </c>
      <c r="B1" s="2" t="inlineStr">
        <is>
          <t>3 Months Ended</t>
        </is>
      </c>
    </row>
    <row r="2">
      <c r="B2" s="2" t="inlineStr">
        <is>
          <t>Mar. 29, 2025 $ / shares shares</t>
        </is>
      </c>
    </row>
    <row r="3">
      <c r="A3" s="3" t="inlineStr">
        <is>
          <t>Number of awards</t>
        </is>
      </c>
      <c r="B3" s="4" t="inlineStr">
        <is>
          <t xml:space="preserve"> </t>
        </is>
      </c>
    </row>
    <row r="4">
      <c r="A4" s="4" t="inlineStr">
        <is>
          <t>Beginning balance (in shares) | shares</t>
        </is>
      </c>
      <c r="B4" s="5" t="n">
        <v>3598998</v>
      </c>
    </row>
    <row r="5">
      <c r="A5" s="4" t="inlineStr">
        <is>
          <t>Granted (in shares) | shares</t>
        </is>
      </c>
      <c r="B5" s="5" t="n">
        <v>1128251</v>
      </c>
    </row>
    <row r="6">
      <c r="A6" s="4" t="inlineStr">
        <is>
          <t>Adjusted for performance (in shares) | shares</t>
        </is>
      </c>
      <c r="B6" s="5" t="n">
        <v>60274</v>
      </c>
    </row>
    <row r="7">
      <c r="A7" s="4" t="inlineStr">
        <is>
          <t>Forfeited (in shares) | shares</t>
        </is>
      </c>
      <c r="B7" s="5" t="n">
        <v>-81091</v>
      </c>
    </row>
    <row r="8">
      <c r="A8" s="4" t="inlineStr">
        <is>
          <t>Vested (in shares) | shares</t>
        </is>
      </c>
      <c r="B8" s="5" t="n">
        <v>-1327949</v>
      </c>
    </row>
    <row r="9">
      <c r="A9" s="4" t="inlineStr">
        <is>
          <t>Ending balance (in shares) | shares</t>
        </is>
      </c>
      <c r="B9" s="5" t="n">
        <v>3378483</v>
      </c>
    </row>
    <row r="10">
      <c r="A10" s="3" t="inlineStr">
        <is>
          <t>Weighted average grant date fair value $</t>
        </is>
      </c>
      <c r="B10" s="4" t="inlineStr">
        <is>
          <t xml:space="preserve"> </t>
        </is>
      </c>
    </row>
    <row r="11">
      <c r="A11" s="4" t="inlineStr">
        <is>
          <t>Beginning balance (in usd per share) | $ / shares</t>
        </is>
      </c>
      <c r="B11" s="9" t="n">
        <v>15.19</v>
      </c>
    </row>
    <row r="12">
      <c r="A12" s="4" t="inlineStr">
        <is>
          <t>Granted (in usd per share) | $ / shares</t>
        </is>
      </c>
      <c r="B12" s="10" t="n">
        <v>22.1</v>
      </c>
    </row>
    <row r="13">
      <c r="A13" s="4" t="inlineStr">
        <is>
          <t>Adjusted for performance (in usd per share) | $ / shares</t>
        </is>
      </c>
      <c r="B13" s="10" t="n">
        <v>17.23</v>
      </c>
    </row>
    <row r="14">
      <c r="A14" s="4" t="inlineStr">
        <is>
          <t>Forfeited (in usd per share) | $ / shares</t>
        </is>
      </c>
      <c r="B14" s="10" t="n">
        <v>14.83</v>
      </c>
    </row>
    <row r="15">
      <c r="A15" s="4" t="inlineStr">
        <is>
          <t>Vested (in usd per share) | $ / shares</t>
        </is>
      </c>
      <c r="B15" s="10" t="n">
        <v>15.47</v>
      </c>
    </row>
    <row r="16">
      <c r="A16" s="4" t="inlineStr">
        <is>
          <t>Ending balance (in usd per share) | $ / shares</t>
        </is>
      </c>
      <c r="B16" s="9" t="n">
        <v>17.43</v>
      </c>
    </row>
    <row r="17">
      <c r="A17" s="4" t="inlineStr">
        <is>
          <t>—RSUs</t>
        </is>
      </c>
      <c r="B17" s="4" t="inlineStr">
        <is>
          <t xml:space="preserve"> </t>
        </is>
      </c>
    </row>
    <row r="18">
      <c r="A18" s="3" t="inlineStr">
        <is>
          <t>Number of awards</t>
        </is>
      </c>
      <c r="B18" s="4" t="inlineStr">
        <is>
          <t xml:space="preserve"> </t>
        </is>
      </c>
    </row>
    <row r="19">
      <c r="A19" s="4" t="inlineStr">
        <is>
          <t>Beginning balance (in shares) | shares</t>
        </is>
      </c>
      <c r="B19" s="5" t="n">
        <v>2570852</v>
      </c>
    </row>
    <row r="20">
      <c r="A20" s="4" t="inlineStr">
        <is>
          <t>Granted (in shares) | shares</t>
        </is>
      </c>
      <c r="B20" s="5" t="n">
        <v>848847</v>
      </c>
    </row>
    <row r="21">
      <c r="A21" s="4" t="inlineStr">
        <is>
          <t>Forfeited (in shares) | shares</t>
        </is>
      </c>
      <c r="B21" s="5" t="n">
        <v>-46365</v>
      </c>
    </row>
    <row r="22">
      <c r="A22" s="4" t="inlineStr">
        <is>
          <t>Vested (in shares) | shares</t>
        </is>
      </c>
      <c r="B22" s="5" t="n">
        <v>-980612</v>
      </c>
    </row>
    <row r="23">
      <c r="A23" s="4" t="inlineStr">
        <is>
          <t>Ending balance (in shares) | shares</t>
        </is>
      </c>
      <c r="B23" s="5" t="n">
        <v>2392722</v>
      </c>
    </row>
    <row r="24">
      <c r="A24" s="3" t="inlineStr">
        <is>
          <t>Weighted average grant date fair value $</t>
        </is>
      </c>
      <c r="B24" s="4" t="inlineStr">
        <is>
          <t xml:space="preserve"> </t>
        </is>
      </c>
    </row>
    <row r="25">
      <c r="A25" s="4" t="inlineStr">
        <is>
          <t>Beginning balance (in usd per share) | $ / shares</t>
        </is>
      </c>
      <c r="B25" s="9" t="n">
        <v>14.45</v>
      </c>
    </row>
    <row r="26">
      <c r="A26" s="4" t="inlineStr">
        <is>
          <t>Granted (in usd per share) | $ / shares</t>
        </is>
      </c>
      <c r="B26" s="10" t="n">
        <v>21.63</v>
      </c>
    </row>
    <row r="27">
      <c r="A27" s="4" t="inlineStr">
        <is>
          <t>Forfeited (in usd per share) | $ / shares</t>
        </is>
      </c>
      <c r="B27" s="10" t="n">
        <v>13.88</v>
      </c>
    </row>
    <row r="28">
      <c r="A28" s="4" t="inlineStr">
        <is>
          <t>Vested (in usd per share) | $ / shares</t>
        </is>
      </c>
      <c r="B28" s="10" t="n">
        <v>14.85</v>
      </c>
    </row>
    <row r="29">
      <c r="A29" s="4" t="inlineStr">
        <is>
          <t>Ending balance (in usd per share) | $ / shares</t>
        </is>
      </c>
      <c r="B29" s="9" t="n">
        <v>16.84</v>
      </c>
    </row>
    <row r="30">
      <c r="A30" s="4" t="inlineStr">
        <is>
          <t>—PRSUs</t>
        </is>
      </c>
      <c r="B30" s="4" t="inlineStr">
        <is>
          <t xml:space="preserve"> </t>
        </is>
      </c>
    </row>
    <row r="31">
      <c r="A31" s="3" t="inlineStr">
        <is>
          <t>Number of awards</t>
        </is>
      </c>
      <c r="B31" s="4" t="inlineStr">
        <is>
          <t xml:space="preserve"> </t>
        </is>
      </c>
    </row>
    <row r="32">
      <c r="A32" s="4" t="inlineStr">
        <is>
          <t>Beginning balance (in shares) | shares</t>
        </is>
      </c>
      <c r="B32" s="5" t="n">
        <v>1028146</v>
      </c>
    </row>
    <row r="33">
      <c r="A33" s="4" t="inlineStr">
        <is>
          <t>Granted (in shares) | shares</t>
        </is>
      </c>
      <c r="B33" s="5" t="n">
        <v>279404</v>
      </c>
    </row>
    <row r="34">
      <c r="A34" s="4" t="inlineStr">
        <is>
          <t>Adjusted for performance (in shares) | shares</t>
        </is>
      </c>
      <c r="B34" s="5" t="n">
        <v>60274</v>
      </c>
    </row>
    <row r="35">
      <c r="A35" s="4" t="inlineStr">
        <is>
          <t>Forfeited (in shares) | shares</t>
        </is>
      </c>
      <c r="B35" s="5" t="n">
        <v>-34726</v>
      </c>
    </row>
    <row r="36">
      <c r="A36" s="4" t="inlineStr">
        <is>
          <t>Vested (in shares) | shares</t>
        </is>
      </c>
      <c r="B36" s="5" t="n">
        <v>-347337</v>
      </c>
    </row>
    <row r="37">
      <c r="A37" s="4" t="inlineStr">
        <is>
          <t>Ending balance (in shares) | shares</t>
        </is>
      </c>
      <c r="B37" s="5" t="n">
        <v>985761</v>
      </c>
    </row>
    <row r="38">
      <c r="A38" s="3" t="inlineStr">
        <is>
          <t>Weighted average grant date fair value $</t>
        </is>
      </c>
      <c r="B38" s="4" t="inlineStr">
        <is>
          <t xml:space="preserve"> </t>
        </is>
      </c>
    </row>
    <row r="39">
      <c r="A39" s="4" t="inlineStr">
        <is>
          <t>Beginning balance (in usd per share) | $ / shares</t>
        </is>
      </c>
      <c r="B39" s="9" t="n">
        <v>17.03</v>
      </c>
    </row>
    <row r="40">
      <c r="A40" s="4" t="inlineStr">
        <is>
          <t>Granted (in usd per share) | $ / shares</t>
        </is>
      </c>
      <c r="B40" s="10" t="n">
        <v>23.55</v>
      </c>
    </row>
    <row r="41">
      <c r="A41" s="4" t="inlineStr">
        <is>
          <t>Adjusted for performance (in usd per share) | $ / shares</t>
        </is>
      </c>
      <c r="B41" s="10" t="n">
        <v>17.23</v>
      </c>
    </row>
    <row r="42">
      <c r="A42" s="4" t="inlineStr">
        <is>
          <t>Forfeited (in usd per share) | $ / shares</t>
        </is>
      </c>
      <c r="B42" s="10" t="n">
        <v>16.1</v>
      </c>
    </row>
    <row r="43">
      <c r="A43" s="4" t="inlineStr">
        <is>
          <t>Vested (in usd per share) | $ / shares</t>
        </is>
      </c>
      <c r="B43" s="10" t="n">
        <v>17.23</v>
      </c>
    </row>
    <row r="44">
      <c r="A44" s="4" t="inlineStr">
        <is>
          <t>Ending balance (in usd per share) | $ / shares</t>
        </is>
      </c>
      <c r="B44" s="9" t="n">
        <v>18.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68.3</v>
      </c>
      <c r="C4" s="6" t="n">
        <v>4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52.2</v>
      </c>
      <c r="C6" s="7" t="n">
        <v>54.6</v>
      </c>
    </row>
    <row r="7">
      <c r="A7" s="4" t="inlineStr">
        <is>
          <t>Foreign exchange and other non-cash financing income</t>
        </is>
      </c>
      <c r="B7" s="7" t="n">
        <v>-8.199999999999999</v>
      </c>
      <c r="C7" s="7" t="n">
        <v>-11.1</v>
      </c>
    </row>
    <row r="8">
      <c r="A8" s="4" t="inlineStr">
        <is>
          <t>Share-based compensation expense</t>
        </is>
      </c>
      <c r="B8" s="7" t="n">
        <v>6.1</v>
      </c>
      <c r="C8" s="7" t="n">
        <v>8.6</v>
      </c>
    </row>
    <row r="9">
      <c r="A9" s="4" t="inlineStr">
        <is>
          <t>Decrease in post-employment benefit obligations, net</t>
        </is>
      </c>
      <c r="B9" s="5" t="n">
        <v>-3</v>
      </c>
      <c r="C9" s="7" t="n">
        <v>-2.2</v>
      </c>
    </row>
    <row r="10">
      <c r="A10" s="4" t="inlineStr">
        <is>
          <t>Deferred income taxes</t>
        </is>
      </c>
      <c r="B10" s="7" t="n">
        <v>-3.1</v>
      </c>
      <c r="C10" s="7" t="n">
        <v>-1.1</v>
      </c>
    </row>
    <row r="11">
      <c r="A11" s="4" t="inlineStr">
        <is>
          <t>Asset impairments</t>
        </is>
      </c>
      <c r="B11" s="7" t="n">
        <v>0.6</v>
      </c>
      <c r="C11" s="5" t="n">
        <v>0</v>
      </c>
    </row>
    <row r="12">
      <c r="A12" s="4" t="inlineStr">
        <is>
          <t>Other operating activities</t>
        </is>
      </c>
      <c r="B12" s="7" t="n">
        <v>2.6</v>
      </c>
      <c r="C12" s="7" t="n">
        <v>-4.8</v>
      </c>
    </row>
    <row r="13">
      <c r="A13" s="3" t="inlineStr">
        <is>
          <t>Changes in operating assets and liabilities:</t>
        </is>
      </c>
      <c r="B13" s="4" t="inlineStr">
        <is>
          <t xml:space="preserve"> </t>
        </is>
      </c>
      <c r="C13" s="4" t="inlineStr">
        <is>
          <t xml:space="preserve"> </t>
        </is>
      </c>
    </row>
    <row r="14">
      <c r="A14" s="4" t="inlineStr">
        <is>
          <t>—Accounts receivable</t>
        </is>
      </c>
      <c r="B14" s="7" t="n">
        <v>-47.3</v>
      </c>
      <c r="C14" s="7" t="n">
        <v>-38.7</v>
      </c>
    </row>
    <row r="15">
      <c r="A15" s="4" t="inlineStr">
        <is>
          <t>—Inventories</t>
        </is>
      </c>
      <c r="B15" s="7" t="n">
        <v>-15.4</v>
      </c>
      <c r="C15" s="7" t="n">
        <v>-36.9</v>
      </c>
    </row>
    <row r="16">
      <c r="A16" s="4" t="inlineStr">
        <is>
          <t>—Accounts payable</t>
        </is>
      </c>
      <c r="B16" s="7" t="n">
        <v>3.1</v>
      </c>
      <c r="C16" s="7" t="n">
        <v>-0.4</v>
      </c>
    </row>
    <row r="17">
      <c r="A17" s="4" t="inlineStr">
        <is>
          <t>—Prepaid expenses and other assets</t>
        </is>
      </c>
      <c r="B17" s="7" t="n">
        <v>-22.3</v>
      </c>
      <c r="C17" s="7" t="n">
        <v>3.7</v>
      </c>
    </row>
    <row r="18">
      <c r="A18" s="4" t="inlineStr">
        <is>
          <t>—Taxes payable</t>
        </is>
      </c>
      <c r="B18" s="7" t="n">
        <v>8.5</v>
      </c>
      <c r="C18" s="7" t="n">
        <v>-2.3</v>
      </c>
    </row>
    <row r="19">
      <c r="A19" s="4" t="inlineStr">
        <is>
          <t>—Other liabilities</t>
        </is>
      </c>
      <c r="B19" s="7" t="n">
        <v>-34.8</v>
      </c>
      <c r="C19" s="7" t="n">
        <v>-36.5</v>
      </c>
    </row>
    <row r="20">
      <c r="A20" s="4" t="inlineStr">
        <is>
          <t>Net cash provided by (used in) operating activities</t>
        </is>
      </c>
      <c r="B20" s="7" t="n">
        <v>7.3</v>
      </c>
      <c r="C20" s="5" t="n">
        <v>-21</v>
      </c>
    </row>
    <row r="21">
      <c r="A21" s="3" t="inlineStr">
        <is>
          <t>Cash flows from investing activities</t>
        </is>
      </c>
      <c r="B21" s="4" t="inlineStr">
        <is>
          <t xml:space="preserve"> </t>
        </is>
      </c>
      <c r="C21" s="4" t="inlineStr">
        <is>
          <t xml:space="preserve"> </t>
        </is>
      </c>
    </row>
    <row r="22">
      <c r="A22" s="4" t="inlineStr">
        <is>
          <t>Purchases of property, plant and equipment</t>
        </is>
      </c>
      <c r="B22" s="7" t="n">
        <v>-17.5</v>
      </c>
      <c r="C22" s="5" t="n">
        <v>-16</v>
      </c>
    </row>
    <row r="23">
      <c r="A23" s="4" t="inlineStr">
        <is>
          <t>Purchases of intangible assets</t>
        </is>
      </c>
      <c r="B23" s="7" t="n">
        <v>-8.699999999999999</v>
      </c>
      <c r="C23" s="7" t="n">
        <v>-2.1</v>
      </c>
    </row>
    <row r="24">
      <c r="A24" s="4" t="inlineStr">
        <is>
          <t>Cash paid under company-owned life insurance policies</t>
        </is>
      </c>
      <c r="B24" s="5" t="n">
        <v>-7</v>
      </c>
      <c r="C24" s="7" t="n">
        <v>-4.1</v>
      </c>
    </row>
    <row r="25">
      <c r="A25" s="4" t="inlineStr">
        <is>
          <t>Cash received under company-owned life insurance policies</t>
        </is>
      </c>
      <c r="B25" s="7" t="n">
        <v>0.5</v>
      </c>
      <c r="C25" s="7" t="n">
        <v>2.7</v>
      </c>
    </row>
    <row r="26">
      <c r="A26" s="4" t="inlineStr">
        <is>
          <t>Proceeds from the sale of property, plant and equipment</t>
        </is>
      </c>
      <c r="B26" s="5" t="n">
        <v>2</v>
      </c>
      <c r="C26" s="5" t="n">
        <v>0</v>
      </c>
    </row>
    <row r="27">
      <c r="A27" s="4" t="inlineStr">
        <is>
          <t>Other investing activities</t>
        </is>
      </c>
      <c r="B27" s="7" t="n">
        <v>-0.3</v>
      </c>
      <c r="C27" s="5" t="n">
        <v>0</v>
      </c>
    </row>
    <row r="28">
      <c r="A28" s="4" t="inlineStr">
        <is>
          <t>Net cash used in investing activities</t>
        </is>
      </c>
      <c r="B28" s="5" t="n">
        <v>-31</v>
      </c>
      <c r="C28" s="7" t="n">
        <v>-19.5</v>
      </c>
    </row>
    <row r="29">
      <c r="A29" s="3" t="inlineStr">
        <is>
          <t>Cash flows from financing activities</t>
        </is>
      </c>
      <c r="B29" s="4" t="inlineStr">
        <is>
          <t xml:space="preserve"> </t>
        </is>
      </c>
      <c r="C29" s="4" t="inlineStr">
        <is>
          <t xml:space="preserve"> </t>
        </is>
      </c>
    </row>
    <row r="30">
      <c r="A30" s="4" t="inlineStr">
        <is>
          <t>Issuance of shares</t>
        </is>
      </c>
      <c r="B30" s="7" t="n">
        <v>1.8</v>
      </c>
      <c r="C30" s="7" t="n">
        <v>2.5</v>
      </c>
    </row>
    <row r="31">
      <c r="A31" s="4" t="inlineStr">
        <is>
          <t>Repurchase of shares</t>
        </is>
      </c>
      <c r="B31" s="5" t="n">
        <v>-13</v>
      </c>
      <c r="C31" s="7" t="n">
        <v>-50.3</v>
      </c>
    </row>
    <row r="32">
      <c r="A32" s="4" t="inlineStr">
        <is>
          <t>Payments of long-term debt</t>
        </is>
      </c>
      <c r="B32" s="7" t="n">
        <v>-4.7</v>
      </c>
      <c r="C32" s="7" t="n">
        <v>-104.9</v>
      </c>
    </row>
    <row r="33">
      <c r="A33" s="4" t="inlineStr">
        <is>
          <t>Employee taxes paid from shares withheld</t>
        </is>
      </c>
      <c r="B33" s="7" t="n">
        <v>-11.5</v>
      </c>
      <c r="C33" s="7" t="n">
        <v>-2.4</v>
      </c>
    </row>
    <row r="34">
      <c r="A34" s="4" t="inlineStr">
        <is>
          <t>Dividends paid to non-controlling interests</t>
        </is>
      </c>
      <c r="B34" s="7" t="n">
        <v>-2.3</v>
      </c>
      <c r="C34" s="5" t="n">
        <v>0</v>
      </c>
    </row>
    <row r="35">
      <c r="A35" s="4" t="inlineStr">
        <is>
          <t>Other financing activities</t>
        </is>
      </c>
      <c r="B35" s="7" t="n">
        <v>5.1</v>
      </c>
      <c r="C35" s="7" t="n">
        <v>6.2</v>
      </c>
    </row>
    <row r="36">
      <c r="A36" s="4" t="inlineStr">
        <is>
          <t>Net cash used in financing activities</t>
        </is>
      </c>
      <c r="B36" s="7" t="n">
        <v>-24.6</v>
      </c>
      <c r="C36" s="7" t="n">
        <v>-148.9</v>
      </c>
    </row>
    <row r="37">
      <c r="A37" s="4" t="inlineStr">
        <is>
          <t>Effect of exchange rate changes on cash and cash equivalents and restricted cash</t>
        </is>
      </c>
      <c r="B37" s="7" t="n">
        <v>6.6</v>
      </c>
      <c r="C37" s="7" t="n">
        <v>-8.9</v>
      </c>
    </row>
    <row r="38">
      <c r="A38" s="4" t="inlineStr">
        <is>
          <t>Net decrease in cash and cash equivalents and restricted cash</t>
        </is>
      </c>
      <c r="B38" s="7" t="n">
        <v>-41.7</v>
      </c>
      <c r="C38" s="7" t="n">
        <v>-198.3</v>
      </c>
    </row>
    <row r="39">
      <c r="A39" s="4" t="inlineStr">
        <is>
          <t>Cash and cash equivalents and restricted cash at the beginning of the period</t>
        </is>
      </c>
      <c r="B39" s="7" t="n">
        <v>684.8</v>
      </c>
      <c r="C39" s="5" t="n">
        <v>724</v>
      </c>
    </row>
    <row r="40">
      <c r="A40" s="4" t="inlineStr">
        <is>
          <t>Cash and cash equivalents and restricted cash at the end of the period</t>
        </is>
      </c>
      <c r="B40" s="7" t="n">
        <v>643.1</v>
      </c>
      <c r="C40" s="7" t="n">
        <v>525.7</v>
      </c>
    </row>
    <row r="41">
      <c r="A41" s="3" t="inlineStr">
        <is>
          <t>Supplemental schedule of cash flow information</t>
        </is>
      </c>
      <c r="B41" s="4" t="inlineStr">
        <is>
          <t xml:space="preserve"> </t>
        </is>
      </c>
      <c r="C41" s="4" t="inlineStr">
        <is>
          <t xml:space="preserve"> </t>
        </is>
      </c>
    </row>
    <row r="42">
      <c r="A42" s="4" t="inlineStr">
        <is>
          <t>Interest paid</t>
        </is>
      </c>
      <c r="B42" s="7" t="n">
        <v>36.5</v>
      </c>
      <c r="C42" s="7" t="n">
        <v>45.5</v>
      </c>
    </row>
    <row r="43">
      <c r="A43" s="4" t="inlineStr">
        <is>
          <t>Income taxes paid</t>
        </is>
      </c>
      <c r="B43" s="7" t="n">
        <v>19.7</v>
      </c>
      <c r="C43" s="7" t="n">
        <v>36.5</v>
      </c>
    </row>
    <row r="44">
      <c r="A44" s="4" t="inlineStr">
        <is>
          <t>Accrued capital expenditures</t>
        </is>
      </c>
      <c r="B44" s="6" t="n">
        <v>1.1</v>
      </c>
      <c r="C44" s="6" t="n">
        <v>1.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and Valuation Assumptions (Details) - $ / shares</t>
        </is>
      </c>
      <c r="B1" s="2" t="inlineStr">
        <is>
          <t>3 Months Ended</t>
        </is>
      </c>
    </row>
    <row r="2">
      <c r="B2" s="2" t="inlineStr">
        <is>
          <t>Mar. 29, 2025</t>
        </is>
      </c>
      <c r="C2" s="2" t="inlineStr">
        <is>
          <t>Mar. 30, 2024</t>
        </is>
      </c>
    </row>
    <row r="3">
      <c r="A3" s="4" t="inlineStr">
        <is>
          <t>—SAR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Weighted average grant date fair value (in usd per share)</t>
        </is>
      </c>
      <c r="B5" s="9" t="n">
        <v>9.960000000000001</v>
      </c>
      <c r="C5" s="9" t="n">
        <v>6.95</v>
      </c>
    </row>
    <row r="6">
      <c r="A6" s="4" t="inlineStr">
        <is>
          <t>Expected volatility (as a percent)</t>
        </is>
      </c>
      <c r="B6" s="11" t="n">
        <v>0.411</v>
      </c>
      <c r="C6" s="11" t="n">
        <v>0.417</v>
      </c>
    </row>
    <row r="7">
      <c r="A7" s="4" t="inlineStr">
        <is>
          <t>Expected option life (in years)</t>
        </is>
      </c>
      <c r="B7" s="4" t="inlineStr">
        <is>
          <t>6 years</t>
        </is>
      </c>
      <c r="C7" s="4" t="inlineStr">
        <is>
          <t>6 years</t>
        </is>
      </c>
    </row>
    <row r="8">
      <c r="A8" s="4" t="inlineStr">
        <is>
          <t>Risk-free interest rate (as a percent)</t>
        </is>
      </c>
      <c r="B8" s="11" t="n">
        <v>0.041</v>
      </c>
      <c r="C8" s="11" t="n">
        <v>0.042</v>
      </c>
    </row>
    <row r="9">
      <c r="A9" s="4" t="inlineStr">
        <is>
          <t>—RSU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Weighted average grant date fair value (in usd per share)</t>
        </is>
      </c>
      <c r="B11" s="9" t="n">
        <v>21.63</v>
      </c>
      <c r="C11" s="9" t="n">
        <v>14.87</v>
      </c>
    </row>
    <row r="12">
      <c r="A12" s="4" t="inlineStr">
        <is>
          <t>—PRSU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Weighted average grant date fair value (in usd per share)</t>
        </is>
      </c>
      <c r="B14" s="9" t="n">
        <v>23.55</v>
      </c>
      <c r="C14" s="9" t="n">
        <v>16.37</v>
      </c>
    </row>
    <row r="15">
      <c r="A15" s="4" t="inlineStr">
        <is>
          <t>Expected volatility (as a percent)</t>
        </is>
      </c>
      <c r="B15" s="11" t="n">
        <v>0.316</v>
      </c>
      <c r="C15" s="11" t="n">
        <v>0.316</v>
      </c>
    </row>
    <row r="16">
      <c r="A16" s="4" t="inlineStr">
        <is>
          <t>Risk-free interest rate (as a percent)</t>
        </is>
      </c>
      <c r="B16" s="15" t="n">
        <v>0.04</v>
      </c>
      <c r="C16" s="11" t="n">
        <v>0.04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 Movement in Number of Shares in Issue (Details) - shares</t>
        </is>
      </c>
      <c r="B1" s="2" t="inlineStr">
        <is>
          <t>3 Months Ended</t>
        </is>
      </c>
    </row>
    <row r="2">
      <c r="B2" s="2" t="inlineStr">
        <is>
          <t>Mar. 29, 2025</t>
        </is>
      </c>
      <c r="C2" s="2" t="inlineStr">
        <is>
          <t>Mar. 30, 2024</t>
        </is>
      </c>
    </row>
    <row r="3">
      <c r="A3" s="3" t="inlineStr">
        <is>
          <t>Increase (Decrease) in Stockholders' Equity</t>
        </is>
      </c>
      <c r="B3" s="4" t="inlineStr">
        <is>
          <t xml:space="preserve"> </t>
        </is>
      </c>
      <c r="C3" s="4" t="inlineStr">
        <is>
          <t xml:space="preserve"> </t>
        </is>
      </c>
    </row>
    <row r="4">
      <c r="A4" s="4" t="inlineStr">
        <is>
          <t>Balance as of the beginning of the period (in shares)</t>
        </is>
      </c>
      <c r="B4" s="5" t="n">
        <v>255203987</v>
      </c>
      <c r="C4" s="5" t="n">
        <v>264259788</v>
      </c>
    </row>
    <row r="5">
      <c r="A5" s="4" t="inlineStr">
        <is>
          <t>Net shares issued for share option exercises (in shares)</t>
        </is>
      </c>
      <c r="B5" s="5" t="n">
        <v>1217232</v>
      </c>
      <c r="C5" s="5" t="n">
        <v>288743</v>
      </c>
    </row>
    <row r="6">
      <c r="A6" s="4" t="inlineStr">
        <is>
          <t>Vesting of restricted stock units, net of withholding taxes (in shares)</t>
        </is>
      </c>
      <c r="B6" s="5" t="n">
        <v>1039360</v>
      </c>
      <c r="C6" s="5" t="n">
        <v>847345</v>
      </c>
    </row>
    <row r="7">
      <c r="A7" s="4" t="inlineStr">
        <is>
          <t>Shares repurchased and cancelled (in shares)</t>
        </is>
      </c>
      <c r="B7" s="5" t="n">
        <v>0</v>
      </c>
      <c r="C7" s="5" t="n">
        <v>-4151100</v>
      </c>
    </row>
    <row r="8">
      <c r="A8" s="4" t="inlineStr">
        <is>
          <t>Balance as of the end of the period (in shares)</t>
        </is>
      </c>
      <c r="B8" s="5" t="n">
        <v>257460579</v>
      </c>
      <c r="C8" s="5" t="n">
        <v>26124477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quity - Narratives (Details) - USD ($)</t>
        </is>
      </c>
      <c r="E1" s="2" t="inlineStr">
        <is>
          <t>3 Months Ended</t>
        </is>
      </c>
    </row>
    <row r="2">
      <c r="B2" s="2" t="inlineStr">
        <is>
          <t>Aug. 16, 2024</t>
        </is>
      </c>
      <c r="C2" s="2" t="inlineStr">
        <is>
          <t>Feb. 16, 2024</t>
        </is>
      </c>
      <c r="D2" s="2" t="inlineStr">
        <is>
          <t>Feb. 12, 2024</t>
        </is>
      </c>
      <c r="E2" s="2" t="inlineStr">
        <is>
          <t>Mar. 29, 2025</t>
        </is>
      </c>
      <c r="F2" s="2" t="inlineStr">
        <is>
          <t>Mar. 30, 2024</t>
        </is>
      </c>
      <c r="G2" s="2" t="inlineStr">
        <is>
          <t>Jul. 31, 2024</t>
        </is>
      </c>
      <c r="H2" s="2" t="inlineStr">
        <is>
          <t>Feb. 29, 2024</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8" t="n">
        <v>250000000</v>
      </c>
      <c r="H4" s="8" t="n">
        <v>100000000</v>
      </c>
    </row>
    <row r="5">
      <c r="A5" s="4" t="inlineStr">
        <is>
          <t>Shares repurchased and cancelled (in shares)</t>
        </is>
      </c>
      <c r="B5" s="4" t="inlineStr">
        <is>
          <t xml:space="preserve"> </t>
        </is>
      </c>
      <c r="C5" s="4" t="inlineStr">
        <is>
          <t xml:space="preserve"> </t>
        </is>
      </c>
      <c r="D5" s="4" t="inlineStr">
        <is>
          <t xml:space="preserve"> </t>
        </is>
      </c>
      <c r="E5" s="5" t="n">
        <v>672911</v>
      </c>
      <c r="F5" s="4" t="inlineStr">
        <is>
          <t xml:space="preserve"> </t>
        </is>
      </c>
      <c r="G5" s="4" t="inlineStr">
        <is>
          <t xml:space="preserve"> </t>
        </is>
      </c>
      <c r="H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8" t="n">
        <v>13000000</v>
      </c>
      <c r="F6" s="8" t="n">
        <v>50300000</v>
      </c>
      <c r="G6" s="4" t="inlineStr">
        <is>
          <t xml:space="preserve"> </t>
        </is>
      </c>
      <c r="H6" s="4" t="inlineStr">
        <is>
          <t xml:space="preserve"> </t>
        </is>
      </c>
    </row>
    <row r="7">
      <c r="A7" s="4" t="inlineStr">
        <is>
          <t>Debt instrument, cost related transaction amount</t>
        </is>
      </c>
      <c r="B7" s="4" t="inlineStr">
        <is>
          <t xml:space="preserve"> </t>
        </is>
      </c>
      <c r="C7" s="4" t="inlineStr">
        <is>
          <t xml:space="preserve"> </t>
        </is>
      </c>
      <c r="D7" s="4" t="inlineStr">
        <is>
          <t xml:space="preserve"> </t>
        </is>
      </c>
      <c r="E7" s="5" t="n">
        <v>100000</v>
      </c>
      <c r="F7" s="4" t="inlineStr">
        <is>
          <t xml:space="preserve"> </t>
        </is>
      </c>
      <c r="G7" s="4" t="inlineStr">
        <is>
          <t xml:space="preserve"> </t>
        </is>
      </c>
      <c r="H7" s="4" t="inlineStr">
        <is>
          <t xml:space="preserve"> </t>
        </is>
      </c>
    </row>
    <row r="8">
      <c r="A8" s="4" t="inlineStr">
        <is>
          <t>Payments for repurchase of common stock, gross</t>
        </is>
      </c>
      <c r="B8" s="4" t="inlineStr">
        <is>
          <t xml:space="preserve"> </t>
        </is>
      </c>
      <c r="C8" s="4" t="inlineStr">
        <is>
          <t xml:space="preserve"> </t>
        </is>
      </c>
      <c r="D8" s="4" t="inlineStr">
        <is>
          <t xml:space="preserve"> </t>
        </is>
      </c>
      <c r="E8" s="5" t="n">
        <v>12900000</v>
      </c>
      <c r="F8" s="4" t="inlineStr">
        <is>
          <t xml:space="preserve"> </t>
        </is>
      </c>
      <c r="G8" s="4" t="inlineStr">
        <is>
          <t xml:space="preserve"> </t>
        </is>
      </c>
      <c r="H8" s="4" t="inlineStr">
        <is>
          <t xml:space="preserve"> </t>
        </is>
      </c>
    </row>
    <row r="9">
      <c r="A9" s="4" t="inlineStr">
        <is>
          <t>Share repurchase remaining amount</t>
        </is>
      </c>
      <c r="B9" s="4" t="inlineStr">
        <is>
          <t xml:space="preserve"> </t>
        </is>
      </c>
      <c r="C9" s="4" t="inlineStr">
        <is>
          <t xml:space="preserve"> </t>
        </is>
      </c>
      <c r="D9" s="4" t="inlineStr">
        <is>
          <t xml:space="preserve"> </t>
        </is>
      </c>
      <c r="E9" s="8" t="n">
        <v>112100000</v>
      </c>
      <c r="F9" s="4" t="inlineStr">
        <is>
          <t xml:space="preserve"> </t>
        </is>
      </c>
      <c r="G9" s="4" t="inlineStr">
        <is>
          <t xml:space="preserve"> </t>
        </is>
      </c>
      <c r="H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long-term debt</t>
        </is>
      </c>
      <c r="B12" s="8"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itigroup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usd per share)</t>
        </is>
      </c>
      <c r="B15" s="4" t="inlineStr">
        <is>
          <t xml:space="preserve"> </t>
        </is>
      </c>
      <c r="C15" s="16" t="n">
        <v>12.04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purchased and cancelled (in shares)</t>
        </is>
      </c>
      <c r="B16" s="5" t="n">
        <v>7539203</v>
      </c>
      <c r="C16" s="5" t="n">
        <v>4151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repurchase of common stock</t>
        </is>
      </c>
      <c r="B17" s="8" t="n">
        <v>125000000</v>
      </c>
      <c r="C17" s="8" t="n">
        <v>5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st related transaction amount</t>
        </is>
      </c>
      <c r="B18" s="8" t="n">
        <v>800000</v>
      </c>
      <c r="C18" s="8" t="n">
        <v>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cenario, Plan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in shares)</t>
        </is>
      </c>
      <c r="B21" s="5" t="n">
        <v>23000000</v>
      </c>
      <c r="C21" s="4" t="inlineStr">
        <is>
          <t xml:space="preserve"> </t>
        </is>
      </c>
      <c r="D21" s="5" t="n">
        <v>20125000</v>
      </c>
      <c r="E21" s="4" t="inlineStr">
        <is>
          <t xml:space="preserve"> </t>
        </is>
      </c>
      <c r="F21" s="4" t="inlineStr">
        <is>
          <t xml:space="preserve"> </t>
        </is>
      </c>
      <c r="G21" s="4" t="inlineStr">
        <is>
          <t xml:space="preserve"> </t>
        </is>
      </c>
      <c r="H21" s="4" t="inlineStr">
        <is>
          <t xml:space="preserve"> </t>
        </is>
      </c>
    </row>
    <row r="22">
      <c r="A22" s="4" t="inlineStr">
        <is>
          <t>Share price (in usd per share)</t>
        </is>
      </c>
      <c r="B22" s="9" t="n">
        <v>16.58</v>
      </c>
      <c r="C22" s="4" t="inlineStr">
        <is>
          <t xml:space="preserve"> </t>
        </is>
      </c>
      <c r="D22" s="16" t="n">
        <v>12.045</v>
      </c>
      <c r="E22" s="4" t="inlineStr">
        <is>
          <t xml:space="preserve"> </t>
        </is>
      </c>
      <c r="F22" s="4" t="inlineStr">
        <is>
          <t xml:space="preserve"> </t>
        </is>
      </c>
      <c r="G22" s="4" t="inlineStr">
        <is>
          <t xml:space="preserve"> </t>
        </is>
      </c>
      <c r="H22" s="4" t="inlineStr">
        <is>
          <t xml:space="preserve"> </t>
        </is>
      </c>
    </row>
  </sheetData>
  <mergeCells count="2">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accumulated other comprehensive (loss) income (Details) - USD ($) $ in Millions</t>
        </is>
      </c>
      <c r="B1" s="2" t="inlineStr">
        <is>
          <t>3 Months Ended</t>
        </is>
      </c>
    </row>
    <row r="2">
      <c r="B2" s="2" t="inlineStr">
        <is>
          <t>Mar. 29, 2025</t>
        </is>
      </c>
      <c r="C2" s="2" t="inlineStr">
        <is>
          <t>Mar. 30, 2024</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3340.3</v>
      </c>
      <c r="C4" s="6" t="n">
        <v>3543.9</v>
      </c>
    </row>
    <row r="5">
      <c r="A5" s="4" t="inlineStr">
        <is>
          <t>Other comprehensive (loss) income, net of tax, attributable to parent</t>
        </is>
      </c>
      <c r="B5" s="7" t="n">
        <v>39.5</v>
      </c>
      <c r="C5" s="7" t="n">
        <v>-40.4</v>
      </c>
    </row>
    <row r="6">
      <c r="A6" s="4" t="inlineStr">
        <is>
          <t>Other comprehensive income (loss)</t>
        </is>
      </c>
      <c r="B6" s="7" t="n">
        <v>36.4</v>
      </c>
      <c r="C6" s="7" t="n">
        <v>-50.4</v>
      </c>
    </row>
    <row r="7">
      <c r="A7" s="4" t="inlineStr">
        <is>
          <t>Ending balance</t>
        </is>
      </c>
      <c r="B7" s="7" t="n">
        <v>3427.9</v>
      </c>
      <c r="C7" s="7" t="n">
        <v>3495.4</v>
      </c>
    </row>
    <row r="8">
      <c r="A8" s="4" t="inlineStr">
        <is>
          <t>Accumulated OCI</t>
        </is>
      </c>
      <c r="B8" s="4" t="inlineStr">
        <is>
          <t xml:space="preserve"> </t>
        </is>
      </c>
      <c r="C8" s="4" t="inlineStr">
        <is>
          <t xml:space="preserve"> </t>
        </is>
      </c>
    </row>
    <row r="9">
      <c r="A9" s="3" t="inlineStr">
        <is>
          <t>AOCI Including Portion Attributable to Noncontrolling Interest, Net of Tax</t>
        </is>
      </c>
      <c r="B9" s="4" t="inlineStr">
        <is>
          <t xml:space="preserve"> </t>
        </is>
      </c>
      <c r="C9" s="4" t="inlineStr">
        <is>
          <t xml:space="preserve"> </t>
        </is>
      </c>
    </row>
    <row r="10">
      <c r="A10" s="4" t="inlineStr">
        <is>
          <t>Beginning balance</t>
        </is>
      </c>
      <c r="B10" s="7" t="n">
        <v>-1174.7</v>
      </c>
      <c r="C10" s="7" t="n">
        <v>-906.9</v>
      </c>
    </row>
    <row r="11">
      <c r="A11" s="4" t="inlineStr">
        <is>
          <t>Ending balance</t>
        </is>
      </c>
      <c r="B11" s="7" t="n">
        <v>-1138.3</v>
      </c>
      <c r="C11" s="7" t="n">
        <v>-957.3</v>
      </c>
    </row>
    <row r="12">
      <c r="A12" s="4" t="inlineStr">
        <is>
          <t>Accumulated OCI attributable to shareholders</t>
        </is>
      </c>
      <c r="B12" s="4" t="inlineStr">
        <is>
          <t xml:space="preserve"> </t>
        </is>
      </c>
      <c r="C12" s="4" t="inlineStr">
        <is>
          <t xml:space="preserve"> </t>
        </is>
      </c>
    </row>
    <row r="13">
      <c r="A13" s="3" t="inlineStr">
        <is>
          <t>AOCI Including Portion Attributable to Noncontrolling Interest, Net of Tax</t>
        </is>
      </c>
      <c r="B13" s="4" t="inlineStr">
        <is>
          <t xml:space="preserve"> </t>
        </is>
      </c>
      <c r="C13" s="4" t="inlineStr">
        <is>
          <t xml:space="preserve"> </t>
        </is>
      </c>
    </row>
    <row r="14">
      <c r="A14" s="4" t="inlineStr">
        <is>
          <t>Beginning balance</t>
        </is>
      </c>
      <c r="B14" s="7" t="n">
        <v>-1077.2</v>
      </c>
      <c r="C14" s="7" t="n">
        <v>-828.5</v>
      </c>
    </row>
    <row r="15">
      <c r="A15" s="4" t="inlineStr">
        <is>
          <t>Other comprehensive (loss) income, net of tax, attributable to parent</t>
        </is>
      </c>
      <c r="B15" s="7" t="n">
        <v>31.5</v>
      </c>
      <c r="C15" s="7" t="n">
        <v>-37.4</v>
      </c>
    </row>
    <row r="16">
      <c r="A16" s="4" t="inlineStr">
        <is>
          <t>Other comprehensive income (loss)</t>
        </is>
      </c>
      <c r="B16" s="7" t="n">
        <v>31.5</v>
      </c>
      <c r="C16" s="7" t="n">
        <v>-37.4</v>
      </c>
    </row>
    <row r="17">
      <c r="A17" s="4" t="inlineStr">
        <is>
          <t>Ending balance</t>
        </is>
      </c>
      <c r="B17" s="7" t="n">
        <v>-1045.7</v>
      </c>
      <c r="C17" s="7" t="n">
        <v>-865.9</v>
      </c>
    </row>
    <row r="18">
      <c r="A18" s="4" t="inlineStr">
        <is>
          <t>Post- retirement benefit</t>
        </is>
      </c>
      <c r="B18" s="4" t="inlineStr">
        <is>
          <t xml:space="preserve"> </t>
        </is>
      </c>
      <c r="C18" s="4" t="inlineStr">
        <is>
          <t xml:space="preserve"> </t>
        </is>
      </c>
    </row>
    <row r="19">
      <c r="A19" s="3" t="inlineStr">
        <is>
          <t>AOCI Including Portion Attributable to Noncontrolling Interest, Net of Tax</t>
        </is>
      </c>
      <c r="B19" s="4" t="inlineStr">
        <is>
          <t xml:space="preserve"> </t>
        </is>
      </c>
      <c r="C19" s="4" t="inlineStr">
        <is>
          <t xml:space="preserve"> </t>
        </is>
      </c>
    </row>
    <row r="20">
      <c r="A20" s="4" t="inlineStr">
        <is>
          <t>Beginning balance</t>
        </is>
      </c>
      <c r="B20" s="7" t="n">
        <v>-23.2</v>
      </c>
      <c r="C20" s="7" t="n">
        <v>-15.3</v>
      </c>
    </row>
    <row r="21">
      <c r="A21" s="4" t="inlineStr">
        <is>
          <t>Other comprehensive (loss) income, net of tax, attributable to parent</t>
        </is>
      </c>
      <c r="B21" s="7" t="n">
        <v>-1.6</v>
      </c>
      <c r="C21" s="7" t="n">
        <v>-0.3</v>
      </c>
    </row>
    <row r="22">
      <c r="A22" s="4" t="inlineStr">
        <is>
          <t>Other comprehensive income (loss)</t>
        </is>
      </c>
      <c r="B22" s="7" t="n">
        <v>-0.2</v>
      </c>
      <c r="C22" s="7" t="n">
        <v>-0.4</v>
      </c>
    </row>
    <row r="23">
      <c r="A23" s="4" t="inlineStr">
        <is>
          <t>Ending balance</t>
        </is>
      </c>
      <c r="B23" s="7" t="n">
        <v>-24.8</v>
      </c>
      <c r="C23" s="7" t="n">
        <v>-15.6</v>
      </c>
    </row>
    <row r="24">
      <c r="A24" s="4" t="inlineStr">
        <is>
          <t>Foreign currency translation</t>
        </is>
      </c>
      <c r="B24" s="4" t="inlineStr">
        <is>
          <t xml:space="preserve"> </t>
        </is>
      </c>
      <c r="C24" s="4" t="inlineStr">
        <is>
          <t xml:space="preserve"> </t>
        </is>
      </c>
    </row>
    <row r="25">
      <c r="A25" s="3" t="inlineStr">
        <is>
          <t>AOCI Including Portion Attributable to Noncontrolling Interest, Net of Tax</t>
        </is>
      </c>
      <c r="B25" s="4" t="inlineStr">
        <is>
          <t xml:space="preserve"> </t>
        </is>
      </c>
      <c r="C25" s="4" t="inlineStr">
        <is>
          <t xml:space="preserve"> </t>
        </is>
      </c>
    </row>
    <row r="26">
      <c r="A26" s="4" t="inlineStr">
        <is>
          <t>Other comprehensive (loss) income, net of tax, attributable to parent</t>
        </is>
      </c>
      <c r="B26" s="7" t="n">
        <v>-1.4</v>
      </c>
      <c r="C26" s="7" t="n">
        <v>0.1</v>
      </c>
    </row>
    <row r="27">
      <c r="A27" s="4" t="inlineStr">
        <is>
          <t>Post-retirement benefit movements</t>
        </is>
      </c>
      <c r="B27" s="4" t="inlineStr">
        <is>
          <t xml:space="preserve"> </t>
        </is>
      </c>
      <c r="C27" s="4" t="inlineStr">
        <is>
          <t xml:space="preserve"> </t>
        </is>
      </c>
    </row>
    <row r="28">
      <c r="A28" s="3" t="inlineStr">
        <is>
          <t>AOCI Including Portion Attributable to Noncontrolling Interest, Net of Tax</t>
        </is>
      </c>
      <c r="B28" s="4" t="inlineStr">
        <is>
          <t xml:space="preserve"> </t>
        </is>
      </c>
      <c r="C28" s="4" t="inlineStr">
        <is>
          <t xml:space="preserve"> </t>
        </is>
      </c>
    </row>
    <row r="29">
      <c r="A29" s="4" t="inlineStr">
        <is>
          <t>Other comprehensive (loss) income, net of tax, attributable to parent</t>
        </is>
      </c>
      <c r="B29" s="7" t="n">
        <v>-0.2</v>
      </c>
      <c r="C29" s="7" t="n">
        <v>-0.4</v>
      </c>
    </row>
    <row r="30">
      <c r="A30" s="4" t="inlineStr">
        <is>
          <t>Cumulative translation adjustment</t>
        </is>
      </c>
      <c r="B30" s="4" t="inlineStr">
        <is>
          <t xml:space="preserve"> </t>
        </is>
      </c>
      <c r="C30" s="4" t="inlineStr">
        <is>
          <t xml:space="preserve"> </t>
        </is>
      </c>
    </row>
    <row r="31">
      <c r="A31" s="3" t="inlineStr">
        <is>
          <t>AOCI Including Portion Attributable to Noncontrolling Interest, Net of Tax</t>
        </is>
      </c>
      <c r="B31" s="4" t="inlineStr">
        <is>
          <t xml:space="preserve"> </t>
        </is>
      </c>
      <c r="C31" s="4" t="inlineStr">
        <is>
          <t xml:space="preserve"> </t>
        </is>
      </c>
    </row>
    <row r="32">
      <c r="A32" s="4" t="inlineStr">
        <is>
          <t>Beginning balance</t>
        </is>
      </c>
      <c r="B32" s="7" t="n">
        <v>-1056.8</v>
      </c>
      <c r="C32" s="7" t="n">
        <v>-832.3</v>
      </c>
    </row>
    <row r="33">
      <c r="A33" s="4" t="inlineStr">
        <is>
          <t>Other comprehensive (loss) income, net of tax, attributable to parent</t>
        </is>
      </c>
      <c r="B33" s="7" t="n">
        <v>40.9</v>
      </c>
      <c r="C33" s="7" t="n">
        <v>-40.5</v>
      </c>
    </row>
    <row r="34">
      <c r="A34" s="4" t="inlineStr">
        <is>
          <t>Other comprehensive (loss) income, net of tax, attributable to noncontrolling interest</t>
        </is>
      </c>
      <c r="B34" s="7" t="n">
        <v>4.9</v>
      </c>
      <c r="C34" s="5" t="n">
        <v>-13</v>
      </c>
    </row>
    <row r="35">
      <c r="A35" s="4" t="inlineStr">
        <is>
          <t>Other comprehensive income (loss)</t>
        </is>
      </c>
      <c r="B35" s="7" t="n">
        <v>44.4</v>
      </c>
      <c r="C35" s="7" t="n">
        <v>-53.4</v>
      </c>
    </row>
    <row r="36">
      <c r="A36" s="4" t="inlineStr">
        <is>
          <t>Ending balance</t>
        </is>
      </c>
      <c r="B36" s="7" t="n">
        <v>-1015.9</v>
      </c>
      <c r="C36" s="7" t="n">
        <v>-872.8</v>
      </c>
    </row>
    <row r="37">
      <c r="A37" s="4" t="inlineStr">
        <is>
          <t>Cash flow hedges</t>
        </is>
      </c>
      <c r="B37" s="4" t="inlineStr">
        <is>
          <t xml:space="preserve"> </t>
        </is>
      </c>
      <c r="C37" s="4" t="inlineStr">
        <is>
          <t xml:space="preserve"> </t>
        </is>
      </c>
    </row>
    <row r="38">
      <c r="A38" s="3" t="inlineStr">
        <is>
          <t>AOCI Including Portion Attributable to Noncontrolling Interest, Net of Tax</t>
        </is>
      </c>
      <c r="B38" s="4" t="inlineStr">
        <is>
          <t xml:space="preserve"> </t>
        </is>
      </c>
      <c r="C38" s="4" t="inlineStr">
        <is>
          <t xml:space="preserve"> </t>
        </is>
      </c>
    </row>
    <row r="39">
      <c r="A39" s="4" t="inlineStr">
        <is>
          <t>Beginning balance</t>
        </is>
      </c>
      <c r="B39" s="7" t="n">
        <v>2.8</v>
      </c>
      <c r="C39" s="7" t="n">
        <v>19.1</v>
      </c>
    </row>
    <row r="40">
      <c r="A40" s="4" t="inlineStr">
        <is>
          <t>Other comprehensive (loss) income, net of tax, attributable to parent</t>
        </is>
      </c>
      <c r="B40" s="7" t="n">
        <v>-7.8</v>
      </c>
      <c r="C40" s="7" t="n">
        <v>3.4</v>
      </c>
    </row>
    <row r="41">
      <c r="A41" s="4" t="inlineStr">
        <is>
          <t>Ending balance</t>
        </is>
      </c>
      <c r="B41" s="5" t="n">
        <v>-5</v>
      </c>
      <c r="C41" s="7" t="n">
        <v>22.5</v>
      </c>
    </row>
    <row r="42">
      <c r="A42" s="4" t="inlineStr">
        <is>
          <t>Non- controlling interests</t>
        </is>
      </c>
      <c r="B42" s="4" t="inlineStr">
        <is>
          <t xml:space="preserve"> </t>
        </is>
      </c>
      <c r="C42" s="4" t="inlineStr">
        <is>
          <t xml:space="preserve"> </t>
        </is>
      </c>
    </row>
    <row r="43">
      <c r="A43" s="3" t="inlineStr">
        <is>
          <t>AOCI Including Portion Attributable to Noncontrolling Interest, Net of Tax</t>
        </is>
      </c>
      <c r="B43" s="4" t="inlineStr">
        <is>
          <t xml:space="preserve"> </t>
        </is>
      </c>
      <c r="C43" s="4" t="inlineStr">
        <is>
          <t xml:space="preserve"> </t>
        </is>
      </c>
    </row>
    <row r="44">
      <c r="A44" s="4" t="inlineStr">
        <is>
          <t>Beginning balance</t>
        </is>
      </c>
      <c r="B44" s="7" t="n">
        <v>-97.5</v>
      </c>
      <c r="C44" s="7" t="n">
        <v>-78.40000000000001</v>
      </c>
    </row>
    <row r="45">
      <c r="A45" s="4" t="inlineStr">
        <is>
          <t>Other comprehensive (loss) income, net of tax, attributable to noncontrolling interest</t>
        </is>
      </c>
      <c r="B45" s="7" t="n">
        <v>4.9</v>
      </c>
      <c r="C45" s="5" t="n">
        <v>-13</v>
      </c>
    </row>
    <row r="46">
      <c r="A46" s="4" t="inlineStr">
        <is>
          <t>Ending balance</t>
        </is>
      </c>
      <c r="B46" s="6" t="n">
        <v>-92.59999999999999</v>
      </c>
      <c r="C46" s="6" t="n">
        <v>-91.4000000000000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s (Details) - Equity Method Investees - USD ($)</t>
        </is>
      </c>
      <c r="B1" s="2" t="inlineStr">
        <is>
          <t>3 Months Ended</t>
        </is>
      </c>
    </row>
    <row r="2">
      <c r="B2" s="2" t="inlineStr">
        <is>
          <t>Mar. 29, 2025</t>
        </is>
      </c>
      <c r="C2" s="2" t="inlineStr">
        <is>
          <t>Dec. 28, 2024</t>
        </is>
      </c>
    </row>
    <row r="3">
      <c r="A3" s="3" t="inlineStr">
        <is>
          <t>Related Party Transaction</t>
        </is>
      </c>
      <c r="B3" s="4" t="inlineStr">
        <is>
          <t xml:space="preserve"> </t>
        </is>
      </c>
      <c r="C3" s="4" t="inlineStr">
        <is>
          <t xml:space="preserve"> </t>
        </is>
      </c>
    </row>
    <row r="4">
      <c r="A4" s="4" t="inlineStr">
        <is>
          <t>Payables to related parties</t>
        </is>
      </c>
      <c r="B4" s="8" t="n">
        <v>100000</v>
      </c>
      <c r="C4" s="8" t="n">
        <v>100000</v>
      </c>
    </row>
    <row r="5">
      <c r="A5" s="4" t="inlineStr">
        <is>
          <t>Dividends received from equity method investees</t>
        </is>
      </c>
      <c r="B5" s="8" t="n">
        <v>0</v>
      </c>
      <c r="C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urchases with Equity Method Investees (Details) - USD ($) $ in Millions</t>
        </is>
      </c>
      <c r="B1" s="2" t="inlineStr">
        <is>
          <t>3 Months Ended</t>
        </is>
      </c>
    </row>
    <row r="2">
      <c r="B2" s="2" t="inlineStr">
        <is>
          <t>Mar. 29, 2025</t>
        </is>
      </c>
      <c r="C2" s="2" t="inlineStr">
        <is>
          <t>Mar. 30, 2024</t>
        </is>
      </c>
    </row>
    <row r="3">
      <c r="A3" s="4" t="inlineStr">
        <is>
          <t>Equity Method Investees</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Purchases</t>
        </is>
      </c>
      <c r="B5" s="6" t="n">
        <v>-3.7</v>
      </c>
      <c r="C5" s="8" t="n">
        <v>-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Non-Gates Entities (Details) - USD ($) $ in Millions</t>
        </is>
      </c>
      <c r="B1" s="2" t="inlineStr">
        <is>
          <t>3 Months Ended</t>
        </is>
      </c>
    </row>
    <row r="2">
      <c r="B2" s="2" t="inlineStr">
        <is>
          <t>Mar. 29, 2025</t>
        </is>
      </c>
      <c r="C2" s="2" t="inlineStr">
        <is>
          <t>Mar. 30, 2024</t>
        </is>
      </c>
      <c r="D2" s="2" t="inlineStr">
        <is>
          <t>Dec. 28, 2024</t>
        </is>
      </c>
    </row>
    <row r="3">
      <c r="A3" s="3" t="inlineStr">
        <is>
          <t>Related Party Transaction</t>
        </is>
      </c>
      <c r="B3" s="4" t="inlineStr">
        <is>
          <t xml:space="preserve"> </t>
        </is>
      </c>
      <c r="C3" s="4" t="inlineStr">
        <is>
          <t xml:space="preserve"> </t>
        </is>
      </c>
      <c r="D3" s="4" t="inlineStr">
        <is>
          <t xml:space="preserve"> </t>
        </is>
      </c>
    </row>
    <row r="4">
      <c r="A4" s="4" t="inlineStr">
        <is>
          <t>Net sales</t>
        </is>
      </c>
      <c r="B4" s="6" t="n">
        <v>847.6</v>
      </c>
      <c r="C4" s="6" t="n">
        <v>862.6</v>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Net sales</t>
        </is>
      </c>
      <c r="B7" s="7" t="n">
        <v>10.5</v>
      </c>
      <c r="C7" s="7" t="n">
        <v>9.6</v>
      </c>
      <c r="D7" s="4" t="inlineStr">
        <is>
          <t xml:space="preserve"> </t>
        </is>
      </c>
    </row>
    <row r="8">
      <c r="A8" s="4" t="inlineStr">
        <is>
          <t>Purchases</t>
        </is>
      </c>
      <c r="B8" s="7" t="n">
        <v>-3.9</v>
      </c>
      <c r="C8" s="6" t="n">
        <v>-3.7</v>
      </c>
      <c r="D8" s="4" t="inlineStr">
        <is>
          <t xml:space="preserve"> </t>
        </is>
      </c>
    </row>
    <row r="9">
      <c r="A9" s="4" t="inlineStr">
        <is>
          <t>Receivables</t>
        </is>
      </c>
      <c r="B9" s="5" t="n">
        <v>4</v>
      </c>
      <c r="C9" s="4" t="inlineStr">
        <is>
          <t xml:space="preserve"> </t>
        </is>
      </c>
      <c r="D9" s="6" t="n">
        <v>3.7</v>
      </c>
    </row>
    <row r="10">
      <c r="A10" s="4" t="inlineStr">
        <is>
          <t>Payables</t>
        </is>
      </c>
      <c r="B10" s="6" t="n">
        <v>-3.2</v>
      </c>
      <c r="C10" s="4" t="inlineStr">
        <is>
          <t xml:space="preserve"> </t>
        </is>
      </c>
      <c r="D10" s="6" t="n">
        <v>-2.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Liability (Details) - USD ($) $ in Millions</t>
        </is>
      </c>
      <c r="B1" s="2" t="inlineStr">
        <is>
          <t>3 Months Ended</t>
        </is>
      </c>
    </row>
    <row r="2">
      <c r="B2" s="2" t="inlineStr">
        <is>
          <t>Mar. 29, 2025</t>
        </is>
      </c>
      <c r="C2" s="2" t="inlineStr">
        <is>
          <t>Mar. 30, 2024</t>
        </is>
      </c>
    </row>
    <row r="3">
      <c r="A3" s="3" t="inlineStr">
        <is>
          <t>Warranty reserves</t>
        </is>
      </c>
      <c r="B3" s="4" t="inlineStr">
        <is>
          <t xml:space="preserve"> </t>
        </is>
      </c>
      <c r="C3" s="4" t="inlineStr">
        <is>
          <t xml:space="preserve"> </t>
        </is>
      </c>
    </row>
    <row r="4">
      <c r="A4" s="4" t="inlineStr">
        <is>
          <t>Balance as of the beginning of the period</t>
        </is>
      </c>
      <c r="B4" s="6" t="n">
        <v>16.4</v>
      </c>
      <c r="C4" s="6" t="n">
        <v>15.9</v>
      </c>
    </row>
    <row r="5">
      <c r="A5" s="4" t="inlineStr">
        <is>
          <t>Charge for the period</t>
        </is>
      </c>
      <c r="B5" s="7" t="n">
        <v>2.1</v>
      </c>
      <c r="C5" s="7" t="n">
        <v>2.4</v>
      </c>
    </row>
    <row r="6">
      <c r="A6" s="4" t="inlineStr">
        <is>
          <t>Payments made</t>
        </is>
      </c>
      <c r="B6" s="7" t="n">
        <v>-1.6</v>
      </c>
      <c r="C6" s="7" t="n">
        <v>-2.4</v>
      </c>
    </row>
    <row r="7">
      <c r="A7" s="4" t="inlineStr">
        <is>
          <t>Foreign currency translation</t>
        </is>
      </c>
      <c r="B7" s="7" t="n">
        <v>0.1</v>
      </c>
      <c r="C7" s="7" t="n">
        <v>-0.2</v>
      </c>
    </row>
    <row r="8">
      <c r="A8" s="4" t="inlineStr">
        <is>
          <t>Balance as of the end of the period</t>
        </is>
      </c>
      <c r="B8" s="8" t="n">
        <v>17</v>
      </c>
      <c r="C8" s="6" t="n">
        <v>1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16" customWidth="1" min="6" max="6"/>
    <col width="37" customWidth="1" min="7" max="7"/>
    <col width="18" customWidth="1" min="8" max="8"/>
    <col width="27" customWidth="1" min="9" max="9"/>
  </cols>
  <sheetData>
    <row r="1">
      <c r="A1" s="1" t="inlineStr">
        <is>
          <t>Unaudited Condensed Consolidated Statements of Shareholders’ Equity - USD ($) $ in Millions</t>
        </is>
      </c>
      <c r="B1" s="2" t="inlineStr">
        <is>
          <t>Total</t>
        </is>
      </c>
      <c r="C1" s="2" t="inlineStr">
        <is>
          <t>Total shareholders’ equity</t>
        </is>
      </c>
      <c r="D1" s="2" t="inlineStr">
        <is>
          <t>Share capital</t>
        </is>
      </c>
      <c r="E1" s="2" t="inlineStr">
        <is>
          <t>Additional paid-in capital</t>
        </is>
      </c>
      <c r="F1" s="2" t="inlineStr">
        <is>
          <t>Treasury Shares</t>
        </is>
      </c>
      <c r="G1" s="2" t="inlineStr">
        <is>
          <t>Accumulated other comprehensive loss</t>
        </is>
      </c>
      <c r="H1" s="2" t="inlineStr">
        <is>
          <t>Retained earnings</t>
        </is>
      </c>
      <c r="I1" s="2" t="inlineStr">
        <is>
          <t>Non- controlling interests</t>
        </is>
      </c>
    </row>
    <row r="2">
      <c r="A2" s="4" t="inlineStr">
        <is>
          <t>Beginning balance at Dec. 30, 2023</t>
        </is>
      </c>
      <c r="B2" s="6" t="n">
        <v>3543.9</v>
      </c>
      <c r="C2" s="6" t="n">
        <v>3220.2</v>
      </c>
      <c r="D2" s="6" t="n">
        <v>2.6</v>
      </c>
      <c r="E2" s="6" t="n">
        <v>2583.8</v>
      </c>
      <c r="F2" s="8" t="n">
        <v>0</v>
      </c>
      <c r="G2" s="6" t="n">
        <v>-828.5</v>
      </c>
      <c r="H2" s="6" t="n">
        <v>1462.3</v>
      </c>
      <c r="I2" s="6" t="n">
        <v>323.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46.1</v>
      </c>
      <c r="C4" s="5" t="n">
        <v>40</v>
      </c>
      <c r="D4" s="4" t="inlineStr">
        <is>
          <t xml:space="preserve"> </t>
        </is>
      </c>
      <c r="E4" s="4" t="inlineStr">
        <is>
          <t xml:space="preserve"> </t>
        </is>
      </c>
      <c r="F4" s="4" t="inlineStr">
        <is>
          <t xml:space="preserve"> </t>
        </is>
      </c>
      <c r="G4" s="4" t="inlineStr">
        <is>
          <t xml:space="preserve"> </t>
        </is>
      </c>
      <c r="H4" s="5" t="n">
        <v>40</v>
      </c>
      <c r="I4" s="7" t="n">
        <v>6.1</v>
      </c>
    </row>
    <row r="5">
      <c r="A5" s="4" t="inlineStr">
        <is>
          <t>Other comprehensive income (loss)</t>
        </is>
      </c>
      <c r="B5" s="7" t="n">
        <v>-50.4</v>
      </c>
      <c r="C5" s="7" t="n">
        <v>-37.4</v>
      </c>
      <c r="D5" s="4" t="inlineStr">
        <is>
          <t xml:space="preserve"> </t>
        </is>
      </c>
      <c r="E5" s="4" t="inlineStr">
        <is>
          <t xml:space="preserve"> </t>
        </is>
      </c>
      <c r="F5" s="4" t="inlineStr">
        <is>
          <t xml:space="preserve"> </t>
        </is>
      </c>
      <c r="G5" s="7" t="n">
        <v>-37.4</v>
      </c>
      <c r="H5" s="4" t="inlineStr">
        <is>
          <t xml:space="preserve"> </t>
        </is>
      </c>
      <c r="I5" s="5" t="n">
        <v>-13</v>
      </c>
    </row>
    <row r="6">
      <c r="A6" s="4" t="inlineStr">
        <is>
          <t>Comprehensive income (loss) for the period</t>
        </is>
      </c>
      <c r="B6" s="7" t="n">
        <v>-4.3</v>
      </c>
      <c r="C6" s="7" t="n">
        <v>2.6</v>
      </c>
      <c r="D6" s="4" t="inlineStr">
        <is>
          <t xml:space="preserve"> </t>
        </is>
      </c>
      <c r="E6" s="4" t="inlineStr">
        <is>
          <t xml:space="preserve"> </t>
        </is>
      </c>
      <c r="F6" s="4" t="inlineStr">
        <is>
          <t xml:space="preserve"> </t>
        </is>
      </c>
      <c r="G6" s="7" t="n">
        <v>-37.4</v>
      </c>
      <c r="H6" s="5" t="n">
        <v>40</v>
      </c>
      <c r="I6" s="7" t="n">
        <v>-6.9</v>
      </c>
    </row>
    <row r="7">
      <c r="A7" s="4" t="inlineStr">
        <is>
          <t>—Issuance of shares</t>
        </is>
      </c>
      <c r="B7" s="7" t="n">
        <v>2.5</v>
      </c>
      <c r="C7" s="7" t="n">
        <v>2.5</v>
      </c>
      <c r="D7" s="4" t="inlineStr">
        <is>
          <t xml:space="preserve"> </t>
        </is>
      </c>
      <c r="E7" s="7" t="n">
        <v>2.5</v>
      </c>
      <c r="F7" s="4" t="inlineStr">
        <is>
          <t xml:space="preserve"> </t>
        </is>
      </c>
      <c r="G7" s="4" t="inlineStr">
        <is>
          <t xml:space="preserve"> </t>
        </is>
      </c>
      <c r="H7" s="4" t="inlineStr">
        <is>
          <t xml:space="preserve"> </t>
        </is>
      </c>
      <c r="I7" s="4" t="inlineStr">
        <is>
          <t xml:space="preserve"> </t>
        </is>
      </c>
    </row>
    <row r="8">
      <c r="A8" s="4" t="inlineStr">
        <is>
          <t>—Shares withheld for employee taxes</t>
        </is>
      </c>
      <c r="B8" s="7" t="n">
        <v>-2.4</v>
      </c>
      <c r="C8" s="7" t="n">
        <v>-2.4</v>
      </c>
      <c r="D8" s="4" t="inlineStr">
        <is>
          <t xml:space="preserve"> </t>
        </is>
      </c>
      <c r="E8" s="7" t="n">
        <v>-2.4</v>
      </c>
      <c r="F8" s="4" t="inlineStr">
        <is>
          <t xml:space="preserve"> </t>
        </is>
      </c>
      <c r="G8" s="4" t="inlineStr">
        <is>
          <t xml:space="preserve"> </t>
        </is>
      </c>
      <c r="H8" s="4" t="inlineStr">
        <is>
          <t xml:space="preserve"> </t>
        </is>
      </c>
      <c r="I8" s="4" t="inlineStr">
        <is>
          <t xml:space="preserve"> </t>
        </is>
      </c>
    </row>
    <row r="9">
      <c r="A9" s="4" t="inlineStr">
        <is>
          <t>—Repurchase and cancellation of shares</t>
        </is>
      </c>
      <c r="B9" s="7" t="n">
        <v>-50.5</v>
      </c>
      <c r="C9" s="7" t="n">
        <v>-50.5</v>
      </c>
      <c r="D9" s="4" t="inlineStr">
        <is>
          <t xml:space="preserve"> </t>
        </is>
      </c>
      <c r="E9" s="4" t="inlineStr">
        <is>
          <t xml:space="preserve"> </t>
        </is>
      </c>
      <c r="F9" s="4" t="inlineStr">
        <is>
          <t xml:space="preserve"> </t>
        </is>
      </c>
      <c r="G9" s="4" t="inlineStr">
        <is>
          <t xml:space="preserve"> </t>
        </is>
      </c>
      <c r="H9" s="7" t="n">
        <v>-50.5</v>
      </c>
      <c r="I9" s="4" t="inlineStr">
        <is>
          <t xml:space="preserve"> </t>
        </is>
      </c>
    </row>
    <row r="10">
      <c r="A10" s="4" t="inlineStr">
        <is>
          <t>—Share-based compensation</t>
        </is>
      </c>
      <c r="B10" s="7" t="n">
        <v>6.2</v>
      </c>
      <c r="C10" s="7" t="n">
        <v>6.2</v>
      </c>
      <c r="D10" s="4" t="inlineStr">
        <is>
          <t xml:space="preserve"> </t>
        </is>
      </c>
      <c r="E10" s="7" t="n">
        <v>6.2</v>
      </c>
      <c r="F10" s="4" t="inlineStr">
        <is>
          <t xml:space="preserve"> </t>
        </is>
      </c>
      <c r="G10" s="4" t="inlineStr">
        <is>
          <t xml:space="preserve"> </t>
        </is>
      </c>
      <c r="H10" s="4" t="inlineStr">
        <is>
          <t xml:space="preserve"> </t>
        </is>
      </c>
      <c r="I10" s="4" t="inlineStr">
        <is>
          <t xml:space="preserve"> </t>
        </is>
      </c>
    </row>
    <row r="11">
      <c r="A11" s="4" t="inlineStr">
        <is>
          <t>Ending balance at Mar. 30, 2024</t>
        </is>
      </c>
      <c r="B11" s="7" t="n">
        <v>3495.4</v>
      </c>
      <c r="C11" s="7" t="n">
        <v>3178.6</v>
      </c>
      <c r="D11" s="7" t="n">
        <v>2.6</v>
      </c>
      <c r="E11" s="7" t="n">
        <v>2590.1</v>
      </c>
      <c r="F11" s="5" t="n">
        <v>0</v>
      </c>
      <c r="G11" s="7" t="n">
        <v>-865.9</v>
      </c>
      <c r="H11" s="7" t="n">
        <v>1451.8</v>
      </c>
      <c r="I11" s="7" t="n">
        <v>316.8</v>
      </c>
    </row>
    <row r="12">
      <c r="A12" s="4" t="inlineStr">
        <is>
          <t>Beginning balance at Dec. 28, 2024</t>
        </is>
      </c>
      <c r="B12" s="7" t="n">
        <v>3340.3</v>
      </c>
      <c r="C12" s="7" t="n">
        <v>3023.6</v>
      </c>
      <c r="D12" s="7" t="n">
        <v>2.6</v>
      </c>
      <c r="E12" s="7" t="n">
        <v>2618.6</v>
      </c>
      <c r="F12" s="5" t="n">
        <v>0</v>
      </c>
      <c r="G12" s="7" t="n">
        <v>-1077.2</v>
      </c>
      <c r="H12" s="7" t="n">
        <v>1479.6</v>
      </c>
      <c r="I12" s="7" t="n">
        <v>316.7</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7" t="n">
        <v>68.3</v>
      </c>
      <c r="C14" s="5" t="n">
        <v>62</v>
      </c>
      <c r="D14" s="4" t="inlineStr">
        <is>
          <t xml:space="preserve"> </t>
        </is>
      </c>
      <c r="E14" s="4" t="inlineStr">
        <is>
          <t xml:space="preserve"> </t>
        </is>
      </c>
      <c r="F14" s="4" t="inlineStr">
        <is>
          <t xml:space="preserve"> </t>
        </is>
      </c>
      <c r="G14" s="4" t="inlineStr">
        <is>
          <t xml:space="preserve"> </t>
        </is>
      </c>
      <c r="H14" s="5" t="n">
        <v>62</v>
      </c>
      <c r="I14" s="7" t="n">
        <v>6.3</v>
      </c>
    </row>
    <row r="15">
      <c r="A15" s="4" t="inlineStr">
        <is>
          <t>Other comprehensive income (loss)</t>
        </is>
      </c>
      <c r="B15" s="7" t="n">
        <v>36.4</v>
      </c>
      <c r="C15" s="7" t="n">
        <v>31.5</v>
      </c>
      <c r="D15" s="4" t="inlineStr">
        <is>
          <t xml:space="preserve"> </t>
        </is>
      </c>
      <c r="E15" s="4" t="inlineStr">
        <is>
          <t xml:space="preserve"> </t>
        </is>
      </c>
      <c r="F15" s="4" t="inlineStr">
        <is>
          <t xml:space="preserve"> </t>
        </is>
      </c>
      <c r="G15" s="7" t="n">
        <v>31.5</v>
      </c>
      <c r="H15" s="4" t="inlineStr">
        <is>
          <t xml:space="preserve"> </t>
        </is>
      </c>
      <c r="I15" s="7" t="n">
        <v>4.9</v>
      </c>
    </row>
    <row r="16">
      <c r="A16" s="4" t="inlineStr">
        <is>
          <t>Comprehensive income (loss) for the period</t>
        </is>
      </c>
      <c r="B16" s="7" t="n">
        <v>104.7</v>
      </c>
      <c r="C16" s="7" t="n">
        <v>93.5</v>
      </c>
      <c r="D16" s="4" t="inlineStr">
        <is>
          <t xml:space="preserve"> </t>
        </is>
      </c>
      <c r="E16" s="4" t="inlineStr">
        <is>
          <t xml:space="preserve"> </t>
        </is>
      </c>
      <c r="F16" s="4" t="inlineStr">
        <is>
          <t xml:space="preserve"> </t>
        </is>
      </c>
      <c r="G16" s="7" t="n">
        <v>31.5</v>
      </c>
      <c r="H16" s="5" t="n">
        <v>62</v>
      </c>
      <c r="I16" s="7" t="n">
        <v>11.2</v>
      </c>
    </row>
    <row r="17">
      <c r="A17" s="4" t="inlineStr">
        <is>
          <t>—Issuance of shares</t>
        </is>
      </c>
      <c r="B17" s="7" t="n">
        <v>1.8</v>
      </c>
      <c r="C17" s="7" t="n">
        <v>1.8</v>
      </c>
      <c r="D17" s="4" t="inlineStr">
        <is>
          <t xml:space="preserve"> </t>
        </is>
      </c>
      <c r="E17" s="7" t="n">
        <v>1.8</v>
      </c>
      <c r="F17" s="4" t="inlineStr">
        <is>
          <t xml:space="preserve"> </t>
        </is>
      </c>
      <c r="G17" s="4" t="inlineStr">
        <is>
          <t xml:space="preserve"> </t>
        </is>
      </c>
      <c r="H17" s="4" t="inlineStr">
        <is>
          <t xml:space="preserve"> </t>
        </is>
      </c>
      <c r="I17" s="4" t="inlineStr">
        <is>
          <t xml:space="preserve"> </t>
        </is>
      </c>
    </row>
    <row r="18">
      <c r="A18" s="4" t="inlineStr">
        <is>
          <t>—Shares withheld for employee taxes</t>
        </is>
      </c>
      <c r="B18" s="7" t="n">
        <v>-11.5</v>
      </c>
      <c r="C18" s="7" t="n">
        <v>-11.5</v>
      </c>
      <c r="D18" s="4" t="inlineStr">
        <is>
          <t xml:space="preserve"> </t>
        </is>
      </c>
      <c r="E18" s="7" t="n">
        <v>-11.5</v>
      </c>
      <c r="F18" s="4" t="inlineStr">
        <is>
          <t xml:space="preserve"> </t>
        </is>
      </c>
      <c r="G18" s="4" t="inlineStr">
        <is>
          <t xml:space="preserve"> </t>
        </is>
      </c>
      <c r="H18" s="4" t="inlineStr">
        <is>
          <t xml:space="preserve"> </t>
        </is>
      </c>
      <c r="I18" s="4" t="inlineStr">
        <is>
          <t xml:space="preserve"> </t>
        </is>
      </c>
    </row>
    <row r="19">
      <c r="A19" s="4" t="inlineStr">
        <is>
          <t>—Repurchase and cancellation of shares</t>
        </is>
      </c>
      <c r="B19" s="7" t="n">
        <v>-12.7</v>
      </c>
      <c r="C19" s="7" t="n">
        <v>-12.7</v>
      </c>
      <c r="D19" s="4" t="inlineStr">
        <is>
          <t xml:space="preserve"> </t>
        </is>
      </c>
      <c r="E19" s="4" t="inlineStr">
        <is>
          <t xml:space="preserve"> </t>
        </is>
      </c>
      <c r="F19" s="7" t="n">
        <v>-12.7</v>
      </c>
      <c r="G19" s="4" t="inlineStr">
        <is>
          <t xml:space="preserve"> </t>
        </is>
      </c>
      <c r="H19" s="4" t="inlineStr">
        <is>
          <t xml:space="preserve"> </t>
        </is>
      </c>
      <c r="I19" s="4" t="inlineStr">
        <is>
          <t xml:space="preserve"> </t>
        </is>
      </c>
    </row>
    <row r="20">
      <c r="A20" s="4" t="inlineStr">
        <is>
          <t>—Share-based compensation</t>
        </is>
      </c>
      <c r="B20" s="7" t="n">
        <v>7.6</v>
      </c>
      <c r="C20" s="7" t="n">
        <v>7.6</v>
      </c>
      <c r="D20" s="4" t="inlineStr">
        <is>
          <t xml:space="preserve"> </t>
        </is>
      </c>
      <c r="E20" s="7" t="n">
        <v>7.6</v>
      </c>
      <c r="F20" s="4" t="inlineStr">
        <is>
          <t xml:space="preserve"> </t>
        </is>
      </c>
      <c r="G20" s="4" t="inlineStr">
        <is>
          <t xml:space="preserve"> </t>
        </is>
      </c>
      <c r="H20" s="4" t="inlineStr">
        <is>
          <t xml:space="preserve"> </t>
        </is>
      </c>
      <c r="I20" s="4" t="inlineStr">
        <is>
          <t xml:space="preserve"> </t>
        </is>
      </c>
    </row>
    <row r="21">
      <c r="A21" s="4" t="inlineStr">
        <is>
          <t>—Dividends paid to non-controlling interests</t>
        </is>
      </c>
      <c r="B21" s="7" t="n">
        <v>-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3</v>
      </c>
    </row>
    <row r="22">
      <c r="A22" s="4" t="inlineStr">
        <is>
          <t>Ending balance at Mar. 29, 2025</t>
        </is>
      </c>
      <c r="B22" s="6" t="n">
        <v>3427.9</v>
      </c>
      <c r="C22" s="6" t="n">
        <v>3102.3</v>
      </c>
      <c r="D22" s="6" t="n">
        <v>2.6</v>
      </c>
      <c r="E22" s="6" t="n">
        <v>2616.5</v>
      </c>
      <c r="F22" s="6" t="n">
        <v>-12.7</v>
      </c>
      <c r="G22" s="6" t="n">
        <v>-1045.7</v>
      </c>
      <c r="H22" s="6" t="n">
        <v>1541.6</v>
      </c>
      <c r="I22" s="6" t="n">
        <v>325.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5:21Z</dcterms:created>
  <dcterms:modified xmlns:dcterms="http://purl.org/dc/terms/" xmlns:xsi="http://www.w3.org/2001/XMLSchema-instance" xsi:type="dcterms:W3CDTF">2025-04-30T20:25:24Z</dcterms:modified>
</cp:coreProperties>
</file>